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Consolidation and" sheetId="8" state="visible" r:id="rId8"/>
    <sheet xmlns:r="http://schemas.openxmlformats.org/officeDocument/2006/relationships" name="Acquisitions and Dispositions o" sheetId="9" state="visible" r:id="rId9"/>
    <sheet xmlns:r="http://schemas.openxmlformats.org/officeDocument/2006/relationships" name="Investments" sheetId="10" state="visible" r:id="rId10"/>
    <sheet xmlns:r="http://schemas.openxmlformats.org/officeDocument/2006/relationships" name="Accounts Receivable" sheetId="11" state="visible" r:id="rId11"/>
    <sheet xmlns:r="http://schemas.openxmlformats.org/officeDocument/2006/relationships" name="Inventories, Contracts in Progr"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Revenue from Contracts with Cus" sheetId="17" state="visible" r:id="rId17"/>
    <sheet xmlns:r="http://schemas.openxmlformats.org/officeDocument/2006/relationships" name="Earnings (Loss) Per Share" sheetId="18" state="visible" r:id="rId18"/>
    <sheet xmlns:r="http://schemas.openxmlformats.org/officeDocument/2006/relationships" name="Pension and Postretirement Plan" sheetId="19" state="visible" r:id="rId19"/>
    <sheet xmlns:r="http://schemas.openxmlformats.org/officeDocument/2006/relationships" name="Other Non-Operating Income" sheetId="20" state="visible" r:id="rId20"/>
    <sheet xmlns:r="http://schemas.openxmlformats.org/officeDocument/2006/relationships" name="Accumulated Other Comprehensive" sheetId="21" state="visible" r:id="rId21"/>
    <sheet xmlns:r="http://schemas.openxmlformats.org/officeDocument/2006/relationships" name="Contingencies" sheetId="22" state="visible" r:id="rId22"/>
    <sheet xmlns:r="http://schemas.openxmlformats.org/officeDocument/2006/relationships" name="Business Segments" sheetId="23" state="visible" r:id="rId23"/>
    <sheet xmlns:r="http://schemas.openxmlformats.org/officeDocument/2006/relationships" name="Organization, Basis of Presenta" sheetId="24" state="visible" r:id="rId24"/>
    <sheet xmlns:r="http://schemas.openxmlformats.org/officeDocument/2006/relationships" name="Acquisitions and Dispositions_2" sheetId="25" state="visible" r:id="rId25"/>
    <sheet xmlns:r="http://schemas.openxmlformats.org/officeDocument/2006/relationships" name="Investments (Tables)" sheetId="26" state="visible" r:id="rId26"/>
    <sheet xmlns:r="http://schemas.openxmlformats.org/officeDocument/2006/relationships" name="Accounts Receivable (Tables)" sheetId="27" state="visible" r:id="rId27"/>
    <sheet xmlns:r="http://schemas.openxmlformats.org/officeDocument/2006/relationships" name="Inventories, Contracts in Pro_2" sheetId="28" state="visible" r:id="rId28"/>
    <sheet xmlns:r="http://schemas.openxmlformats.org/officeDocument/2006/relationships" name="Goodwill and Other Intangible_2"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Revenue from Contracts with C_2" sheetId="32" state="visible" r:id="rId32"/>
    <sheet xmlns:r="http://schemas.openxmlformats.org/officeDocument/2006/relationships" name="Earnings (Loss) Per Share (Tabl" sheetId="33" state="visible" r:id="rId33"/>
    <sheet xmlns:r="http://schemas.openxmlformats.org/officeDocument/2006/relationships" name="Pension and Postretirement Pl_2" sheetId="34" state="visible" r:id="rId34"/>
    <sheet xmlns:r="http://schemas.openxmlformats.org/officeDocument/2006/relationships" name="Other Non-Operating Income (Tab" sheetId="35" state="visible" r:id="rId35"/>
    <sheet xmlns:r="http://schemas.openxmlformats.org/officeDocument/2006/relationships" name="Accumulated Other Comprehensi_2" sheetId="36" state="visible" r:id="rId36"/>
    <sheet xmlns:r="http://schemas.openxmlformats.org/officeDocument/2006/relationships" name="Business Segments (Tables)" sheetId="37" state="visible" r:id="rId37"/>
    <sheet xmlns:r="http://schemas.openxmlformats.org/officeDocument/2006/relationships" name="Organization, Basis of Presen_2" sheetId="38" state="visible" r:id="rId38"/>
    <sheet xmlns:r="http://schemas.openxmlformats.org/officeDocument/2006/relationships" name="Organization, Basis of Presen_3" sheetId="39" state="visible" r:id="rId39"/>
    <sheet xmlns:r="http://schemas.openxmlformats.org/officeDocument/2006/relationships" name="Acquisitions and Dispositions_3" sheetId="40" state="visible" r:id="rId40"/>
    <sheet xmlns:r="http://schemas.openxmlformats.org/officeDocument/2006/relationships" name="Acquisitions and Dispositions_4" sheetId="41" state="visible" r:id="rId41"/>
    <sheet xmlns:r="http://schemas.openxmlformats.org/officeDocument/2006/relationships" name="Acquisitions and Dispositions_5" sheetId="42" state="visible" r:id="rId42"/>
    <sheet xmlns:r="http://schemas.openxmlformats.org/officeDocument/2006/relationships" name="Acquisitions and Dispositions_6" sheetId="43" state="visible" r:id="rId43"/>
    <sheet xmlns:r="http://schemas.openxmlformats.org/officeDocument/2006/relationships" name="Investments (Narrative) (Detail" sheetId="44" state="visible" r:id="rId44"/>
    <sheet xmlns:r="http://schemas.openxmlformats.org/officeDocument/2006/relationships" name="Investments (Investments in Mar" sheetId="45" state="visible" r:id="rId45"/>
    <sheet xmlns:r="http://schemas.openxmlformats.org/officeDocument/2006/relationships" name="Investments (Gain (Loss) on Mar" sheetId="46" state="visible" r:id="rId46"/>
    <sheet xmlns:r="http://schemas.openxmlformats.org/officeDocument/2006/relationships" name="Accounts Receivable (Narrative)" sheetId="47" state="visible" r:id="rId47"/>
    <sheet xmlns:r="http://schemas.openxmlformats.org/officeDocument/2006/relationships" name="Accounts Receivable (Details 1)" sheetId="48" state="visible" r:id="rId48"/>
    <sheet xmlns:r="http://schemas.openxmlformats.org/officeDocument/2006/relationships" name="Inventories, Contracts in Pro_3" sheetId="49" state="visible" r:id="rId49"/>
    <sheet xmlns:r="http://schemas.openxmlformats.org/officeDocument/2006/relationships" name="Inventories, Contracts in Pro_4"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Debt (Narrative) (Details)" sheetId="55" state="visible" r:id="rId55"/>
    <sheet xmlns:r="http://schemas.openxmlformats.org/officeDocument/2006/relationships" name="Debt (Details 1)" sheetId="56" state="visible" r:id="rId56"/>
    <sheet xmlns:r="http://schemas.openxmlformats.org/officeDocument/2006/relationships" name="Fair Value Measurements (Narrat" sheetId="57" state="visible" r:id="rId57"/>
    <sheet xmlns:r="http://schemas.openxmlformats.org/officeDocument/2006/relationships" name="Fair Value Measurements (Detail" sheetId="58" state="visible" r:id="rId58"/>
    <sheet xmlns:r="http://schemas.openxmlformats.org/officeDocument/2006/relationships" name="Income Taxes (Narrative) (Detai"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Revenue from Contracts with C_5" sheetId="62" state="visible" r:id="rId62"/>
    <sheet xmlns:r="http://schemas.openxmlformats.org/officeDocument/2006/relationships" name="Revenue from Contracts with C_6" sheetId="63" state="visible" r:id="rId63"/>
    <sheet xmlns:r="http://schemas.openxmlformats.org/officeDocument/2006/relationships" name="Earnings (Loss) Per Share (Narr" sheetId="64" state="visible" r:id="rId64"/>
    <sheet xmlns:r="http://schemas.openxmlformats.org/officeDocument/2006/relationships" name="Earnings (Loss) Per Share (Deta" sheetId="65" state="visible" r:id="rId65"/>
    <sheet xmlns:r="http://schemas.openxmlformats.org/officeDocument/2006/relationships" name="Earnings (Loss) Per Share (De_2" sheetId="66" state="visible" r:id="rId66"/>
    <sheet xmlns:r="http://schemas.openxmlformats.org/officeDocument/2006/relationships" name="Pension and Postretirement Pl_3" sheetId="67" state="visible" r:id="rId67"/>
    <sheet xmlns:r="http://schemas.openxmlformats.org/officeDocument/2006/relationships" name="Pension and Postretirement Pl_4" sheetId="68" state="visible" r:id="rId68"/>
    <sheet xmlns:r="http://schemas.openxmlformats.org/officeDocument/2006/relationships" name="Pension and Postretirement Pl_5" sheetId="69" state="visible" r:id="rId69"/>
    <sheet xmlns:r="http://schemas.openxmlformats.org/officeDocument/2006/relationships" name="Other Non-Operating Income (Nar" sheetId="70" state="visible" r:id="rId70"/>
    <sheet xmlns:r="http://schemas.openxmlformats.org/officeDocument/2006/relationships" name="Other Non-Operating Income (Det"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Accumulated Other Comprehensi_5" sheetId="74" state="visible" r:id="rId74"/>
    <sheet xmlns:r="http://schemas.openxmlformats.org/officeDocument/2006/relationships" name="Contingencies (Details)" sheetId="75" state="visible" r:id="rId75"/>
    <sheet xmlns:r="http://schemas.openxmlformats.org/officeDocument/2006/relationships" name="Business Segments (Narrative) (" sheetId="76" state="visible" r:id="rId76"/>
    <sheet xmlns:r="http://schemas.openxmlformats.org/officeDocument/2006/relationships" name="Business Segments (Restructurin" sheetId="77" state="visible" r:id="rId77"/>
    <sheet xmlns:r="http://schemas.openxmlformats.org/officeDocument/2006/relationships" name="Business Segments (Information "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n. 30,
		2020</t>
        </is>
      </c>
    </row>
    <row r="6">
      <c r="A6" s="3" t="inlineStr">
        <is>
          <t>Document Transition Report</t>
        </is>
      </c>
      <c r="B6" s="3" t="inlineStr">
        <is>
          <t>false</t>
        </is>
      </c>
    </row>
    <row r="7">
      <c r="A7" s="3" t="inlineStr">
        <is>
          <t>Entity File Number</t>
        </is>
      </c>
      <c r="B7" s="3" t="inlineStr">
        <is>
          <t>001-06714</t>
        </is>
      </c>
    </row>
    <row r="8">
      <c r="A8" s="3" t="inlineStr">
        <is>
          <t>Entity Registrant Name</t>
        </is>
      </c>
      <c r="B8" s="3" t="inlineStr">
        <is>
          <t>GRAHAM HOLDINGS CO</t>
        </is>
      </c>
    </row>
    <row r="9">
      <c r="A9" s="3" t="inlineStr">
        <is>
          <t>Entity Incorporation, State or Country Code</t>
        </is>
      </c>
      <c r="B9" s="3" t="inlineStr">
        <is>
          <t>DE</t>
        </is>
      </c>
    </row>
    <row r="10">
      <c r="A10" s="3" t="inlineStr">
        <is>
          <t>Entity Tax Identification Number</t>
        </is>
      </c>
      <c r="B10" s="3" t="inlineStr">
        <is>
          <t>53-0182885</t>
        </is>
      </c>
    </row>
    <row r="11">
      <c r="A11" s="3" t="inlineStr">
        <is>
          <t>Entity Address, Address Line One</t>
        </is>
      </c>
      <c r="B11" s="3" t="inlineStr">
        <is>
          <t>1300 North 17th Street</t>
        </is>
      </c>
    </row>
    <row r="12">
      <c r="A12" s="3" t="inlineStr">
        <is>
          <t>Entity Address, City or Town</t>
        </is>
      </c>
      <c r="B12" s="3" t="inlineStr">
        <is>
          <t>Arlington</t>
        </is>
      </c>
    </row>
    <row r="13">
      <c r="A13" s="3" t="inlineStr">
        <is>
          <t>Entity Address, State or Province</t>
        </is>
      </c>
      <c r="B13" s="3" t="inlineStr">
        <is>
          <t>VA</t>
        </is>
      </c>
    </row>
    <row r="14">
      <c r="A14" s="3" t="inlineStr">
        <is>
          <t>Entity Address, Postal Zip Code</t>
        </is>
      </c>
      <c r="B14" s="3" t="inlineStr">
        <is>
          <t>22209</t>
        </is>
      </c>
    </row>
    <row r="15">
      <c r="A15" s="3" t="inlineStr">
        <is>
          <t>City Area Code</t>
        </is>
      </c>
      <c r="B15" s="3" t="inlineStr">
        <is>
          <t>703</t>
        </is>
      </c>
    </row>
    <row r="16">
      <c r="A16" s="3" t="inlineStr">
        <is>
          <t>Local Phone Number</t>
        </is>
      </c>
      <c r="B16" s="3" t="inlineStr">
        <is>
          <t>345-6300</t>
        </is>
      </c>
    </row>
    <row r="17">
      <c r="A17" s="3" t="inlineStr">
        <is>
          <t>Title of 12(b) Security</t>
        </is>
      </c>
      <c r="B17" s="3" t="inlineStr">
        <is>
          <t>Class B Common Stock, par value $1.00 per share</t>
        </is>
      </c>
    </row>
    <row r="18">
      <c r="A18" s="3" t="inlineStr">
        <is>
          <t>Trading Symbol</t>
        </is>
      </c>
      <c r="B18" s="3" t="inlineStr">
        <is>
          <t>GHC</t>
        </is>
      </c>
    </row>
    <row r="19">
      <c r="A19" s="3" t="inlineStr">
        <is>
          <t>Security Exchange Name</t>
        </is>
      </c>
      <c r="B19" s="3" t="inlineStr">
        <is>
          <t>NYSE</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Entity Central Index Key</t>
        </is>
      </c>
      <c r="B26" s="3" t="inlineStr">
        <is>
          <t>0000104889</t>
        </is>
      </c>
    </row>
    <row r="27">
      <c r="A27" s="3" t="inlineStr">
        <is>
          <t>Current Fiscal Year End Date</t>
        </is>
      </c>
      <c r="B27" s="3" t="inlineStr">
        <is>
          <t>--12-31</t>
        </is>
      </c>
    </row>
    <row r="28">
      <c r="A28" s="3" t="inlineStr">
        <is>
          <t>Document Fiscal Year Focus</t>
        </is>
      </c>
      <c r="B28" s="3" t="inlineStr">
        <is>
          <t>2020</t>
        </is>
      </c>
    </row>
    <row r="29">
      <c r="A29" s="3" t="inlineStr">
        <is>
          <t>Document Fiscal Period Focus</t>
        </is>
      </c>
      <c r="B29" s="3" t="inlineStr">
        <is>
          <t>Q2</t>
        </is>
      </c>
    </row>
    <row r="30">
      <c r="A30" s="3" t="inlineStr">
        <is>
          <t>Amendment Flag</t>
        </is>
      </c>
      <c r="B30" s="3" t="inlineStr">
        <is>
          <t>false</t>
        </is>
      </c>
    </row>
    <row r="31">
      <c r="A31" s="3" t="inlineStr">
        <is>
          <t>Class A Common Stock [Member]</t>
        </is>
      </c>
    </row>
    <row r="32">
      <c r="A32" s="3" t="inlineStr">
        <is>
          <t>Entity Common Stock, Shares Outstanding</t>
        </is>
      </c>
      <c r="C32" s="4" t="n">
        <v>964001</v>
      </c>
    </row>
    <row r="33">
      <c r="A33" s="3" t="inlineStr">
        <is>
          <t>Class B Common Stock [Member]</t>
        </is>
      </c>
    </row>
    <row r="34">
      <c r="A34" s="3" t="inlineStr">
        <is>
          <t>Entity Common Stock, Shares Outstanding</t>
        </is>
      </c>
      <c r="C34" s="4" t="n">
        <v>41481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5" t="inlineStr">
        <is>
          <t>Investments [Abstract]</t>
        </is>
      </c>
    </row>
    <row r="4">
      <c r="A4" s="3" t="inlineStr">
        <is>
          <t>Investments</t>
        </is>
      </c>
      <c r="B4" s="3" t="inlineStr">
        <is>
          <t>INVESTMENTS Money Market Investments. As of June 30, 2020 and December 31, 2019, the Company had money market investments of $178.5 million and $45.2 million, respectively, that are classified as cash and cash equivalents in the Company’s Condensed Consolidated Balance Sheets. Investments in Marketable Equity Securities. Investments in marketable equity securities consist of the following: As of June 30, December 31, (in thousands) Total cost $ 212,843 $ 282,349 Gross unrealized gains 218,965 302,731 Total Fair Value $ 431,808 $ 585,080 There were no purchases of marketable equity securities during the first six months of 2020. The Company purchased $7.5 million of marketable equity securities during the first six months of 2019. During the first six months of 2020, the gross cumulative realized gains from the sales of marketable equity securities were $23.0 million. The total proceeds from such sales were $93.8 million. During the first six months of 2019, the gross cumulative realized gains from the sales of marketable equity securities were $9.7 million. The total proceeds from such sales were $17.2 million. The net gain (loss) on marketable equity securities comprised the following: Three Months Ended Six Months Ended (in thousands) 2020 2019 2020 2019 Gain (loss) on marketable equity securities, net $ 39,890 $ 7,791 $ (60,503) $ 31,857 Less: Net losses (gains) in earnings from marketable equity securities sold and donated 4,608 2 13,382 (2,980) Net unrealized gains (losses) in earnings from marketable equity securities still held at the end of the period $ 44,498 $ 7,793 $ (47,121) $ 28,877 Investments in Affiliates. As of June 30, 2020, the Company held an approximate 12% interest in Intersection Holdings, LLC, and in several other affiliates; GHG held a 40% interest in Residential Home Health Illinois, a 42.5% interest in Residential Hospice Illinois, a 40% interest in the joint venture formed between GHG and a Michigan hospital, and a 40% interest in the joint venture formed between GHG and Allegheny Health Network (AHN). For the three and six months ended June 30, 2020, the Company recorded $2.2 million and $4.7 million, respectively, in revenue for services provided to the affiliates of GHG. For the three and six months ended June 30, 2019, the Company recorded $2.3 million and $4.6 million, respectively, in revenue for services provided to the affiliates of GHG. In the first quarter of 2020, the Company recorded impairment charges of $3.6 million on two of its investments in affiliates as a result of the challenging economic environment for these businesses, of which $2.7 million related to the Company’s investment in Framebridge. The Company records its share of the earnings or losses of its affiliates from their most recent available financial statements. In some instances, the reporting period of the affiliates’ financial statements lags the Company’s financial reporting period, but such lag is never more than three months. It is possible that the Company’s results of operations for the six months ended June 30, 2020 does not capture the impact of the COVID-19 pandemic on the earnings or losses of the affiliates whose financial results are recorded on a lag basis. The Company had $27.8 million and $25.6 million in its investment account that represents cumulative undistributed income in its investments in affiliates as of June 30, 2020 and December 31, 2019, respectively. In the second quarter of 2019, the Company made an investment in Framebridge, a custom framing service company based in Washington, DC. The Company accounted for this investment under the equity method, and included it in Investments in Affiliates on the Condensed Consolidated Balance Sheet. In May 2020, the Company made an additional investment in Framebridge (see Note 2) that resulted in the Company obtaining control of the investee. The results of operations, cash flows, assets and liabilities of Framebridge are included in the condensed consolidated financial statements of the Company from the date of the acquisition. Timothy J. O’Shaughnessy, President and Chief Executive Officer of Graham Holdings Company, was a personal investor in Framebridge and served as Chairman of the Board prior to the acquisition of the additional interest. The Company acquired Mr. O’Shaughnessy’s interest under the same terms as the other Framebridge investors. In February 2019, the Company sold its interest in Gimlet Media. In connection with this sale, the Company recorded a gain of $29.0 million in the first quarter of 2019. The total proceeds from the sale were $33.5 million. Additionally, Kaplan International Holdings Limited (KIHL) held a 45% interest in a joint venture formed with York University. KIHL loaned the joint venture £22 million, which loan is repayable over 25 years at an interest rate of 7% and guaranteed by the University of York. The loan is repayable by December 204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s Receivable</t>
        </is>
      </c>
      <c r="B1" s="2" t="inlineStr">
        <is>
          <t>6 Months Ended</t>
        </is>
      </c>
    </row>
    <row r="2">
      <c r="B2" s="2" t="inlineStr">
        <is>
          <t>Jun. 30, 2020</t>
        </is>
      </c>
    </row>
    <row r="3">
      <c r="A3" s="5" t="inlineStr">
        <is>
          <t>Accounts and Financing Receivable, after Allowance for Credit Loss [Abstract]</t>
        </is>
      </c>
    </row>
    <row r="4">
      <c r="A4" s="3" t="inlineStr">
        <is>
          <t>Accounts Receivable</t>
        </is>
      </c>
      <c r="B4" s="3" t="inlineStr">
        <is>
          <t>ACCOUNTS RECEIVABLE Accounts receivable consist of the following: As of June 30, December 31, (in thousands) Receivables from contracts with customers, less estimated credit losses of $19,424 and $14,276 $ 430,642 $ 595,321 Other receivables 21,589 28,895 $ 452,231 $ 624,216 Credit loss expense was $4.8 million for the three months ended June 30, 2020, and credit loss recovery was $0.1 million for the three months ended June 30, 2019. Credit loss expense was $7.2 million and $0.1 million for the six months ended June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Contracts in Progress and Vehicle Floor Plan Payable</t>
        </is>
      </c>
      <c r="B1" s="2" t="inlineStr">
        <is>
          <t>6 Months Ended</t>
        </is>
      </c>
    </row>
    <row r="2">
      <c r="B2" s="2" t="inlineStr">
        <is>
          <t>Jun. 30, 2020</t>
        </is>
      </c>
    </row>
    <row r="3">
      <c r="A3" s="5" t="inlineStr">
        <is>
          <t>Inventory, Net of Allowances, Customer Advances and Progress Billings [Abstract]</t>
        </is>
      </c>
    </row>
    <row r="4">
      <c r="A4" s="3" t="inlineStr">
        <is>
          <t>Inventories, Contracts in Progress and Vehicle Floor Plan Payable</t>
        </is>
      </c>
      <c r="B4" s="3" t="inlineStr">
        <is>
          <t>INVENTORIES, CONTRACTS IN PROGRESS AND VEHICLE FLOOR PLAN PAYABLE Inventories and contracts in progress consist of the following: As of June 30, December 31, (in thousands) Raw materials $ 40,287 $ 35,119 Work-in-process 9,815 10,775 Finished goods 65,799 70,602 Contracts in progress 5,589 4,338 $ 121,490 $ 120,834 The Company finances new and used vehicle inventory through a standardized floor plan facility (the “floor plan facility”) with Truist Bank. The vehicle floor plan facility bears interest at variable rates that are based on LIBOR plus 1.15% per annum. The weighted average interest rate for the floor plan facility was 1.6% and 3.4% for the three months ended June 30, 2020 and 2019, respectively. The weighted average interest rate for the floor plan facility was 2.2% and 3.5% for the six months ended June 30, 2020 and 2019, respectively. As of June 30, 2020, the aggregate capacity under the floor plan facility was $50 million, of which $29.1 million had been utilized, and is included in accounts payable and accrued liabilities in the Condensed Consolidated Balance Sheet. Changes in the vehicle floor plan payable are reported as cash flows from financing activities in the Condensed Consolidated Statements of Cash Flows. The floor plan facility is collateralized by vehicle inventory and other assets of the relevant dealership subsidiary, and contains a number of covenants, including, among others, covenants restricting the dealership subsidiary with respect to the creation of liens and changes in ownership, officers and key management personnel. The Company was in compliance with all of these restrictive covenants as of June 30, 2020. The floor plan interest expense related to the vehicle floor plan arrangements is offset by amounts received from manufacturers in the form of floor plan assistance capitalized in inventory and recorded against operating expense in the Condensed Consolidated Statements of Operations when the associated inventory is sold. For the three months ended June 30, 2020 and 2019, the Company recognized a reduction in operating expense of $0.5 million and $0.8 million, respectively, related to manufacturer floor plan assistance. For the six months ended June 30, 2020 and 2019, the Company recognized a reduction in operating expense of $0.9 million and $1.2 million, respectively, related to manufacturer floor plan assist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5" t="inlineStr">
        <is>
          <t>Goodwill and Intangible Assets Disclosure [Abstract]</t>
        </is>
      </c>
    </row>
    <row r="4">
      <c r="A4" s="3" t="inlineStr">
        <is>
          <t>Goodwill and Other Intangible Assets</t>
        </is>
      </c>
      <c r="B4" s="3" t="inlineStr">
        <is>
          <t xml:space="preserve">GOODWILL AND OTHER INTANGIBLE ASSETS In the first quarter of 2020, as a result of the uncertainty and challenging operating environment created by the COVID-19 pandemic, the Company performed an interim review of the goodwill, indefinite-lived intangibles and other long-lived assets of the CRG and automotive dealership reporting units and asset groups. As a result of the impairment reviews, the Company recorded a $9.7 million goodwill and indefinite-lived intangible asset impairment charge at CRG and a $6.7 million indefinite-lived intangible asset impairment charge at the auto dealerships. The Company estimated the fair value of the reporting units and indefinite-lived intangible assets by utilizing a discounted cash flow model. The carrying value of the CRG reporting unit and the indefinite-lived intangible assets exceeded the estimated fair value, resulting in a goodwill and indefinite-lived intangible asset impairment charge for the amount by which the carrying value exceeded the estimated fair value. CRG and the automotive dealerships are included in other businesses. Additional COVID-19 disruptions could result in future adverse changes in projections for future operating results or other key assumptions, such as projected revenue, profit margin, capital expenditures or cash flows associated with fair value estimates and could lead to additional future impairments, which could be material. Amortization of intangible assets for the three months ended June 30, 2020 and 2019, was $14.3 million and $12.9 million, respectively. Amortization of intangible assets for the six months ended June 30, 2020 and 2019, was $28.5 million and $25.9 million, respectively. Amortization of intangible assets is estimated to be approximately $28 million for the remainder of 2020, $52 million in 2021, $46 million in 2022, $37 million in 2023, $28 million in 2024 and $41 million thereafter. The changes in the carrying amount of goodwill, by segment, were as follows: (in thousands) Education Television Manufacturing Healthcare SocialCode Other Total Balance as of December 31, 2019 Goodwill $ 1,140,958 $ 190,815 $ 234,993 $ 98,421 $ 15,860 $ 53,684 $ 1,734,731 Accumulated impairment losses (331,151) — (7,616) — — (7,685) (346,452) 809,807 190,815 227,377 98,421 15,860 45,999 1,388,279 Measurement period adjustments 154 — — — — — 154 Acquisitions 13,022 — — — — 63,898 76,920 Impairment — — — — — (6,878) (6,878) Foreign currency exchange rate changes (18,096) — — — — — (18,096) Balance as of June 30, 2020 Goodwill 1,136,038 190,815 234,993 98,421 15,860 117,582 1,793,709 Accumulated impairment losses (331,151) — (7,616) — — (14,563) (353,330) $ 804,887 $ 190,815 $ 227,377 $ 98,421 $ 15,860 $ 103,019 $ 1,440,379 The changes in carrying amount of goodwill at the Company’s education division were as follows: (in thousands) Kaplan Higher Test Professional (U.S.) Total Balance as of December 31, 2019 Goodwill $ 595,604 $ 174,564 $ 166,920 $ 203,870 $ 1,140,958 Accumulated impairment losses — (111,324) (102,259) (117,568) (331,151) 595,604 63,240 64,661 86,302 809,807 Measurement period adjustments 154 — — — 154 Acquisitions 9,788 — — 3,234 13,022 Foreign currency exchange rate changes (18,013) — — (83) (18,096) Balance as of June 30, 2020 Goodwill 587,533 174,564 166,920 207,021 1,136,038 Accumulated impairment losses — (111,324) (102,259) (117,568) (331,151) $ 587,533 $ 63,240 $ 64,661 $ 89,453 $ 804,887 Other intangible assets consist of the following: As of June 30, 2020 As of December 31, 2019 (in thousands) Useful Life Gross Accumulated Net Carrying Gross Accumulated Net Amortized Intangible Assets Student and customer relationships 2–10 years $ 292,300 $ 161,020 $ 131,280 $ 291,626 $ 144,625 $ 147,001 Trade names and trademarks 2–10 years 108,854 47,929 60,925 87,190 42,770 44,420 Network affiliation agreements 10 years 17,400 6,019 11,381 17,400 5,148 12,252 Databases and technology 3–6 years 34,210 16,010 18,200 30,623 12,850 17,773 Noncompete agreements 2–5 years 1,150 843 307 1,313 929 384 Other 1–8 years 24,800 15,006 9,794 24,800 13,149 11,651 $ 478,714 $ 246,827 $ 231,887 $ 452,952 $ 219,471 $ 233,481 Indefinite-Lived Intangible Assets Trade names and trademarks $ 82,905 $ 100,491 Franchise agreements 21,858 28,556 FCC licenses 11,000 11,000 Licensure and accreditation 150 150 $ 115,913 $ 140,1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5" t="inlineStr">
        <is>
          <t>Debt Disclosure [Abstract]</t>
        </is>
      </c>
    </row>
    <row r="4">
      <c r="A4" s="3" t="inlineStr">
        <is>
          <t>Debt</t>
        </is>
      </c>
      <c r="B4" s="3" t="inlineStr">
        <is>
          <t>DEBT The Company’s borrowings consist of the following: As of June 30, December 31, (in thousands) 5.75% unsecured notes due June 1, 2026 (1) $ 395,751 $ 395,393 Revolving credit facility 73,946 — U.K. credit facility (2) — 78,650 Commercial note 26,500 27,500 Pinnacle Bank term loan 10,969 11,203 Pinnacle Bank line of credit 2,000 — Other indebtedness 2,364 83 Total Debt $ 511,530 $ 512,829 Less: current portion (5,858) (82,179) Total Long-Term Debt $ 505,672 $ 430,650 ___________ _ (1) The carrying value is net of $4.2 million and $4.6 million of unamortized debt issuance costs as of June 30, 2020 and December 31, 2019, respectively. (2) The carrying value is net of $0.1 million of unamortized debt issuance costs as of December 31, 2019. On June 29, 2020, Kaplan borrowed £60 million under the Company’s revolving credit facility at an interest rate of 3 month GBP LIBOR plus 1.50%. Kaplan used the proceeds from the borrowing to repay the outstanding balance on the U.K credit facility upon its maturity on June 30, 2020. The interest rate swap related to this U.K. credit facility matured on July 1, 2020. The Company’s GHG subsidiary had $2.0 million outstanding under its line of credit as of June 30, 2020 at an interest rate of monthly LIBOR plus 2.75%. The Company’s other indebtedness at June 30, 2020 is at interest rates of 0% to 16% and matures between 2023 and 2026. The Company’s other indebtedness at December 31, 2019 is at an interest rate of 2% and matures in 2026. On December 2, 2019, a subsidiary of GHG entered into a Loan &amp; Security Agreement with Pinnacle Bank for a Term Loan of $11.25 million and a two-year Line of Credit for $2.25 million. The Term Loan is payable over a five-year period in monthly installments, plus accrued and unpaid interest, due on the second day of each month, with the remaining balance due on December 2, 2024. The Term Loan bears interest at 4.35% per annum. The Term Loan can be redeemed at any time, in whole or in part, without any premium or penalty. Borrowings on the Line of Credit bear interest at a rate per annum of LIBOR plus an applicable interest rate of 2.75%, determined on a monthly basis. Under the credit agreement, the borrower is required to pay a commitment fee on a quarterly basis, at the rate per annum equal to 0.25% on the average daily unused portion of the credit facility. The borrower may use the proceeds of the facility for working capital and general corporate purposes. Any outstanding borrowings must be repaid on or prior to the final termination date. The agreement contains terms and conditions, including remedies in the event of a default. The Company is in compliance with all financial covenants as of June 30, 2020. On January 31, 2019, the Company’s automotive subsidiary entered into a Commercial Note with Truist Bank in an aggregate principal amount of $30 million. The Commercial Note is payable over a 10 year period in monthly installments of $0.25 million, plus accrued and unpaid interest, due on the first of each month, with a final payment on January 31, 2029. The Commercial Note bears interest at LIBOR plus an applicable interest rate of 1.75% or 2% per annum, in each case determined on a quarterly basis based upon the automotive subsidiary’s Adjusted Leverage Ratio. The Commercial Note contains terms and conditions, including remedies in the event of a default by the automotive subsidiary. On the same date, the Company’s automotive subsidiary entered into an interest rate swap agreement with a total notional value of $30 million and a maturity date of January 31, 2029. The interest rate swap agreement will pay the automotive subsidiary variable interest on the $30 million notional amount at the one-month LIBOR, and the automotive subsidiary will pay counterparties a fixed rate of 2.7%, effectively resulting in a total fixed interest rate of 4.7% on the outstanding borrowings at the current applicable margin of 2.0%. The interest rate swap agreement was entered into to convert the variable rate borrowing under the Commercial Note into a fixed rate borrowing. Based on the terms of the interest rate swap agreement and the underlying borrowing, the interest rate swap was determined to be effective and thus qualifies as a cash flow hedge. In the second quarter of 2020, Truist Bank provided temporary relief to the automotive subsidiary in response to COVID-19 by deferring the principal and interest payments on the Commercial Note for three months until the final payment due on maturity of the note. The interest rate swap continues to be highly effective following this change in payment terms. As such, changes in the fair value of the interest rate swap are recorded in other comprehensive income on the accompanying Condensed Consolidated Balance Sheets until earnings are affected by the variability of cash flows. During the three months ended June 30, 2020 and 2019, the Company had average borrowings outstanding of approximately $510.5 million and $507.7 million, respectively, at average annual interest rates of approximately 5.1%. During the three months ended June 30, 2020 and 2019, the Company incurred net interest expense of $6.4 million and $6.8 million, respectively. During the six months ended June 30, 2020 and 2019, the Company had average borrowings outstanding of approximately $511.2 million and $499.8 million, respectively, at an average annual interest rate of approximately 5.1%. During the six months ended June 30, 2020 and 2019, the Company incurred net interest expense of $13.0 million and $12.5 million, respectively. At June 30, 2020, the fair value of the Company’s 5.75% unsecured notes, based on quoted market prices (Level 2 fair value assessment), totaled $416.8 million, compared with the carrying amount of $395.8 million. At December 31, 2019, the fair value of the Company’s 5.75% unsecured notes, based on quoted market prices (Level 2 fair value assessment), totaled $427.7 million, compared with the carrying amount of $395.4 million. The carrying value of the Company’s other unsecured debt at June 30, 2020 and December 31, 2019 approximates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5" t="inlineStr">
        <is>
          <t>Fair Value Disclosures [Abstract]</t>
        </is>
      </c>
    </row>
    <row r="4">
      <c r="A4" s="3" t="inlineStr">
        <is>
          <t>Fair Value Measurements</t>
        </is>
      </c>
      <c r="B4" s="3" t="inlineStr">
        <is>
          <t>FAIR VALUE MEASUREMENTS The Company’s financial assets and liabilities measured at fair value on a recurring basis were as follows: As of June 30, 2020 (in thousands) Level 1 Level 2 Level 3 Total Assets Money market investments (1) $ — $ 178,536 $ — $ 178,536 Marketable equity securities (2) 431,808 — — 431,808 Other current investments (3) 11,709 1,225 — 12,934 Total Financial Assets $ 443,517 $ 179,761 $ — $ 623,278 Liabilities Deferred compensation plan liabilities (4) $ — $ 26,907 $ — $ 26,907 Interest rate swap (5) — 2,782 — 2,782 Mandatorily redeemable noncontrolling interest (6) — — 829 829 Total Financial Liabilities $ — $ 29,689 $ 829 $ 30,518 As of December 31, 2019 (in thousands) Level 1 Level 2 Level 3 Total Assets Money market investments (1) $ — $ 45,150 $ — $ 45,150 Marketable equity securities (2) 585,080 — — 585,080 Other current investments (3) 8,843 6,044 — 14,887 Interest rate swap (7) — 131 — 131 Total Financial Assets $ 593,923 $ 51,325 $ — $ 645,248 Liabilities Deferred compensation plan liabilities (4) $ — $ 34,674 $ — $ 34,674 Interest rate swap (5) — 1,119 — 1,119 Foreign exchange swap (8) — 273 — 273 Mandatorily redeemable noncontrolling interest (6) — — 829 829 Total Financial Liabilities $ — $ 36,066 $ 829 $ 36,895 ____________ (1) The Company’s money market investments are included in cash and cash equivalents and the value considers the liquidity of the counterparty. (2) The Company’s investments in marketable equity securities are held in common shares of U.S. and Canadian corporations that are actively traded on U.S. and Canadian stock exchanges. Price quotes for these shares are readily available. (3)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4)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5) Included in Other Liabilities. The Company utilized a market approach model using the notional amount of the interest rate swap multiplied by the observable inputs of time to maturity and market interest rates. (6) The fair value of the mandatorily redeemable noncontrolling interest is based on the fair value of the underlying subsidiaries owned by GHC One (see Note 2), after taking into account any debt and other noncontrolling interests of its subsidiary investments. The fair value of the owned subsidiaries is determined by reference to either a discounted cash flow or EBITDA multiple, which approximates fair value. (7) Included in Other current assets. The Company utilized a market approach model using the notional amount of the interest rate swap multiplied by the observable inputs of time to maturity and market interest rates. (8) Included in Accounts payable and accrued liabilities, and valued based on a valuation model that calculates the differential between the contract price and the market-based forward rate. In the second quarter of 2020, the Company recorded other long-lived asset impairment charges of $11.5 million (see Note 16). In the second quarter of 2019, the Company recorded an other long-lived asset impairment charge of $0.7 million. The remeasurement of the other long-lived assets is classified as a Level 3 fair value assessment due to the significance of unobservable inputs developed in the determination of the fair value. The Company used a discounted cash flow model to determine the estimated fair value of the other long-lived assets and made estimates and assumptions regarding future cash flows and discount rates. During first quarter of 2020, the Company recorded goodwill and indefinite-lived intangible asset impairment charges of $16.4 million. The remeasurement of the goodwill and indefinite-lived intangible assets is classified as a Level 3 fair value assessment due to the significance of unobservable inputs developed in the determination of the fair value. The Company used a discounted cash flow model to determine the estimated fair value of the reporting unit and indefinite-lived intangible assets and made estimates and assumptions regarding future cash flows, royalty rates, discount rates, and long-term growth rates. During the six months ended June 30, 2020, the Company recorded impairment losses of $2.6 million to equity securities that are accounted for as cost method investments. During the three and six months ended June 30, 2020, the Company recorded a gain of $2.6 million to an equity security that is accounted for as a cost method investment based on observable transactions for identical or similar investments of the same issuer. During the six months ended June 30, 2019, the Company recorded gains of $1.4 million to equity securities that are accounted for as cost method investments based on observable transactions for identical or similar investments of the same issu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5" t="inlineStr">
        <is>
          <t>Income Tax Disclosure [Abstract]</t>
        </is>
      </c>
    </row>
    <row r="4">
      <c r="A4" s="3" t="inlineStr">
        <is>
          <t>Income Taxes</t>
        </is>
      </c>
      <c r="B4" s="3" t="inlineStr">
        <is>
          <t>INCOME TAXES On March 27, 2020, the Coronavirus Aid, Relief and Economic Security (CARES) Act was enacted, which included several technical corrections to the 2017 Tax Cuts and Jobs Act and provisions allowing certain net operating losses generated by businesses in 2018, 2019 and 2020 to be carried back five prior tax years. Overall, the CARES Act had limited impact on the Company’s tax provision for the first six months of 2020. On July 1, 2015 (the Distribution Date), the Company completed the spin-off of Cable ONE as an independent, publicly traded company. The transaction was structured as a tax-free spin-off of Cable ONE to the stockholders of the Company. Since July 1, 2015, Cable One has been an independent public company trading on the New York Stock Exchange under the symbol “CABO”. In connection with the CARES Act, Cable One now has the ability to carryback its 2019 taxable losses to the tax period from January 1, 2015 to June 30, 2015, the period in which Cable One was included in the Company’s 2015 tax return. As a result, the Company plans to amend its 2015 tax returns in order to accommodate Cable One's request to carryback its 2019 taxable losses. The Company expects that this action will have no impact on the results or the financial position of the Company. To reflect the expected refund due to Cable One, the Company has included an estimated $20.7 million current income tax receivable and a corresponding current liability to Cable One on its balance sheet as of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5" t="inlineStr">
        <is>
          <t>Revenue from Contract with Customer [Abstract]</t>
        </is>
      </c>
    </row>
    <row r="4">
      <c r="A4" s="3" t="inlineStr">
        <is>
          <t>Revenue from Contracts with Customers</t>
        </is>
      </c>
      <c r="B4" s="3" t="inlineStr">
        <is>
          <t>REVENUE FROM CONTRACTS WITH CUSTOMERS The Company generated 75% of its revenue from U.S. domestic sales for the three and six months ended June 30, 2020. The remaining 25% of revenue was generated from non-U.S. sales for the three and six months ended June 30, 2020. For the three and six months ended June 30, 2019, 76% of revenue was from U.S. domestic sales, and the remaining 24% of revenue was generated from non-U.S. sales. For the three and six months ended June 30, 2020, the Company recognized 76% and 74% of its revenue over time as control of the services and goods transferred to the customer, and the remaining 24% and 26% at a point in time, when the customer obtained control of the promised goods. For the three and six months ended June 30, 2019, the Company recognized 76% of its revenue over time, and the remaining 24% at a point in time. In the second quarter of 2020, GHG received $7.4 million under the CARES Act as a general distribution from the Provider Relief Fund to provide relief for lost revenues and expenses incurred in connection with COVID-19. The healthcare revenues for the three and six months ended June 30, 2020 includes $5.5 million for lost revenues related to COVID-19 (see Note 16). Contract Assets. As of June 30, 2020, the Company recognized a contract asset of $6.4 million related to a contract at a Kaplan International business, which is included in Deferred Charges and Other Assets. The Company expects to recognize an additional $8.9 million related to this performance obligation over the next 2 years. As of December 31, 2019, the contract asset was $5.3 million. Deferred Revenue. The Company records deferred revenue when cash payments are received or due in advance of the Company’s performance, including amounts which are refundable. The following table presents the change in the Company’s deferred revenue balance: As of June 30, December 31, % (in thousands) Change Deferred revenue $ 284,825 $ 359,048 (21) In April 2020, GHG received $31.5 million under the expanded Medicare Accelerated and Advanced Payment Program modified by the CARES Act as a result of COVID-19. The amount is included in deferred revenue on the Condensed Consolidated Balance Sheet as of June 30, 2020. The Department of Health and Human Services will recoup this advance beginning 120 days after the payment was issued, and the deferred revenue will be reduced by the amount of revenue recognized for claims submitted for services provided after the recoupment period begins. The majority of the change in the deferred revenue balance is related to the cyclical nature of services at the Kaplan international division and currency translation adjustments, partially offset by an increase at GHG. During the six months ended June 30, 2020, the Company recognized $264.2 million related to the Company’s deferred revenue balance as of December 31, 2019. Revenue allocated to remaining performance obligations represents deferred revenue amounts that will be recognized as revenue in future periods. As of June 30, 2020, Kaplan Test Preparation’s (KTP) deferred revenue balance related to certain medical and nursing qualifications with an original contract length greater than twelve months was $8.9 million. KTP expects to recognize 73% of this revenue over the next twelve months and the remainder thereafter. Costs to Obtain a Contract. The following table presents changes in the Company’s costs to obtain a contract asset: (in thousands) Balance at Costs associated with new contracts Less: Costs amortized during the period Other Balance 2020 $ 31,020 $ 17,815 $ (31,856) $ (1,386) $ 15,593 The majority of other activity is related to currency translation adjustments during the six months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5" t="inlineStr">
        <is>
          <t>Earnings Per Share [Abstract]</t>
        </is>
      </c>
    </row>
    <row r="4">
      <c r="A4" s="3" t="inlineStr">
        <is>
          <t>Earnings (Loss) Per Share</t>
        </is>
      </c>
      <c r="B4" s="3" t="inlineStr">
        <is>
          <t>EARNINGS (LOSS) PER SHARE The Company’s unvested restricted stock awards contain nonforfeitable rights to dividends and, therefore, are considered participating securities for purposes of computing earnings per share pursuant to the two-class method. The diluted earnings per share computed under the two-class method is lower than the diluted earnings per share computed under the treasury stock method, resulting in the presentation of the lower amount in diluted earnings per share. The computation of the earnings per share under the two-class method excludes the income attributable to the unvested restricted stock awards from the numerator and excludes the dilutive impact of those underlying shares from the denominator. The following reflects the Company’s net income (loss) and share data used in the basic and diluted earnings (loss) per share computations using the two-class method: Three Months Ended Six Months Ended (in thousands, except per share amounts) 2020 2019 2020 2019 Numerator: Numerator for basic earnings (loss) per share: Net income (loss) attributable to Graham Holdings Company common stockholders $ 18,854 $ 57,081 $ (14,391) $ 138,829 Less: Dividends paid-common stock outstanding and unvested restricted shares (7,581) (7,388) (22,870) (22,167) Undistributed earnings (loss) 11,273 49,693 (37,261) 116,662 Percent allocated to common stockholders (1) 99.44 % 99.43 % 100.00 % 99.43 % 11,210 49,410 (37,261) 115,997 Add: Dividends paid-common stock outstanding 7,539 7,346 22,745 22,041 Numerator for basic earnings (loss) per share $ 18,749 $ 56,756 $ (14,516) $ 138,038 Add: Additional undistributed earnings due to dilutive stock options — 2 — 5 Numerator for diluted earnings (loss) per share $ 18,749 $ 56,758 $ (14,516) $ 138,043 Denominator: Denominator for basic earnings (loss) per share: Weighted average shares outstanding 5,196 5,285 5,235 5,285 Add: Effect of dilutive stock options 5 44 — 43 Denominator for diluted earnings (loss) per share 5,201 5,329 5,235 5,328 Graham Holdings Company Common Stockholders: Basic earnings (loss) per share $ 3.61 $ 10.74 $ (2.77) $ 26.12 Diluted earnings (loss) per share $ 3.60 $ 10.65 $ (2.77) $ 25.91 ____________ (1) Percent of undistributed losses allocated to common stockholders is 100% in the first six months of 2020 as participating securities are not contractually obligated to share in losses. Diluted earnings (loss) per share excludes the following weighted average potential common shares, as the effect would be antidilutive, as computed under the treasury stock method: Three Months Ended Six Months Ended (in thousands) 2020 2019 2020 2019 Weighted average restricted stock 10 12 10 11 Weighted average stock options — — 17 — The diluted earnings (loss) per share amounts for the three and six months ended June 30, 2020 and June 30, 2019 exclude the effects of 104,000 stock options outstanding, as their inclusion would have been antidilutive due to a market condition. In the three and six months ended June 30, 2020, the Company declared regular dividends totaling $1.45 and $4.35 per common share, respectively. In the three and six months ended June 30, 2019, the Company declared regular dividends totaling $1.39 and $4.17 per common shar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and Postretirement Plans</t>
        </is>
      </c>
      <c r="B1" s="2" t="inlineStr">
        <is>
          <t>6 Months Ended</t>
        </is>
      </c>
    </row>
    <row r="2">
      <c r="B2" s="2" t="inlineStr">
        <is>
          <t>Jun. 30, 2020</t>
        </is>
      </c>
    </row>
    <row r="3">
      <c r="A3" s="5" t="inlineStr">
        <is>
          <t>Retirement Benefits, Description [Abstract]</t>
        </is>
      </c>
    </row>
    <row r="4">
      <c r="A4" s="3" t="inlineStr">
        <is>
          <t>Pension and Postretirement Plans</t>
        </is>
      </c>
      <c r="B4" s="3" t="inlineStr">
        <is>
          <t xml:space="preserve">PENSION AND POSTRETIREMENT PLANS Defined Benefit Plans. The total benefit arising from the Company’s defined benefit pension plans consists of the following components: Three Months Ended Six Months Ended (in thousands) 2020 2019 2020 2019 Service cost $ 5,804 $ 4,963 $ 11,587 $ 10,184 Interest cost 8,140 11,743 16,309 23,335 Expected return on assets (28,290) (30,285) (56,734) (61,123) Amortization of prior service cost 707 825 1,415 1,234 Recognized actuarial gain — 37 — — Net Periodic Benefit (13,639) (12,717) (27,423) (26,370) Special separation benefit expense 6,014 6,607 6,014 6,607 Total Benefit $ (7,625) $ (6,110) $ (21,409) $ (19,763) In the second quarter of 2020, the Company recorded $6.0 million in expenses related to a Separation Incentive Program for certain Kaplan and SocialCode employees, which is being funded from the assets of the Company’s pension plan. In the second quarter of 2019, the Company recorded $6.6 million in expenses related to a Separation Incentive Program for certain Kaplan employees, which was funded from the assets of the Company’s pension plan. The total cost arising from the Company’s Supplemental Executive Retirement Plan (SERP) consists of the following components: Three Months Ended Six Months Ended (in thousands) 2020 2019 2020 2019 Service cost $ 239 $ 215 $ 477 $ 429 Interest cost 920 1,079 1,839 2,157 Amortization of prior service cost 82 84 165 169 Recognized actuarial loss 1,317 578 2,634 1,157 Net Periodic Cost $ 2,558 $ 1,956 $ 5,115 $ 3,912 Defined Benefit Plan Assets. The Company’s defined benefit pension obligations are funded by a portfolio made up of a private investment fund, a U.S. stock index fund, and a relatively small number of stocks and high-quality fixed-income securities that are held by a third-party trustee. The assets of the Company’s pension plan were allocated as follows: As of June 30, December 31, U.S. equities 58 % 62 % Private investment fund 16 % 7 % U.S. fixed income 9 % 10 % U.S. stock index fund 9 % 14 % International equities 8 % 7 % 100 % 100 % The Company manages approximately 39% of the pension assets internally, of which the majority is invested in a private investment fund with the remaining investments in Berkshire Hathaway stock, a U.S. stock index fund and short-term fixed-income securities. The remaining 61% of plan assets are managed by two investment companies. The goal of the investment managers is to produce moderate long-term growth in the value of these assets, while protecting them against large decreases in value. Both investment managers may invest in a combination of equity and fixed-income securities and cash. The managers are not permitted to invest in securities of the Company or in alternative investments. One investment manager cannot invest more than 15% of the assets at the time of purchase in the stock of Alphabet and Berkshire Hathaway, no more than 30% of the assets it manages in specified international exchanges at the time the investment is made. The other investment manager cannot invest more than 20% of the assets at the time of purchase in the stock of Berkshire Hathaway, no more than 15% of the assets it manages in specified international exchanges, at the time the investment is made, and no less than 10% of the assets could be invested in fixed-income securities. Excluding the exceptions noted above, the investment managers cannot invest more than 10% of the assets in the securities of any other single issuer, except for obligations of the U.S. Government, without receiving prior approval from the Plan administrator. In determining the expected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input of financial and other professionals in developing appropriate return benchmarks. The Company evaluated its defined benefit pension plan asset portfolio for the existence of significant concentrations (defined as greater than 10% of plan assets) of credit risk as of June 30, 2020. Types of concentrations that were evaluated include, but are not limited to, investment concentrations in a single entity, type of industry, foreign country and individual fund. At June 30, 2020, the pension plan held investments in one common stock and one private investment fund that exceeded 10% of total plan assets, valued at $624.5 million, or approximately 28% of total plan assets. At December 31, 2019, the pension plan held investments in one common stock and one U.S. stock index fund that exceeded 10% of total plan assets, valued at $704.8 million, or approximately 30% of total plan assets. Other Postretirement Plans. The total cost arising from the Company’s other postretirement plans consists of the following components: Three Months Ended Six Months Ended (in thousands) 2020 2019 2020 2019 Interest cost $ 22 $ 72 $ 84 $ 144 Amortization of prior service credit (121) (1,840) (241) (3,681) Recognized actuarial gain (927) (1,090) (2,024) (2,180) Net Periodic Benefit $ (1,026) $ (2,858) $ (2,181) $ (5,7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Income Statement [Abstract]</t>
        </is>
      </c>
    </row>
    <row r="4">
      <c r="A4" s="3" t="inlineStr">
        <is>
          <t>Operating Revenues</t>
        </is>
      </c>
      <c r="B4" s="6" t="n">
        <v>652871</v>
      </c>
      <c r="C4" s="6" t="n">
        <v>737602</v>
      </c>
      <c r="D4" s="6" t="n">
        <v>1385128</v>
      </c>
      <c r="E4" s="6" t="n">
        <v>1429801</v>
      </c>
    </row>
    <row r="5">
      <c r="A5" s="5" t="inlineStr">
        <is>
          <t>Operating Costs and Expenses [Abstract]</t>
        </is>
      </c>
    </row>
    <row r="6">
      <c r="A6" s="3" t="inlineStr">
        <is>
          <t>Operating</t>
        </is>
      </c>
      <c r="B6" s="4" t="n">
        <v>433767</v>
      </c>
      <c r="C6" s="4" t="n">
        <v>481154</v>
      </c>
      <c r="D6" s="4" t="n">
        <v>931194</v>
      </c>
      <c r="E6" s="4" t="n">
        <v>932509</v>
      </c>
    </row>
    <row r="7">
      <c r="A7" s="3" t="inlineStr">
        <is>
          <t>Selling, general and administrative</t>
        </is>
      </c>
      <c r="B7" s="4" t="n">
        <v>164476</v>
      </c>
      <c r="C7" s="4" t="n">
        <v>171028</v>
      </c>
      <c r="D7" s="4" t="n">
        <v>343951</v>
      </c>
      <c r="E7" s="4" t="n">
        <v>345286</v>
      </c>
    </row>
    <row r="8">
      <c r="A8" s="3" t="inlineStr">
        <is>
          <t>Depreciation of property, plant and equipment</t>
        </is>
      </c>
      <c r="B8" s="4" t="n">
        <v>22913</v>
      </c>
      <c r="C8" s="4" t="n">
        <v>13884</v>
      </c>
      <c r="D8" s="4" t="n">
        <v>39617</v>
      </c>
      <c r="E8" s="4" t="n">
        <v>27407</v>
      </c>
    </row>
    <row r="9">
      <c r="A9" s="3" t="inlineStr">
        <is>
          <t>Amortization of intangible assets</t>
        </is>
      </c>
      <c r="B9" s="4" t="n">
        <v>14327</v>
      </c>
      <c r="C9" s="4" t="n">
        <v>12880</v>
      </c>
      <c r="D9" s="4" t="n">
        <v>28492</v>
      </c>
      <c r="E9" s="4" t="n">
        <v>25940</v>
      </c>
    </row>
    <row r="10">
      <c r="A10" s="3" t="inlineStr">
        <is>
          <t>Impairment of goodwill and other long-lived assets</t>
        </is>
      </c>
      <c r="B10" s="4" t="n">
        <v>11511</v>
      </c>
      <c r="C10" s="4" t="n">
        <v>693</v>
      </c>
      <c r="D10" s="4" t="n">
        <v>27912</v>
      </c>
      <c r="E10" s="4" t="n">
        <v>693</v>
      </c>
    </row>
    <row r="11">
      <c r="A11" s="3" t="inlineStr">
        <is>
          <t>Total Operating Costs and Expenses</t>
        </is>
      </c>
      <c r="B11" s="4" t="n">
        <v>646994</v>
      </c>
      <c r="C11" s="4" t="n">
        <v>679639</v>
      </c>
      <c r="D11" s="4" t="n">
        <v>1371166</v>
      </c>
      <c r="E11" s="4" t="n">
        <v>1331835</v>
      </c>
    </row>
    <row r="12">
      <c r="A12" s="3" t="inlineStr">
        <is>
          <t>Income from Operations</t>
        </is>
      </c>
      <c r="B12" s="4" t="n">
        <v>5877</v>
      </c>
      <c r="C12" s="4" t="n">
        <v>57963</v>
      </c>
      <c r="D12" s="4" t="n">
        <v>13962</v>
      </c>
      <c r="E12" s="4" t="n">
        <v>97966</v>
      </c>
    </row>
    <row r="13">
      <c r="A13" s="3" t="inlineStr">
        <is>
          <t>Equity in earnings (losses) of affiliates, net</t>
        </is>
      </c>
      <c r="B13" s="4" t="n">
        <v>1182</v>
      </c>
      <c r="C13" s="4" t="n">
        <v>1467</v>
      </c>
      <c r="D13" s="4" t="n">
        <v>-365</v>
      </c>
      <c r="E13" s="4" t="n">
        <v>3146</v>
      </c>
    </row>
    <row r="14">
      <c r="A14" s="3" t="inlineStr">
        <is>
          <t>Interest income</t>
        </is>
      </c>
      <c r="B14" s="4" t="n">
        <v>954</v>
      </c>
      <c r="C14" s="4" t="n">
        <v>1579</v>
      </c>
      <c r="D14" s="4" t="n">
        <v>2105</v>
      </c>
      <c r="E14" s="4" t="n">
        <v>3279</v>
      </c>
    </row>
    <row r="15">
      <c r="A15" s="3" t="inlineStr">
        <is>
          <t>Interest expense</t>
        </is>
      </c>
      <c r="B15" s="4" t="n">
        <v>-7377</v>
      </c>
      <c r="C15" s="4" t="n">
        <v>-8386</v>
      </c>
      <c r="D15" s="4" t="n">
        <v>-15055</v>
      </c>
      <c r="E15" s="4" t="n">
        <v>-15811</v>
      </c>
    </row>
    <row r="16">
      <c r="A16" s="3" t="inlineStr">
        <is>
          <t>Non-operating pension and postretirement benefit income, net</t>
        </is>
      </c>
      <c r="B16" s="4" t="n">
        <v>12136</v>
      </c>
      <c r="C16" s="4" t="n">
        <v>12253</v>
      </c>
      <c r="D16" s="4" t="n">
        <v>30539</v>
      </c>
      <c r="E16" s="4" t="n">
        <v>32181</v>
      </c>
    </row>
    <row r="17">
      <c r="A17" s="3" t="inlineStr">
        <is>
          <t>Gain (loss) on marketable equity securities, net</t>
        </is>
      </c>
      <c r="B17" s="4" t="n">
        <v>39890</v>
      </c>
      <c r="C17" s="4" t="n">
        <v>7791</v>
      </c>
      <c r="D17" s="4" t="n">
        <v>-60503</v>
      </c>
      <c r="E17" s="4" t="n">
        <v>31857</v>
      </c>
    </row>
    <row r="18">
      <c r="A18" s="3" t="inlineStr">
        <is>
          <t>Other income, net</t>
        </is>
      </c>
      <c r="B18" s="4" t="n">
        <v>8100</v>
      </c>
      <c r="C18" s="4" t="n">
        <v>1228</v>
      </c>
      <c r="D18" s="4" t="n">
        <v>10788</v>
      </c>
      <c r="E18" s="4" t="n">
        <v>30579</v>
      </c>
    </row>
    <row r="19">
      <c r="A19" s="3" t="inlineStr">
        <is>
          <t>Income (Loss) Before Income Taxes</t>
        </is>
      </c>
      <c r="B19" s="4" t="n">
        <v>60762</v>
      </c>
      <c r="C19" s="4" t="n">
        <v>73895</v>
      </c>
      <c r="D19" s="4" t="n">
        <v>-18529</v>
      </c>
      <c r="E19" s="4" t="n">
        <v>183197</v>
      </c>
    </row>
    <row r="20">
      <c r="A20" s="3" t="inlineStr">
        <is>
          <t>Provision for (Benefit from) Income Taxes</t>
        </is>
      </c>
      <c r="B20" s="4" t="n">
        <v>41900</v>
      </c>
      <c r="C20" s="4" t="n">
        <v>16700</v>
      </c>
      <c r="D20" s="4" t="n">
        <v>-3500</v>
      </c>
      <c r="E20" s="4" t="n">
        <v>44300</v>
      </c>
    </row>
    <row r="21">
      <c r="A21" s="3" t="inlineStr">
        <is>
          <t>Net Income (Loss)</t>
        </is>
      </c>
      <c r="B21" s="4" t="n">
        <v>18862</v>
      </c>
      <c r="C21" s="4" t="n">
        <v>57195</v>
      </c>
      <c r="D21" s="4" t="n">
        <v>-15029</v>
      </c>
      <c r="E21" s="4" t="n">
        <v>138897</v>
      </c>
    </row>
    <row r="22">
      <c r="A22" s="3" t="inlineStr">
        <is>
          <t>Net (Income) Loss Attributable to Noncontrolling Interests</t>
        </is>
      </c>
      <c r="B22" s="4" t="n">
        <v>-8</v>
      </c>
      <c r="C22" s="4" t="n">
        <v>-114</v>
      </c>
      <c r="D22" s="4" t="n">
        <v>638</v>
      </c>
      <c r="E22" s="4" t="n">
        <v>-68</v>
      </c>
    </row>
    <row r="23">
      <c r="A23" s="3" t="inlineStr">
        <is>
          <t>Net Income (Loss) Attributable to Graham Holdings Company Common Stockholders</t>
        </is>
      </c>
      <c r="B23" s="6" t="n">
        <v>18854</v>
      </c>
      <c r="C23" s="6" t="n">
        <v>57081</v>
      </c>
      <c r="D23" s="6" t="n">
        <v>-14391</v>
      </c>
      <c r="E23" s="6" t="n">
        <v>138829</v>
      </c>
    </row>
    <row r="24">
      <c r="A24" s="5" t="inlineStr">
        <is>
          <t>Per Share Information Attributable to Graham Holdings Company Common Stockholders</t>
        </is>
      </c>
    </row>
    <row r="25">
      <c r="A25" s="3" t="inlineStr">
        <is>
          <t>Basic net income (loss) per common share in dollars per share</t>
        </is>
      </c>
      <c r="B25" s="7" t="n">
        <v>3.61</v>
      </c>
      <c r="C25" s="7" t="n">
        <v>10.74</v>
      </c>
      <c r="D25" s="7" t="n">
        <v>-2.77</v>
      </c>
      <c r="E25" s="7" t="n">
        <v>26.12</v>
      </c>
    </row>
    <row r="26">
      <c r="A26" s="3" t="inlineStr">
        <is>
          <t>Basic average number of common shares outstanding in shares</t>
        </is>
      </c>
      <c r="B26" s="4" t="n">
        <v>5196</v>
      </c>
      <c r="C26" s="4" t="n">
        <v>5285</v>
      </c>
      <c r="D26" s="4" t="n">
        <v>5235</v>
      </c>
      <c r="E26" s="4" t="n">
        <v>5285</v>
      </c>
    </row>
    <row r="27">
      <c r="A27" s="3" t="inlineStr">
        <is>
          <t>Diluted net income (loss) per common share in dollars per share</t>
        </is>
      </c>
      <c r="B27" s="7" t="n">
        <v>3.6</v>
      </c>
      <c r="C27" s="7" t="n">
        <v>10.65</v>
      </c>
      <c r="D27" s="7" t="n">
        <v>-2.77</v>
      </c>
      <c r="E27" s="7" t="n">
        <v>25.91</v>
      </c>
    </row>
    <row r="28">
      <c r="A28" s="3" t="inlineStr">
        <is>
          <t>Diluted average number of common shares outstanding in shares</t>
        </is>
      </c>
      <c r="B28" s="4" t="n">
        <v>5201</v>
      </c>
      <c r="C28" s="4" t="n">
        <v>5329</v>
      </c>
      <c r="D28" s="4" t="n">
        <v>5235</v>
      </c>
      <c r="E28" s="4" t="n">
        <v>532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Income</t>
        </is>
      </c>
      <c r="B1" s="2" t="inlineStr">
        <is>
          <t>6 Months Ended</t>
        </is>
      </c>
    </row>
    <row r="2">
      <c r="B2" s="2" t="inlineStr">
        <is>
          <t>Jun. 30, 2020</t>
        </is>
      </c>
    </row>
    <row r="3">
      <c r="A3" s="5" t="inlineStr">
        <is>
          <t>Other Nonoperating Income (Expense) [Abstract]</t>
        </is>
      </c>
    </row>
    <row r="4">
      <c r="A4" s="3" t="inlineStr">
        <is>
          <t>Other Non-Operating Income</t>
        </is>
      </c>
      <c r="B4" s="3" t="inlineStr">
        <is>
          <t>OTHER NON-OPERATING INCOME A summary of non-operating income is as follows: Three Months Ended Six Months Ended (in thousands) 2020 2019 2020 2019 Gain on acquiring a controlling interest in an equity affiliate $ 3,708 $ — $ 3,708 $ — Foreign currency (loss) gain, net (1,070) 109 3,220 623 Impairment of cost method investments — — (2,577) — Gain on cost method investments 2,571 — 2,571 1,411 Gain on sale of a business 1,653 232 1,760 421 Gain on sale of equity affiliates 1,473 — 1,370 28,994 Gain on sale of a cost method investment — — 518 — Other (loss) gain, net (235) 887 218 (870) Total Other Non-Operating Income $ 8,100 $ 1,228 $ 10,788 $ 30,579 In the second quarter of 2020, the Company made an additional investment in Framebridge (see Notes 2 and 3) that resulted in the Company obtaining control of the investee. The Company remeasured its previously held equity interest in Framebridge at the acquisition-date fair value and recorded a gain of $3.7 million. The fair value was determined using a market approach by using the share value indicated in the transaction. The Company recorded contingent consideration gains of $1.7 million and $1.8 million, respectively, for the three and six months ended June 30, 2020, related to the disposition of Kaplan University in 2018. In the second quarter of 2020, the Company recorded a $2.6 million gain resulting from observable price changes in the fair value of an equity security accounted for under the cost method. In the first quarter of 2020, the Company recorded impairment losses of $2.6 million to equity securities that are accounted for as cost method investments. In the first quarter of 2019, the Company recorded a $1.4 million gain resulting from observable price changes in the fair value of equity securities accounted for under the cost method. In the first quarter of 2019, the Company recorded a $29.0 million gain on the sale of the Company’s interest in Gimlet Medi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0</t>
        </is>
      </c>
    </row>
    <row r="3">
      <c r="A3" s="5" t="inlineStr">
        <is>
          <t>Accumulated Other Comprehensive Income (Loss), Net of Tax [Abstract]</t>
        </is>
      </c>
    </row>
    <row r="4">
      <c r="A4" s="3" t="inlineStr">
        <is>
          <t>Accumulated Other Comprehensive Income (Loss)</t>
        </is>
      </c>
      <c r="B4" s="3" t="inlineStr">
        <is>
          <t>ACCUMULATED OTHER COMPREHENSIVE INCOME (LOSS) The other comprehensive income (loss) consists of the following components: Three Months Ended June 30 2020 2019 Before-Tax Income After-Tax Before-Tax Income After-Tax (in thousands) Amount Tax Amount Amount Tax Amount Foreign currency translation adjustments: Translation adjustments arising during the period $ 16,405 $ — $ 16,405 $ (11,104) $ — $ (11,104) Pension and other postretirement plans: Amortization of net prior service cost (credit) included in net income 668 (181) 487 (931) 251 (680) Amortization of net actuarial loss (gain) included in net income 390 (104) 286 (475) 129 (346) 1,058 (285) 773 (1,406) 380 (1,026) Cash flow hedges: (Loss) gain for the period (143) 33 (110) 40 (5) 35 Other Comprehensive Income (Loss) $ 17,320 $ (252) $ 17,068 $ (12,470) $ 375 $ (12,095) Six Months Ended June 30 2020 2019 Before-Tax Income After-Tax Before-Tax Income After-Tax (in thousands) Amount Tax Amount Amount Tax Amount Foreign currency translation adjustments: Translation adjustments arising during the period $ (20,971) $ — $ (20,971) $ (1,071) $ — $ (1,071) Pension and other postretirement plans: Amortization of net prior service cost (credit) included in net (loss) income 1,339 (362) 977 (2,278) 615 (1,663) Amortization of net actuarial loss (gain) included in net (loss) income 610 (164) 446 (1,023) 276 (747) 1,949 (526) 1,423 (3,301) 891 (2,410) Cash flow hedges: Loss for the period (1,721) 394 (1,327) (427) 103 (324) Other Comprehensive Loss $ (20,743) $ (132) $ (20,875) $ (4,799) $ 994 $ (3,805) The accumulated balances related to each component of other comprehensive income (loss) are as follows: (in thousands, net of taxes) Cumulative Unrealized Gain Cash Flow Accumulated Balance as of December 31, 2019 $ (21,888) $ 325,921 $ (738) $ 303,295 Other comprehensive loss before reclassifications (20,971) — (1,487) (22,458) Net amount reclassified from accumulated other comprehensive income (loss) — 1,423 160 1,583 Other comprehensive (loss) income, net of tax (20,971) 1,423 (1,327) (20,875) Balance as of June 30, 2020 $ (42,859) $ 327,344 $ (2,065) $ 282,420 The amounts and line items of reclassifications out of Accumulated Other Comprehensive Income (Loss) are as follows: Three Months Ended Six Months Ended Affected Line Item in the Condensed Consolidated Statements of Operations (in thousands) 2020 2019 2020 2019 Pension and Other Postretirement Plans: Amortization of net prior service cost (credit) $ 668 $ (931) $ 1,339 $ (2,278) (1) Amortization of net actuarial loss (gain) 390 (475) 610 (1,023) (1) 1,058 (1,406) 1,949 (3,301) Before tax (285) 380 (526) 891 Provision for (Benefit from) Income Taxes 773 (1,026) 1,423 (2,410) Net of Tax Cash Flow Hedges 118 (58) 147 (127) Interest expense 6 14 13 29 Provision for (Benefit from) Income Taxes 124 (44) 160 (98) Net of Tax Total reclassification for the period $ 897 $ (1,070) $ 1,583 $ (2,508) Net of Tax ____________ (1) These accumulated other comprehensive income components are included in the computation of net periodic pension and postretirement plan cost (see Note 12) and are included in non-operating pension and postretirement benefit income in the Company’s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5" t="inlineStr">
        <is>
          <t>Commitments and Contingencies Disclosure [Abstract]</t>
        </is>
      </c>
    </row>
    <row r="4">
      <c r="A4" s="3" t="inlineStr">
        <is>
          <t>Contingencies</t>
        </is>
      </c>
      <c r="B4" s="3" t="inlineStr">
        <is>
          <t>CONTINGENCIES Litigation, Legal and Other Matters . The Company and its subsidiaries are subject to complaints and administrative proceedings and are defendants in various civil lawsuits that have arisen in the ordinary course of their businesses, including contract disputes; actions alleging negligence, libel, defamation and invasion of privacy; trademark, copyright and patent infringement; violations of employment laws and applicable wage and hour laws; and statutory or common law claims involving current and former students and employees. Although the outcomes of the legal claims and proceedings against the Company cannot be predicted with certainty, based on currently available information, management believes that there are no existing claims or proceedings that are likely to have a material effect on the Company’s business, financial condition, results of operations or cash flows. However, based on currently available information, management believes it is reasonably possible that future losses from existing and threatened legal, regulatory and other proceedings in excess of the amounts recorded could reach approximately $15 million. On January 10, 2020, Kaplan Bournemouth Limited received an improvement notice from Bournemouth, Christchurch and Poole Council, a local government authority, under section 11 of the U.K. Housing Act 2004 in relation to its leased student residence in Bournemouth, U.K. This notice follows the Council’s assessment that a category 1 fire hazard exists at the property and requires certain remedial work to be undertaken at the property within a specified timetable. This work comprises a number of items, including the removal of aluminum composite material (ACM) cladding and high pressure laminate (HPL) cladding from the facade of the building. Kaplan Bournemouth Limited appealed the notice on January 31, 2020, to contest certain remedial requirements, although it will not contest the requirement for the removal of the ACM and HPL cladding. Following the appeal, a mediation hearing was initially scheduled for April 2020 but was postponed due to the COVID-19 pandemic. The tribunal appeal proceedings are stayed until August 31, 2020. During this time, Kaplan have entered into discussions with the Council with a view to reaching an agreement on the remedial works required. If these discussions are unsuccessful, Kaplan will continue its appeal to the tribunal. If Kaplan is not successful in its appeal, additional substantial work may be required in connection with the buil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5" t="inlineStr">
        <is>
          <t>Segment Reporting [Abstract]</t>
        </is>
      </c>
    </row>
    <row r="4">
      <c r="A4" s="3" t="inlineStr">
        <is>
          <t>Business Segments</t>
        </is>
      </c>
      <c r="B4" s="3" t="inlineStr">
        <is>
          <t xml:space="preserve">BUSINESS SEGMENTS The Company has eight reportable segments: Kaplan International, Kaplan Higher Education, Kaplan Test Preparation, Kaplan Professional (U.S.), Television Broadcasting, Manufacturing, Healthcare, and SocialCode. Kaplan developed and implemented a number of initiatives across its businesses to help mitigate the negative revenue impact arising from COVID-19, and to re-align its program offerings to better pursue opportunities from the disruption. These initiatives include employee salary and work-hour reductions; temporary furlough and other employee reductions; reduced discretionary spending; facility restructuring to reduce its classroom and office facilities; reduced capital expenditures; and accelerated development and promotion of various online programs and solutions. In June 2020, Kaplan announced a plan to combine its three primary divisions based in the United States (Kaplan Test Prep, Kaplan Professional, and Kaplan Higher Education) into one business known as Kaplan North America. The plan for this combination is under development and is designed to create and reinforce Kaplan’s competitiveness in each market, and new markets into which Kaplan extends. In the first half of 2020, Kaplan recorded restructuring costs related to severance, the exit of classroom and office facilities, and an approved Separation Incentive Program that reduced the number of employees at Kaplan International, Kaplan Higher Education, Kaplan Professional (U.S.) and Kaplan Corporate. Kaplan is in the process of developing additional cost reduction plans to be implemented in the second half of 2020. In the second quarter of 2020, SocialCode recorded restructuring costs in connection with a restructuring plan that included the exit of an office facility, an approved Separation Incentive Program to reduce the number of employees, and other cost reduction initiatives to mitigate the adverse impact of COVID-19 on advertising demand. In July 2020, SocialCode announced it will be splitting into two separate companies. Across all businesses, restructuring related costs of $29.2 million and $31.3 million, respectively, were recorded for the three and six months ended June 30, 2020. Kaplan Higher Education recorded $2.0 million in facility related restructuring costs in the first quarter of 2020. Restructuring related costs across all businesses in 2020 were recorded as follows: (in thousands) Kaplan International Higher Education Test Preparation Professional (U.S) Kaplan Corporate Total Education SocialCode Total Severance $ 1,224 $ — $ — $ — $ — $ 1,224 $ — $ 1,224 Facility related costs: Operating lease cost 2,418 3,442 2,740 556 — 9,156 — 9,156 Accelerated depreciation of property, plant and equipment 1,472 95 1,792 9 — 3,368 — 3,368 Total Restructuring Costs Included in Segment Income (Loss) from Operations $ 5,114 $ 3,537 $ 4,532 $ 565 $ — $ 13,748 $ — $ 13,748 Impairment of other long-lived assets: Lease right-of-use assets 3,790 2,062 243 1,955 — 8,050 1,405 9,455 Property, plant and equipment 1,199 174 — 597 — 1,970 86 2,056 Non-operating pension and postretirement benefit income, net 1,100 1,431 — 2,295 189 5,015 999 6,014 Total Restructuring Related Costs $ 11,203 $ 7,204 $ 4,775 $ 5,412 $ 189 $ 28,783 $ 2,490 $ 31,273 In June 2020, CRG made the decision to close its restaurant and entertainment venue in Columbia, MD effective July 19, 2020 and recorded accelerated depreciation of property, plant and equipment totaling $2.8 million. The following tables summarize the financial information related to each of the Company’s business segments: Three Months Ended Six months ended June 30 June 30 (in thousands) 2020 2019 2020 2019 Operating Revenues Education $ 333,175 $ 367,763 $ 689,553 $ 740,217 Television broadcasting 100,762 116,628 216,210 224,851 Manufacturing 83,239 114,873 196,697 230,030 Healthcare 49,181 40,641 95,175 78,369 SocialCode 10,483 16,382 22,506 29,829 Other businesses 76,380 81,359 165,648 126,589 Corporate office — — — — Intersegment elimination (349) (44) (661) (84) $ 652,871 $ 737,602 $ 1,385,128 $ 1,429,801 Income (Loss) from Operations Education $ 12,254 $ 26,305 $ 16,946 $ 51,900 Television broadcasting 23,627 44,494 59,403 80,034 Manufacturing (1,482) 4,692 5,019 7,966 Healthcare 8,818 2,598 11,987 4,927 SocialCode (3,004) (975) (6,793) (4,993) Other businesses (21,316) (5,913) (51,008) (14,406) Corporate office (13,020) (13,238) (21,592) (27,462) $ 5,877 $ 57,963 $ 13,962 $ 97,966 Equity in Earnings (Losses) of Affiliates, Net 1,182 1,467 (365) 3,146 Interest Expense, Net (6,423) (6,807) (12,950) (12,532) Non-Operating Pension and Postretirement Benefit Income, Net 12,136 12,253 30,539 32,181 Gain (Loss) on Marketable Equity Securities, Net 39,890 7,791 (60,503) 31,857 Other Income, Net 8,100 1,228 10,788 30,579 Income (Loss) Before Income Taxes $ 60,762 $ 73,895 $ (18,529) $ 183,197 Depreciation of Property, Plant and Equipment Education $ 10,324 $ 6,137 $ 17,653 $ 12,338 Television broadcasting 3,446 3,293 6,789 6,532 Manufacturing 2,526 2,384 5,053 4,817 Healthcare 493 607 1,033 1,217 SocialCode 121 384 242 536 Other businesses 5,827 837 8,496 1,485 Corporate office 176 242 351 482 $ 22,913 $ 13,884 $ 39,617 $ 27,407 Amortization of Intangible Assets and Impairment of Goodwill and Other Long-lived Assets Education $ 14,291 $ 4,070 $ 18,492 $ 7,637 Television broadcasting 1,361 1,408 2,721 2,816 Manufacturing 6,988 6,528 14,125 13,058 Healthcare 1,307 1,410 2,617 2,808 SocialCode 1,647 157 1,804 314 Other businesses 244 — 16,645 — Corporate office — — — — $ 25,838 $ 13,573 $ 56,404 $ 26,633 Pension Service Cost Education $ 2,592 $ 2,522 $ 5,177 $ 5,186 Television broadcasting 836 780 1,632 1,511 Manufacturing 395 15 789 40 Healthcare 112 63 271 246 SocialCode 162 191 399 439 Other businesses 241 161 467 362 Corporate office 1,466 1,231 2,852 2,400 $ 5,804 $ 4,963 $ 11,587 $ 10,184 Asset information for the Company’s business segments is as follows: As of (in thousands) June 30, 2020 December 31, 2019 Identifiable Assets Education $ 1,827,258 $ 2,032,425 Television broadcasting 450,134 463,689 Manufacturing 557,767 564,251 Healthcare 159,045 160,033 SocialCode 122,421 221,746 Other businesses 391,031 345,649 Corporate office 261,002 103,764 $ 3,768,658 $ 3,891,557 Investments in Marketable Equity Securities 431,808 585,080 Investments in Affiliates 156,677 162,249 Prepaid Pension Cost 1,315,174 1,292,350 Total Assets $ 5,672,317 $ 5,931,236 The Company’s education division comprises the following operating segments: Three Months Ended Six months ended June 30 June 30 (in thousands) 2020 2019 2020 2019 Operating Revenues Kaplan international $ 164,713 $ 188,580 $ 364,328 $ 374,336 Higher education 86,453 76,288 159,990 159,068 Test preparation 51,111 65,673 93,950 126,823 Professional (U.S.) 28,674 35,147 67,123 76,361 Kaplan corporate and other 3,039 2,369 6,244 4,671 Intersegment elimination (815) (294) (2,082) (1,042) $ 333,175 $ 367,763 $ 689,553 $ 740,217 Income (Loss) from Operations Kaplan international $ 16,035 $ 25,537 $ 35,015 $ 49,822 Higher education 17,050 2,721 15,030 4,636 Test preparation (1,048) 4,289 (13,724) 3,835 Professional (U.S.) 1,378 4,745 7,504 16,004 Kaplan corporate and other (21,161) (10,990) (26,884) (22,394) Intersegment elimination — 3 5 (3) $ 12,254 $ 26,305 $ 16,946 $ 51,900 Depreciation of Property, Plant and Equipment Kaplan international $ 5,619 $ 3,716 $ 10,197 $ 7,598 Higher education 832 629 1,555 1,226 Test preparation 2,607 779 3,433 1,584 Professional (U.S.) 1,165 959 2,278 1,824 Kaplan corporate and other 101 54 190 106 $ 10,324 $ 6,137 $ 17,653 $ 12,338 Amortization of Intangible Assets $ 4,271 $ 3,377 $ 8,472 $ 6,944 Impairment of Long-lived Assets $ 10,020 $ 693 $ 10,020 $ 693 Pension Service Cost Kaplan international $ 120 $ 110 $ 232 $ 227 Higher education 1,070 1,102 2,140 2,265 Test preparation 823 821 1,646 1,687 Professional (U.S.) 261 329 523 677 Kaplan corporate and other 318 160 636 330 $ 2,592 $ 2,522 $ 5,177 $ 5,186 Asset information for the Company’s education division is as follows: As of (in thousands) June 30, 2020 December 31, 2019 Identifiable assets Kaplan international $ 1,266,671 $ 1,455,122 Higher education 210,789 196,761 Test preparation 138,359 151,655 Professional (U.S.) 146,295 160,799 Kaplan corporate and other 65,144 68,088 $ 1,827,258 $ 2,032,4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Recent Accounting Pronouncements (Policies)</t>
        </is>
      </c>
      <c r="B1" s="2" t="inlineStr">
        <is>
          <t>6 Months Ended</t>
        </is>
      </c>
    </row>
    <row r="2">
      <c r="B2" s="2" t="inlineStr">
        <is>
          <t>Jun. 30, 2020</t>
        </is>
      </c>
    </row>
    <row r="3">
      <c r="A3" s="5" t="inlineStr">
        <is>
          <t>Organization, Consolidation and Presentation of Financial Statements [Abstract]</t>
        </is>
      </c>
    </row>
    <row r="4">
      <c r="A4" s="3" t="inlineStr">
        <is>
          <t>Basis of Presentation</t>
        </is>
      </c>
      <c r="B4" s="3" t="inlineStr">
        <is>
          <t>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six months ended June 30, 2020 and 2019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9. The year-end condensed consolidated balance sheet data was derived from audited financial statements, but does not include all disclosures required by GAAP.</t>
        </is>
      </c>
    </row>
    <row r="5">
      <c r="A5" s="3" t="inlineStr">
        <is>
          <t>Use of Estimates in the Preparation of the Condensed Consolidated Financial Statements</t>
        </is>
      </c>
      <c r="B5" s="3" t="inlineStr">
        <is>
          <t>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t>
        </is>
      </c>
    </row>
    <row r="6">
      <c r="A6" s="3" t="inlineStr">
        <is>
          <t>Recently Adopted and Issued Accounting Pronouncements</t>
        </is>
      </c>
      <c r="B6" s="3" t="inlineStr">
        <is>
          <t>Recently Adopted and Issued Accounting Pronouncements – In June 2016, the FASB issued new guidance that requires financial assets measured at amortized cost, including accounts receivable, to be measured using the current expected credit losses model (CECL). CECL requires current expected credit losses to be measured upon the initial recognition of a financial asset by considering all available relevant information, including information about past events, current conditions and reasonable and supportable forecasts of future economic conditions. The standard was adopted by the Company in the first quarter of 2020 and did not have a significant impact on it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s and Dispositions of Businesses (Tables)</t>
        </is>
      </c>
      <c r="B1" s="2" t="inlineStr">
        <is>
          <t>6 Months Ended</t>
        </is>
      </c>
    </row>
    <row r="2">
      <c r="B2" s="2" t="inlineStr">
        <is>
          <t>Jun. 30, 2020</t>
        </is>
      </c>
    </row>
    <row r="3">
      <c r="A3" s="5" t="inlineStr">
        <is>
          <t>Acquisitions And Dispositions [Abstract]</t>
        </is>
      </c>
    </row>
    <row r="4">
      <c r="A4" s="3" t="inlineStr">
        <is>
          <t>Schedule of assets acquired and liabilities assumed</t>
        </is>
      </c>
      <c r="B4" s="3" t="inlineStr">
        <is>
          <t xml:space="preserve">The aggregate purchase price of the 2020 and 2019 acquisitions was allocated as follows (2020 on a preliminary basis), based on acquisition date fair values to the following assets and liabilities: Purchase Price Allocation Six Months Ended Year Ended (in thousands) June 30, 2020 December 31, 2019 Accounts receivable $ 745 $ 6,762 Inventory 3,496 34,134 Property, plant and equipment 3,346 56,391 Lease right-of-use assets 6,556 98,505 Goodwill 76,920 84,669 Indefinite-lived intangible assets — 46,900 Amortized intangible assets 14,589 21,291 Other assets 1,054 8,308 Deferred income taxes 13,476 (2,703) Floor plan payables — (25,755) Other liabilities (15,451) (42,555) Current and noncurrent lease liabilities (6,601) (99,131) Redeemable noncontrolling interest (6,005) (1,715) Noncontrolling interest — (1,154) Aggregate purchase price, net of cash acquired $ 92,125 $ 183,947 </t>
        </is>
      </c>
    </row>
    <row r="5">
      <c r="A5" s="3" t="inlineStr">
        <is>
          <t>Acquisition Pro Forma Financial Information</t>
        </is>
      </c>
      <c r="B5" s="3" t="inlineStr">
        <is>
          <t xml:space="preserve">The following unaudited pro forma financial information presents the Company’s results as if the current year acquisitions had occurred at the beginning of 2019. The unaudited pro forma information also includes the 2019 acquisitions as if they occurred at the beginning of 2018: Three Months Ended Six Months Ended (in thousands) 2020 2019 2020 2019 Operating revenues $ 654,001 $ 790,145 $ 1,392,331 $ 1,548,156 Net income (loss) 18,246 49,653 (21,648) 123,8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stments (Tables)</t>
        </is>
      </c>
      <c r="B1" s="2" t="inlineStr">
        <is>
          <t>6 Months Ended</t>
        </is>
      </c>
    </row>
    <row r="2">
      <c r="B2" s="2" t="inlineStr">
        <is>
          <t>Jun. 30, 2020</t>
        </is>
      </c>
    </row>
    <row r="3">
      <c r="A3" s="5" t="inlineStr">
        <is>
          <t>Investments [Abstract]</t>
        </is>
      </c>
    </row>
    <row r="4">
      <c r="A4" s="3" t="inlineStr">
        <is>
          <t>Investments in Marketable Equity Securities</t>
        </is>
      </c>
      <c r="B4" s="3" t="inlineStr">
        <is>
          <t xml:space="preserve">Investments in marketable equity securities consist of the following: As of June 30, December 31, (in thousands) Total cost $ 212,843 $ 282,349 Gross unrealized gains 218,965 302,731 Total Fair Value $ 431,808 $ 585,080 </t>
        </is>
      </c>
    </row>
    <row r="5">
      <c r="A5" s="3" t="inlineStr">
        <is>
          <t>Gain (Loss) on Marketable Equity Securities</t>
        </is>
      </c>
      <c r="B5" s="3" t="inlineStr">
        <is>
          <t xml:space="preserve">The net gain (loss) on marketable equity securities comprised the following: Three Months Ended Six Months Ended (in thousands) 2020 2019 2020 2019 Gain (loss) on marketable equity securities, net $ 39,890 $ 7,791 $ (60,503) $ 31,857 Less: Net losses (gains) in earnings from marketable equity securities sold and donated 4,608 2 13,382 (2,980) Net unrealized gains (losses) in earnings from marketable equity securities still held at the end of the period $ 44,498 $ 7,793 $ (47,121) $ 28,8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s Receivable (Tables)</t>
        </is>
      </c>
      <c r="B1" s="2" t="inlineStr">
        <is>
          <t>6 Months Ended</t>
        </is>
      </c>
    </row>
    <row r="2">
      <c r="B2" s="2" t="inlineStr">
        <is>
          <t>Jun. 30, 2020</t>
        </is>
      </c>
    </row>
    <row r="3">
      <c r="A3" s="5" t="inlineStr">
        <is>
          <t>Accounts and Financing Receivable, after Allowance for Credit Loss [Abstract]</t>
        </is>
      </c>
    </row>
    <row r="4">
      <c r="A4" s="3" t="inlineStr">
        <is>
          <t>Schedule of Accounts Receivable</t>
        </is>
      </c>
      <c r="B4" s="3" t="inlineStr">
        <is>
          <t xml:space="preserve">Accounts receivable consist of the following: As of June 30, December 31, (in thousands) Receivables from contracts with customers, less estimated credit losses of $19,424 and $14,276 $ 430,642 $ 595,321 Other receivables 21,589 28,895 $ 452,231 $ 624,2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Contracts in Progress and Vehicle Floor Plan Payable (Tables)</t>
        </is>
      </c>
      <c r="B1" s="2" t="inlineStr">
        <is>
          <t>6 Months Ended</t>
        </is>
      </c>
    </row>
    <row r="2">
      <c r="B2" s="2" t="inlineStr">
        <is>
          <t>Jun. 30, 2020</t>
        </is>
      </c>
    </row>
    <row r="3">
      <c r="A3" s="5" t="inlineStr">
        <is>
          <t>Inventory, Net of Allowances, Customer Advances and Progress Billings [Abstract]</t>
        </is>
      </c>
    </row>
    <row r="4">
      <c r="A4" s="3" t="inlineStr">
        <is>
          <t>Schedule of Inventories and Contracts in Progress</t>
        </is>
      </c>
      <c r="B4" s="3" t="inlineStr">
        <is>
          <t xml:space="preserve">Inventories and contracts in progress consist of the following: As of June 30, December 31, (in thousands) Raw materials $ 40,287 $ 35,119 Work-in-process 9,815 10,775 Finished goods 65,799 70,602 Contracts in progress 5,589 4,338 $ 121,490 $ 120,8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Changes in Carrying Amount of Goodwill</t>
        </is>
      </c>
      <c r="B3" s="3" t="inlineStr">
        <is>
          <t xml:space="preserve">The changes in the carrying amount of goodwill, by segment, were as follows: (in thousands) Education Television Manufacturing Healthcare SocialCode Other Total Balance as of December 31, 2019 Goodwill $ 1,140,958 $ 190,815 $ 234,993 $ 98,421 $ 15,860 $ 53,684 $ 1,734,731 Accumulated impairment losses (331,151) — (7,616) — — (7,685) (346,452) 809,807 190,815 227,377 98,421 15,860 45,999 1,388,279 Measurement period adjustments 154 — — — — — 154 Acquisitions 13,022 — — — — 63,898 76,920 Impairment — — — — — (6,878) (6,878) Foreign currency exchange rate changes (18,096) — — — — — (18,096) Balance as of June 30, 2020 Goodwill 1,136,038 190,815 234,993 98,421 15,860 117,582 1,793,709 Accumulated impairment losses (331,151) — (7,616) — — (14,563) (353,330) $ 804,887 $ 190,815 $ 227,377 $ 98,421 $ 15,860 $ 103,019 $ 1,440,379 </t>
        </is>
      </c>
    </row>
    <row r="4">
      <c r="A4" s="3" t="inlineStr">
        <is>
          <t>Other Intangible Assets</t>
        </is>
      </c>
      <c r="B4" s="3" t="inlineStr">
        <is>
          <t xml:space="preserve">Other intangible assets consist of the following: As of June 30, 2020 As of December 31, 2019 (in thousands) Useful Life Gross Accumulated Net Carrying Gross Accumulated Net Amortized Intangible Assets Student and customer relationships 2–10 years $ 292,300 $ 161,020 $ 131,280 $ 291,626 $ 144,625 $ 147,001 Trade names and trademarks 2–10 years 108,854 47,929 60,925 87,190 42,770 44,420 Network affiliation agreements 10 years 17,400 6,019 11,381 17,400 5,148 12,252 Databases and technology 3–6 years 34,210 16,010 18,200 30,623 12,850 17,773 Noncompete agreements 2–5 years 1,150 843 307 1,313 929 384 Other 1–8 years 24,800 15,006 9,794 24,800 13,149 11,651 $ 478,714 $ 246,827 $ 231,887 $ 452,952 $ 219,471 $ 233,481 Indefinite-Lived Intangible Assets Trade names and trademarks $ 82,905 $ 100,491 Franchise agreements 21,858 28,556 FCC licenses 11,000 11,000 Licensure and accreditation 150 150 $ 115,913 $ 140,197 </t>
        </is>
      </c>
    </row>
    <row r="5">
      <c r="A5" s="3" t="inlineStr">
        <is>
          <t>Education [Member]</t>
        </is>
      </c>
    </row>
    <row r="6">
      <c r="A6" s="3" t="inlineStr">
        <is>
          <t>Changes in Carrying Amount of Goodwill</t>
        </is>
      </c>
      <c r="B6" s="3" t="inlineStr">
        <is>
          <t xml:space="preserve">The changes in carrying amount of goodwill at the Company’s education division were as follows: (in thousands) Kaplan Higher Test Professional (U.S.) Total Balance as of December 31, 2019 Goodwill $ 595,604 $ 174,564 $ 166,920 $ 203,870 $ 1,140,958 Accumulated impairment losses — (111,324) (102,259) (117,568) (331,151) 595,604 63,240 64,661 86,302 809,807 Measurement period adjustments 154 — — — 154 Acquisitions 9,788 — — 3,234 13,022 Foreign currency exchange rate changes (18,013) — — (83) (18,096) Balance as of June 30, 2020 Goodwill 587,533 174,564 166,920 207,021 1,136,038 Accumulated impairment losses — (111,324) (102,259) (117,568) (331,151) $ 587,533 $ 63,240 $ 64,661 $ 89,453 $ 804,8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tatement of Comprehensive Income [Abstract]</t>
        </is>
      </c>
    </row>
    <row r="4">
      <c r="A4" s="3" t="inlineStr">
        <is>
          <t>Net (Loss) Income</t>
        </is>
      </c>
      <c r="B4" s="6" t="n">
        <v>18862</v>
      </c>
      <c r="C4" s="6" t="n">
        <v>57195</v>
      </c>
      <c r="D4" s="6" t="n">
        <v>-15029</v>
      </c>
      <c r="E4" s="6" t="n">
        <v>138897</v>
      </c>
    </row>
    <row r="5">
      <c r="A5" s="5" t="inlineStr">
        <is>
          <t>Foreign currency translation adjustments:</t>
        </is>
      </c>
    </row>
    <row r="6">
      <c r="A6" s="3" t="inlineStr">
        <is>
          <t>Translation adjustments arising during the period</t>
        </is>
      </c>
      <c r="B6" s="4" t="n">
        <v>16405</v>
      </c>
      <c r="C6" s="4" t="n">
        <v>-11104</v>
      </c>
      <c r="D6" s="4" t="n">
        <v>-20971</v>
      </c>
      <c r="E6" s="4" t="n">
        <v>-1071</v>
      </c>
    </row>
    <row r="7">
      <c r="A7" s="5" t="inlineStr">
        <is>
          <t>Pension and other postretirement plans:</t>
        </is>
      </c>
    </row>
    <row r="8">
      <c r="A8" s="3" t="inlineStr">
        <is>
          <t>Amortization of net prior service cost (credit) included in net income (loss)</t>
        </is>
      </c>
      <c r="B8" s="4" t="n">
        <v>668</v>
      </c>
      <c r="C8" s="4" t="n">
        <v>-931</v>
      </c>
      <c r="D8" s="4" t="n">
        <v>1339</v>
      </c>
      <c r="E8" s="4" t="n">
        <v>-2278</v>
      </c>
    </row>
    <row r="9">
      <c r="A9" s="3" t="inlineStr">
        <is>
          <t>Amortization of net actuarial loss (gain) included in net income (loss)</t>
        </is>
      </c>
      <c r="B9" s="4" t="n">
        <v>390</v>
      </c>
      <c r="C9" s="4" t="n">
        <v>-475</v>
      </c>
      <c r="D9" s="4" t="n">
        <v>610</v>
      </c>
      <c r="E9" s="4" t="n">
        <v>-1023</v>
      </c>
    </row>
    <row r="10">
      <c r="A10" s="3" t="inlineStr">
        <is>
          <t>Total pension and other postretirement plans, before tax</t>
        </is>
      </c>
      <c r="B10" s="4" t="n">
        <v>1058</v>
      </c>
      <c r="C10" s="4" t="n">
        <v>-1406</v>
      </c>
      <c r="D10" s="4" t="n">
        <v>1949</v>
      </c>
      <c r="E10" s="4" t="n">
        <v>-3301</v>
      </c>
    </row>
    <row r="11">
      <c r="A11" s="3" t="inlineStr">
        <is>
          <t>Cash flow hedges (loss) gain</t>
        </is>
      </c>
      <c r="B11" s="4" t="n">
        <v>-143</v>
      </c>
      <c r="C11" s="4" t="n">
        <v>40</v>
      </c>
      <c r="D11" s="4" t="n">
        <v>-1721</v>
      </c>
      <c r="E11" s="4" t="n">
        <v>-427</v>
      </c>
    </row>
    <row r="12">
      <c r="A12" s="3" t="inlineStr">
        <is>
          <t>Other Comprehensive Income (Loss), Before Tax</t>
        </is>
      </c>
      <c r="B12" s="4" t="n">
        <v>17320</v>
      </c>
      <c r="C12" s="4" t="n">
        <v>-12470</v>
      </c>
      <c r="D12" s="4" t="n">
        <v>-20743</v>
      </c>
      <c r="E12" s="4" t="n">
        <v>-4799</v>
      </c>
    </row>
    <row r="13">
      <c r="A13" s="3" t="inlineStr">
        <is>
          <t>Income tax (expense) benefit related to items of other comprehensive income (loss)</t>
        </is>
      </c>
      <c r="B13" s="4" t="n">
        <v>-252</v>
      </c>
      <c r="C13" s="4" t="n">
        <v>375</v>
      </c>
      <c r="D13" s="4" t="n">
        <v>-132</v>
      </c>
      <c r="E13" s="4" t="n">
        <v>994</v>
      </c>
    </row>
    <row r="14">
      <c r="A14" s="3" t="inlineStr">
        <is>
          <t>Other Comprehensive Income (Loss), Net of Tax</t>
        </is>
      </c>
      <c r="B14" s="4" t="n">
        <v>17068</v>
      </c>
      <c r="C14" s="4" t="n">
        <v>-12095</v>
      </c>
      <c r="D14" s="4" t="n">
        <v>-20875</v>
      </c>
      <c r="E14" s="4" t="n">
        <v>-3805</v>
      </c>
    </row>
    <row r="15">
      <c r="A15" s="3" t="inlineStr">
        <is>
          <t>Comprehensive Income (Loss)</t>
        </is>
      </c>
      <c r="B15" s="4" t="n">
        <v>35930</v>
      </c>
      <c r="C15" s="4" t="n">
        <v>45100</v>
      </c>
      <c r="D15" s="4" t="n">
        <v>-35904</v>
      </c>
      <c r="E15" s="4" t="n">
        <v>135092</v>
      </c>
    </row>
    <row r="16">
      <c r="A16" s="3" t="inlineStr">
        <is>
          <t>Comprehensive (income) loss attributable to noncontrolling interests</t>
        </is>
      </c>
      <c r="B16" s="4" t="n">
        <v>-8</v>
      </c>
      <c r="C16" s="4" t="n">
        <v>-114</v>
      </c>
      <c r="D16" s="4" t="n">
        <v>638</v>
      </c>
      <c r="E16" s="4" t="n">
        <v>-68</v>
      </c>
    </row>
    <row r="17">
      <c r="A17" s="3" t="inlineStr">
        <is>
          <t>Total Comprehensive Income (Loss) Attributable to Graham Holdings Company</t>
        </is>
      </c>
      <c r="B17" s="6" t="n">
        <v>35922</v>
      </c>
      <c r="C17" s="6" t="n">
        <v>44986</v>
      </c>
      <c r="D17" s="6" t="n">
        <v>-35266</v>
      </c>
      <c r="E17" s="6" t="n">
        <v>13502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5" t="inlineStr">
        <is>
          <t>Debt Disclosure [Abstract]</t>
        </is>
      </c>
    </row>
    <row r="4">
      <c r="A4" s="3" t="inlineStr">
        <is>
          <t>Components of Debt</t>
        </is>
      </c>
      <c r="B4" s="3" t="inlineStr">
        <is>
          <t>The Company’s borrowings consist of the following: As of June 30, December 31, (in thousands) 5.75% unsecured notes due June 1, 2026 (1) $ 395,751 $ 395,393 Revolving credit facility 73,946 — U.K. credit facility (2) — 78,650 Commercial note 26,500 27,500 Pinnacle Bank term loan 10,969 11,203 Pinnacle Bank line of credit 2,000 — Other indebtedness 2,364 83 Total Debt $ 511,530 $ 512,829 Less: current portion (5,858) (82,179) Total Long-Term Debt $ 505,672 $ 430,650 ___________ _ (1) The carrying value is net of $4.2 million and $4.6 million of unamortized debt issuance costs as of June 30, 2020 and December 31, 2019, respectively. (2) The carrying value is net of $0.1 million of unamortized debt issuance costs as of December 31,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0</t>
        </is>
      </c>
    </row>
    <row r="3">
      <c r="A3" s="5" t="inlineStr">
        <is>
          <t>Fair Value Disclosures [Abstract]</t>
        </is>
      </c>
    </row>
    <row r="4">
      <c r="A4" s="3" t="inlineStr">
        <is>
          <t>Schedule of Fair Value, Assets and Liabilities Measured on Recurring Basis</t>
        </is>
      </c>
      <c r="B4" s="3" t="inlineStr">
        <is>
          <t>The Company’s financial assets and liabilities measured at fair value on a recurring basis were as follows: As of June 30, 2020 (in thousands) Level 1 Level 2 Level 3 Total Assets Money market investments (1) $ — $ 178,536 $ — $ 178,536 Marketable equity securities (2) 431,808 — — 431,808 Other current investments (3) 11,709 1,225 — 12,934 Total Financial Assets $ 443,517 $ 179,761 $ — $ 623,278 Liabilities Deferred compensation plan liabilities (4) $ — $ 26,907 $ — $ 26,907 Interest rate swap (5) — 2,782 — 2,782 Mandatorily redeemable noncontrolling interest (6) — — 829 829 Total Financial Liabilities $ — $ 29,689 $ 829 $ 30,518 As of December 31, 2019 (in thousands) Level 1 Level 2 Level 3 Total Assets Money market investments (1) $ — $ 45,150 $ — $ 45,150 Marketable equity securities (2) 585,080 — — 585,080 Other current investments (3) 8,843 6,044 — 14,887 Interest rate swap (7) — 131 — 131 Total Financial Assets $ 593,923 $ 51,325 $ — $ 645,248 Liabilities Deferred compensation plan liabilities (4) $ — $ 34,674 $ — $ 34,674 Interest rate swap (5) — 1,119 — 1,119 Foreign exchange swap (8) — 273 — 273 Mandatorily redeemable noncontrolling interest (6) — — 829 829 Total Financial Liabilities $ — $ 36,066 $ 829 $ 36,895 ____________ (1) The Company’s money market investments are included in cash and cash equivalents and the value considers the liquidity of the counterparty. (2) The Company’s investments in marketable equity securities are held in common shares of U.S. and Canadian corporations that are actively traded on U.S. and Canadian stock exchanges. Price quotes for these shares are readily available. (3)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4)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5) Included in Other Liabilities. The Company utilized a market approach model using the notional amount of the interest rate swap multiplied by the observable inputs of time to maturity and market interest rates. (6) The fair value of the mandatorily redeemable noncontrolling interest is based on the fair value of the underlying subsidiaries owned by GHC One (see Note 2), after taking into account any debt and other noncontrolling interests of its subsidiary investments. The fair value of the owned subsidiaries is determined by reference to either a discounted cash flow or EBITDA multiple, which approximates fair value. (7) Included in Other current assets. The Company utilized a market approach model using the notional amount of the interest rate swap multiplied by the observable inputs of time to maturity and market interest r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5" t="inlineStr">
        <is>
          <t>Revenue from Contract with Customer [Abstract]</t>
        </is>
      </c>
    </row>
    <row r="4">
      <c r="A4" s="3" t="inlineStr">
        <is>
          <t>Contract with Customer, Liability</t>
        </is>
      </c>
      <c r="B4" s="3" t="inlineStr">
        <is>
          <t>The following table presents the change in the Company’s deferred revenue balance: As of June 30, December 31, % (in thousands) Change Deferred revenue $ 284,825 $ 359,048 (21)</t>
        </is>
      </c>
    </row>
    <row r="5">
      <c r="A5" s="3" t="inlineStr">
        <is>
          <t>Capitalized Contract Cost</t>
        </is>
      </c>
      <c r="B5" s="3" t="inlineStr">
        <is>
          <t xml:space="preserve">The following table presents changes in the Company’s costs to obtain a contract asset: (in thousands) Balance at Costs associated with new contracts Less: Costs amortized during the period Other Balance 2020 $ 31,020 $ 17,815 $ (31,856) $ (1,386) $ 15,5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6 Months Ended</t>
        </is>
      </c>
    </row>
    <row r="2">
      <c r="B2" s="2" t="inlineStr">
        <is>
          <t>Jun. 30, 2020</t>
        </is>
      </c>
    </row>
    <row r="3">
      <c r="A3" s="5" t="inlineStr">
        <is>
          <t>Earnings Per Share [Abstract]</t>
        </is>
      </c>
    </row>
    <row r="4">
      <c r="A4" s="3" t="inlineStr">
        <is>
          <t>Summary of Earnings (Loss) Per Share, Basic and Diluted</t>
        </is>
      </c>
      <c r="B4" s="3" t="inlineStr">
        <is>
          <t>The following reflects the Company’s net income (loss) and share data used in the basic and diluted earnings (loss) per share computations using the two-class method: Three Months Ended Six Months Ended (in thousands, except per share amounts) 2020 2019 2020 2019 Numerator: Numerator for basic earnings (loss) per share: Net income (loss) attributable to Graham Holdings Company common stockholders $ 18,854 $ 57,081 $ (14,391) $ 138,829 Less: Dividends paid-common stock outstanding and unvested restricted shares (7,581) (7,388) (22,870) (22,167) Undistributed earnings (loss) 11,273 49,693 (37,261) 116,662 Percent allocated to common stockholders (1) 99.44 % 99.43 % 100.00 % 99.43 % 11,210 49,410 (37,261) 115,997 Add: Dividends paid-common stock outstanding 7,539 7,346 22,745 22,041 Numerator for basic earnings (loss) per share $ 18,749 $ 56,756 $ (14,516) $ 138,038 Add: Additional undistributed earnings due to dilutive stock options — 2 — 5 Numerator for diluted earnings (loss) per share $ 18,749 $ 56,758 $ (14,516) $ 138,043 Denominator: Denominator for basic earnings (loss) per share: Weighted average shares outstanding 5,196 5,285 5,235 5,285 Add: Effect of dilutive stock options 5 44 — 43 Denominator for diluted earnings (loss) per share 5,201 5,329 5,235 5,328 Graham Holdings Company Common Stockholders: Basic earnings (loss) per share $ 3.61 $ 10.74 $ (2.77) $ 26.12 Diluted earnings (loss) per share $ 3.60 $ 10.65 $ (2.77) $ 25.91 ____________ (1) Percent of undistributed losses allocated to common stockholders is 100% in the first six months of 2020 as participating securities are not contractually obligated to share in losses.</t>
        </is>
      </c>
    </row>
    <row r="5">
      <c r="A5" s="3" t="inlineStr">
        <is>
          <t>Antidilutive Weighted Average Restricted Stock and Options</t>
        </is>
      </c>
      <c r="B5" s="3" t="inlineStr">
        <is>
          <t xml:space="preserve">Diluted earnings (loss) per share excludes the following weighted average potential common shares, as the effect would be antidilutive, as computed under the treasury stock method: Three Months Ended Six Months Ended (in thousands) 2020 2019 2020 2019 Weighted average restricted stock 10 12 10 11 Weighted average stock options — — 1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Pension and Postretirement Plans (Tables)</t>
        </is>
      </c>
      <c r="B1" s="2" t="inlineStr">
        <is>
          <t>6 Months Ended</t>
        </is>
      </c>
    </row>
    <row r="2">
      <c r="B2" s="2" t="inlineStr">
        <is>
          <t>Jun. 30, 2020</t>
        </is>
      </c>
    </row>
    <row r="3">
      <c r="A3" s="3" t="inlineStr">
        <is>
          <t>Defined Benefit Pension Plan [Member]</t>
        </is>
      </c>
    </row>
    <row r="4">
      <c r="A4" s="3" t="inlineStr">
        <is>
          <t>Schedule of Net Benefit Costs</t>
        </is>
      </c>
      <c r="B4" s="3" t="inlineStr">
        <is>
          <t xml:space="preserve">The total benefit arising from the Company’s defined benefit pension plans consists of the following components: Three Months Ended Six Months Ended (in thousands) 2020 2019 2020 2019 Service cost $ 5,804 $ 4,963 $ 11,587 $ 10,184 Interest cost 8,140 11,743 16,309 23,335 Expected return on assets (28,290) (30,285) (56,734) (61,123) Amortization of prior service cost 707 825 1,415 1,234 Recognized actuarial gain — 37 — — Net Periodic Benefit (13,639) (12,717) (27,423) (26,370) Special separation benefit expense 6,014 6,607 6,014 6,607 Total Benefit $ (7,625) $ (6,110) $ (21,409) $ (19,763) </t>
        </is>
      </c>
    </row>
    <row r="5">
      <c r="A5" s="3" t="inlineStr">
        <is>
          <t>Schedule of Allocation of Plan Assets</t>
        </is>
      </c>
      <c r="B5" s="3" t="inlineStr">
        <is>
          <t>The assets of the Company’s pension plan were allocated as follows: As of June 30, December 31, U.S. equities 58 % 62 % Private investment fund 16 % 7 % U.S. fixed income 9 % 10 % U.S. stock index fund 9 % 14 % International equities 8 % 7 % 100 % 100 %</t>
        </is>
      </c>
    </row>
    <row r="6">
      <c r="A6" s="3" t="inlineStr">
        <is>
          <t>Supplemental Executive Retirement Plan (SERP) [Member]</t>
        </is>
      </c>
    </row>
    <row r="7">
      <c r="A7" s="3" t="inlineStr">
        <is>
          <t>Schedule of Net Benefit Costs</t>
        </is>
      </c>
      <c r="B7" s="3" t="inlineStr">
        <is>
          <t xml:space="preserve">The total cost arising from the Company’s Supplemental Executive Retirement Plan (SERP) consists of the following components: Three Months Ended Six Months Ended (in thousands) 2020 2019 2020 2019 Service cost $ 239 $ 215 $ 477 $ 429 Interest cost 920 1,079 1,839 2,157 Amortization of prior service cost 82 84 165 169 Recognized actuarial loss 1,317 578 2,634 1,157 Net Periodic Cost $ 2,558 $ 1,956 $ 5,115 $ 3,912 </t>
        </is>
      </c>
    </row>
    <row r="8">
      <c r="A8" s="3" t="inlineStr">
        <is>
          <t>Other Postretirement Benefit Plan, Defined Benefit [Member]</t>
        </is>
      </c>
    </row>
    <row r="9">
      <c r="A9" s="3" t="inlineStr">
        <is>
          <t>Schedule of Net Benefit Costs</t>
        </is>
      </c>
      <c r="B9" s="3" t="inlineStr">
        <is>
          <t xml:space="preserve">Other Postretirement Plans. The total cost arising from the Company’s other postretirement plans consists of the following components: Three Months Ended Six Months Ended (in thousands) 2020 2019 2020 2019 Interest cost $ 22 $ 72 $ 84 $ 144 Amortization of prior service credit (121) (1,840) (241) (3,681) Recognized actuarial gain (927) (1,090) (2,024) (2,180) Net Periodic Benefit $ (1,026) $ (2,858) $ (2,181) $ (5,7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Income (Tables)</t>
        </is>
      </c>
      <c r="B1" s="2" t="inlineStr">
        <is>
          <t>6 Months Ended</t>
        </is>
      </c>
    </row>
    <row r="2">
      <c r="B2" s="2" t="inlineStr">
        <is>
          <t>Jun. 30, 2020</t>
        </is>
      </c>
    </row>
    <row r="3">
      <c r="A3" s="5" t="inlineStr">
        <is>
          <t>Other Nonoperating Income (Expense) [Abstract]</t>
        </is>
      </c>
    </row>
    <row r="4">
      <c r="A4" s="3" t="inlineStr">
        <is>
          <t>Summary of non-operating income</t>
        </is>
      </c>
      <c r="B4" s="3" t="inlineStr">
        <is>
          <t xml:space="preserve">A summary of non-operating income is as follows: Three Months Ended Six Months Ended (in thousands) 2020 2019 2020 2019 Gain on acquiring a controlling interest in an equity affiliate $ 3,708 $ — $ 3,708 $ — Foreign currency (loss) gain, net (1,070) 109 3,220 623 Impairment of cost method investments — — (2,577) — Gain on cost method investments 2,571 — 2,571 1,411 Gain on sale of a business 1,653 232 1,760 421 Gain on sale of equity affiliates 1,473 — 1,370 28,994 Gain on sale of a cost method investment — — 518 — Other (loss) gain, net (235) 887 218 (870) Total Other Non-Operating Income $ 8,100 $ 1,228 $ 10,788 $ 30,5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0</t>
        </is>
      </c>
    </row>
    <row r="3">
      <c r="A3" s="5" t="inlineStr">
        <is>
          <t>Accumulated Other Comprehensive Income (Loss), Net of Tax [Abstract]</t>
        </is>
      </c>
    </row>
    <row r="4">
      <c r="A4" s="3" t="inlineStr">
        <is>
          <t>Summary of Other Comprehensive (Loss) Income</t>
        </is>
      </c>
      <c r="B4" s="3" t="inlineStr">
        <is>
          <t xml:space="preserve">The other comprehensive income (loss) consists of the following components: Three Months Ended June 30 2020 2019 Before-Tax Income After-Tax Before-Tax Income After-Tax (in thousands) Amount Tax Amount Amount Tax Amount Foreign currency translation adjustments: Translation adjustments arising during the period $ 16,405 $ — $ 16,405 $ (11,104) $ — $ (11,104) Pension and other postretirement plans: Amortization of net prior service cost (credit) included in net income 668 (181) 487 (931) 251 (680) Amortization of net actuarial loss (gain) included in net income 390 (104) 286 (475) 129 (346) 1,058 (285) 773 (1,406) 380 (1,026) Cash flow hedges: (Loss) gain for the period (143) 33 (110) 40 (5) 35 Other Comprehensive Income (Loss) $ 17,320 $ (252) $ 17,068 $ (12,470) $ 375 $ (12,095) Six Months Ended June 30 2020 2019 Before-Tax Income After-Tax Before-Tax Income After-Tax (in thousands) Amount Tax Amount Amount Tax Amount Foreign currency translation adjustments: Translation adjustments arising during the period $ (20,971) $ — $ (20,971) $ (1,071) $ — $ (1,071) Pension and other postretirement plans: Amortization of net prior service cost (credit) included in net (loss) income 1,339 (362) 977 (2,278) 615 (1,663) Amortization of net actuarial loss (gain) included in net (loss) income 610 (164) 446 (1,023) 276 (747) 1,949 (526) 1,423 (3,301) 891 (2,410) Cash flow hedges: Loss for the period (1,721) 394 (1,327) (427) 103 (324) Other Comprehensive Loss $ (20,743) $ (132) $ (20,875) $ (4,799) $ 994 $ (3,805) </t>
        </is>
      </c>
    </row>
    <row r="5">
      <c r="A5" s="3" t="inlineStr">
        <is>
          <t>Summary of Changes in Accumulated Other Comprehensive Income (Loss)</t>
        </is>
      </c>
      <c r="B5" s="3" t="inlineStr">
        <is>
          <t xml:space="preserve">The accumulated balances related to each component of other comprehensive income (loss) are as follows: (in thousands, net of taxes) Cumulative Unrealized Gain Cash Flow Accumulated Balance as of December 31, 2019 $ (21,888) $ 325,921 $ (738) $ 303,295 Other comprehensive loss before reclassifications (20,971) — (1,487) (22,458) Net amount reclassified from accumulated other comprehensive income (loss) — 1,423 160 1,583 Other comprehensive (loss) income, net of tax (20,971) 1,423 (1,327) (20,875) Balance as of June 30, 2020 $ (42,859) $ 327,344 $ (2,065) $ 282,420 </t>
        </is>
      </c>
    </row>
    <row r="6">
      <c r="A6" s="3" t="inlineStr">
        <is>
          <t>Summary of Amounts and Line Items of Reclassifications Out of Accumulated Other Comprehensive Income (Loss)</t>
        </is>
      </c>
      <c r="B6" s="3" t="inlineStr">
        <is>
          <t>The amounts and line items of reclassifications out of Accumulated Other Comprehensive Income (Loss) are as follows: Three Months Ended Six Months Ended Affected Line Item in the Condensed Consolidated Statements of Operations (in thousands) 2020 2019 2020 2019 Pension and Other Postretirement Plans: Amortization of net prior service cost (credit) $ 668 $ (931) $ 1,339 $ (2,278) (1) Amortization of net actuarial loss (gain) 390 (475) 610 (1,023) (1) 1,058 (1,406) 1,949 (3,301) Before tax (285) 380 (526) 891 Provision for (Benefit from) Income Taxes 773 (1,026) 1,423 (2,410) Net of Tax Cash Flow Hedges 118 (58) 147 (127) Interest expense 6 14 13 29 Provision for (Benefit from) Income Taxes 124 (44) 160 (98) Net of Tax Total reclassification for the period $ 897 $ (1,070) $ 1,583 $ (2,508) Net of Tax ____________ (1) These accumulated other comprehensive income components are included in the computation of net periodic pension and postretirement plan cost (see Note 12) and are included in non-operating pension and postretirement benefit income in the Company’s Condensed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Business Segments (Tables)</t>
        </is>
      </c>
      <c r="B1" s="2" t="inlineStr">
        <is>
          <t>6 Months Ended</t>
        </is>
      </c>
    </row>
    <row r="2">
      <c r="B2" s="2" t="inlineStr">
        <is>
          <t>Jun. 30, 2020</t>
        </is>
      </c>
    </row>
    <row r="3">
      <c r="A3" s="5" t="inlineStr">
        <is>
          <t>Segment Reporting Information [Line Items]</t>
        </is>
      </c>
    </row>
    <row r="4">
      <c r="A4" s="3" t="inlineStr">
        <is>
          <t>Restructuring and Related Costs</t>
        </is>
      </c>
      <c r="B4" s="3" t="inlineStr">
        <is>
          <t xml:space="preserve">Restructuring related costs across all businesses in 2020 were recorded as follows: (in thousands) Kaplan International Higher Education Test Preparation Professional (U.S) Kaplan Corporate Total Education SocialCode Total Severance $ 1,224 $ — $ — $ — $ — $ 1,224 $ — $ 1,224 Facility related costs: Operating lease cost 2,418 3,442 2,740 556 — 9,156 — 9,156 Accelerated depreciation of property, plant and equipment 1,472 95 1,792 9 — 3,368 — 3,368 Total Restructuring Costs Included in Segment Income (Loss) from Operations $ 5,114 $ 3,537 $ 4,532 $ 565 $ — $ 13,748 $ — $ 13,748 Impairment of other long-lived assets: Lease right-of-use assets 3,790 2,062 243 1,955 — 8,050 1,405 9,455 Property, plant and equipment 1,199 174 — 597 — 1,970 86 2,056 Non-operating pension and postretirement benefit income, net 1,100 1,431 — 2,295 189 5,015 999 6,014 Total Restructuring Related Costs $ 11,203 $ 7,204 $ 4,775 $ 5,412 $ 189 $ 28,783 $ 2,490 $ 31,273 </t>
        </is>
      </c>
    </row>
    <row r="5">
      <c r="A5" s="3" t="inlineStr">
        <is>
          <t>Summary of Segment Reporting Information, by Operating Segment</t>
        </is>
      </c>
      <c r="B5" s="3" t="inlineStr">
        <is>
          <t xml:space="preserve">The following tables summarize the financial information related to each of the Company’s business segments: Three Months Ended Six months ended June 30 June 30 (in thousands) 2020 2019 2020 2019 Operating Revenues Education $ 333,175 $ 367,763 $ 689,553 $ 740,217 Television broadcasting 100,762 116,628 216,210 224,851 Manufacturing 83,239 114,873 196,697 230,030 Healthcare 49,181 40,641 95,175 78,369 SocialCode 10,483 16,382 22,506 29,829 Other businesses 76,380 81,359 165,648 126,589 Corporate office — — — — Intersegment elimination (349) (44) (661) (84) $ 652,871 $ 737,602 $ 1,385,128 $ 1,429,801 Income (Loss) from Operations Education $ 12,254 $ 26,305 $ 16,946 $ 51,900 Television broadcasting 23,627 44,494 59,403 80,034 Manufacturing (1,482) 4,692 5,019 7,966 Healthcare 8,818 2,598 11,987 4,927 SocialCode (3,004) (975) (6,793) (4,993) Other businesses (21,316) (5,913) (51,008) (14,406) Corporate office (13,020) (13,238) (21,592) (27,462) $ 5,877 $ 57,963 $ 13,962 $ 97,966 Equity in Earnings (Losses) of Affiliates, Net 1,182 1,467 (365) 3,146 Interest Expense, Net (6,423) (6,807) (12,950) (12,532) Non-Operating Pension and Postretirement Benefit Income, Net 12,136 12,253 30,539 32,181 Gain (Loss) on Marketable Equity Securities, Net 39,890 7,791 (60,503) 31,857 Other Income, Net 8,100 1,228 10,788 30,579 Income (Loss) Before Income Taxes $ 60,762 $ 73,895 $ (18,529) $ 183,197 Depreciation of Property, Plant and Equipment Education $ 10,324 $ 6,137 $ 17,653 $ 12,338 Television broadcasting 3,446 3,293 6,789 6,532 Manufacturing 2,526 2,384 5,053 4,817 Healthcare 493 607 1,033 1,217 SocialCode 121 384 242 536 Other businesses 5,827 837 8,496 1,485 Corporate office 176 242 351 482 $ 22,913 $ 13,884 $ 39,617 $ 27,407 Amortization of Intangible Assets and Impairment of Goodwill and Other Long-lived Assets Education $ 14,291 $ 4,070 $ 18,492 $ 7,637 Television broadcasting 1,361 1,408 2,721 2,816 Manufacturing 6,988 6,528 14,125 13,058 Healthcare 1,307 1,410 2,617 2,808 SocialCode 1,647 157 1,804 314 Other businesses 244 — 16,645 — Corporate office — — — — $ 25,838 $ 13,573 $ 56,404 $ 26,633 Pension Service Cost Education $ 2,592 $ 2,522 $ 5,177 $ 5,186 Television broadcasting 836 780 1,632 1,511 Manufacturing 395 15 789 40 Healthcare 112 63 271 246 SocialCode 162 191 399 439 Other businesses 241 161 467 362 Corporate office 1,466 1,231 2,852 2,400 $ 5,804 $ 4,963 $ 11,587 $ 10,184 Asset information for the Company’s business segments is as follows: As of (in thousands) June 30, 2020 December 31, 2019 Identifiable Assets Education $ 1,827,258 $ 2,032,425 Television broadcasting 450,134 463,689 Manufacturing 557,767 564,251 Healthcare 159,045 160,033 SocialCode 122,421 221,746 Other businesses 391,031 345,649 Corporate office 261,002 103,764 $ 3,768,658 $ 3,891,557 Investments in Marketable Equity Securities 431,808 585,080 Investments in Affiliates 156,677 162,249 Prepaid Pension Cost 1,315,174 1,292,350 Total Assets $ 5,672,317 $ 5,931,236 </t>
        </is>
      </c>
    </row>
    <row r="6">
      <c r="A6" s="3" t="inlineStr">
        <is>
          <t>Education [Member]</t>
        </is>
      </c>
    </row>
    <row r="7">
      <c r="A7" s="5" t="inlineStr">
        <is>
          <t>Segment Reporting Information [Line Items]</t>
        </is>
      </c>
    </row>
    <row r="8">
      <c r="A8" s="3" t="inlineStr">
        <is>
          <t>Summary of Segment Reporting Information, by Operating Segment</t>
        </is>
      </c>
      <c r="B8" s="3" t="inlineStr">
        <is>
          <t xml:space="preserve">The Company’s education division comprises the following operating segments: Three Months Ended Six months ended June 30 June 30 (in thousands) 2020 2019 2020 2019 Operating Revenues Kaplan international $ 164,713 $ 188,580 $ 364,328 $ 374,336 Higher education 86,453 76,288 159,990 159,068 Test preparation 51,111 65,673 93,950 126,823 Professional (U.S.) 28,674 35,147 67,123 76,361 Kaplan corporate and other 3,039 2,369 6,244 4,671 Intersegment elimination (815) (294) (2,082) (1,042) $ 333,175 $ 367,763 $ 689,553 $ 740,217 Income (Loss) from Operations Kaplan international $ 16,035 $ 25,537 $ 35,015 $ 49,822 Higher education 17,050 2,721 15,030 4,636 Test preparation (1,048) 4,289 (13,724) 3,835 Professional (U.S.) 1,378 4,745 7,504 16,004 Kaplan corporate and other (21,161) (10,990) (26,884) (22,394) Intersegment elimination — 3 5 (3) $ 12,254 $ 26,305 $ 16,946 $ 51,900 Depreciation of Property, Plant and Equipment Kaplan international $ 5,619 $ 3,716 $ 10,197 $ 7,598 Higher education 832 629 1,555 1,226 Test preparation 2,607 779 3,433 1,584 Professional (U.S.) 1,165 959 2,278 1,824 Kaplan corporate and other 101 54 190 106 $ 10,324 $ 6,137 $ 17,653 $ 12,338 Amortization of Intangible Assets $ 4,271 $ 3,377 $ 8,472 $ 6,944 Impairment of Long-lived Assets $ 10,020 $ 693 $ 10,020 $ 693 Pension Service Cost Kaplan international $ 120 $ 110 $ 232 $ 227 Higher education 1,070 1,102 2,140 2,265 Test preparation 823 821 1,646 1,687 Professional (U.S.) 261 329 523 677 Kaplan corporate and other 318 160 636 330 $ 2,592 $ 2,522 $ 5,177 $ 5,186 Asset information for the Company’s education division is as follows: As of (in thousands) June 30, 2020 December 31, 2019 Identifiable assets Kaplan international $ 1,266,671 $ 1,455,122 Higher education 210,789 196,761 Test preparation 138,359 151,655 Professional (U.S.) 146,295 160,799 Kaplan corporate and other 65,144 68,088 $ 1,827,258 $ 2,032,4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s>
  <sheetData>
    <row r="1">
      <c r="A1" s="1" t="inlineStr">
        <is>
          <t>Organization, Basis of Presentation and Recent Accounting Pronouncements (Organization and Basis of Presentation) (Narrative) (Details) $ in Millions</t>
        </is>
      </c>
      <c r="B1" s="2" t="inlineStr">
        <is>
          <t>3 Months Ended</t>
        </is>
      </c>
      <c r="C1" s="2" t="inlineStr">
        <is>
          <t>6 Months Ended</t>
        </is>
      </c>
    </row>
    <row r="2">
      <c r="B2" s="2" t="inlineStr">
        <is>
          <t>Jun. 30, 2019USD ($)</t>
        </is>
      </c>
      <c r="C2" s="2" t="inlineStr">
        <is>
          <t>Jun. 30, 2019USD ($)</t>
        </is>
      </c>
      <c r="D2" s="2" t="inlineStr">
        <is>
          <t>Jun. 30, 2020televisionStation</t>
        </is>
      </c>
    </row>
    <row r="3">
      <c r="A3" s="3" t="inlineStr">
        <is>
          <t>Television Broadcasting [Member]</t>
        </is>
      </c>
    </row>
    <row r="4">
      <c r="A4" s="3" t="inlineStr">
        <is>
          <t>Number of television broadcast stations | televisionStation</t>
        </is>
      </c>
      <c r="D4" s="4" t="n">
        <v>7</v>
      </c>
    </row>
    <row r="5">
      <c r="A5" s="3" t="inlineStr">
        <is>
          <t>Selling, General and Administrative Expense</t>
        </is>
      </c>
    </row>
    <row r="6">
      <c r="A6" s="3" t="inlineStr">
        <is>
          <t>Prior Period Reclassification Adjustment</t>
        </is>
      </c>
      <c r="B6" s="8" t="n">
        <v>22.6</v>
      </c>
      <c r="C6" s="8" t="n">
        <v>48.5</v>
      </c>
    </row>
    <row r="7">
      <c r="A7" s="3" t="inlineStr">
        <is>
          <t>Operating Expenses</t>
        </is>
      </c>
    </row>
    <row r="8">
      <c r="A8" s="3" t="inlineStr">
        <is>
          <t>Prior Period Reclassification Adjustment</t>
        </is>
      </c>
      <c r="B8" s="8" t="n">
        <v>-22.6</v>
      </c>
      <c r="C8" s="8" t="n">
        <v>-48.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Recent Accounting Pronouncements (Recent Accounting Pronouncements) (Details 1) - USD ($) $ in Thousands</t>
        </is>
      </c>
      <c r="B1" s="2" t="inlineStr">
        <is>
          <t>Jun. 30, 2020</t>
        </is>
      </c>
      <c r="C1" s="2" t="inlineStr">
        <is>
          <t>Dec. 31, 2019</t>
        </is>
      </c>
    </row>
    <row r="2">
      <c r="A2" s="5" t="inlineStr">
        <is>
          <t>Item Effected [Line Items]</t>
        </is>
      </c>
    </row>
    <row r="3">
      <c r="A3" s="3" t="inlineStr">
        <is>
          <t>Other current assets</t>
        </is>
      </c>
      <c r="B3" s="6" t="n">
        <v>939</v>
      </c>
      <c r="C3" s="6" t="n">
        <v>1400</v>
      </c>
    </row>
    <row r="4">
      <c r="A4" s="3" t="inlineStr">
        <is>
          <t>Accounts payable and accrued liabilities</t>
        </is>
      </c>
      <c r="B4" s="4" t="n">
        <v>433672</v>
      </c>
      <c r="C4" s="4" t="n">
        <v>507701</v>
      </c>
    </row>
    <row r="5">
      <c r="A5" s="3" t="inlineStr">
        <is>
          <t>Current portion of lease liabilities</t>
        </is>
      </c>
      <c r="B5" s="4" t="n">
        <v>87652</v>
      </c>
      <c r="C5" s="4" t="n">
        <v>92714</v>
      </c>
    </row>
    <row r="6">
      <c r="A6" s="3" t="inlineStr">
        <is>
          <t>Other Liabilities</t>
        </is>
      </c>
      <c r="B6" s="4" t="n">
        <v>75552</v>
      </c>
      <c r="C6" s="4" t="n">
        <v>27223</v>
      </c>
    </row>
    <row r="7">
      <c r="A7" s="3" t="inlineStr">
        <is>
          <t>Lease Liabilities</t>
        </is>
      </c>
      <c r="B7" s="6" t="n">
        <v>451874</v>
      </c>
      <c r="C7" s="6" t="n">
        <v>4770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5" t="inlineStr">
        <is>
          <t>Current Assets</t>
        </is>
      </c>
    </row>
    <row r="3">
      <c r="A3" s="3" t="inlineStr">
        <is>
          <t>Cash and cash equivalents</t>
        </is>
      </c>
      <c r="B3" s="6" t="n">
        <v>260247</v>
      </c>
      <c r="C3" s="6" t="n">
        <v>200165</v>
      </c>
    </row>
    <row r="4">
      <c r="A4" s="3" t="inlineStr">
        <is>
          <t>Restricted cash</t>
        </is>
      </c>
      <c r="B4" s="4" t="n">
        <v>16043</v>
      </c>
      <c r="C4" s="4" t="n">
        <v>13879</v>
      </c>
    </row>
    <row r="5">
      <c r="A5" s="3" t="inlineStr">
        <is>
          <t>Investments in marketable equity securities and other investments</t>
        </is>
      </c>
      <c r="B5" s="4" t="n">
        <v>444742</v>
      </c>
      <c r="C5" s="4" t="n">
        <v>599967</v>
      </c>
    </row>
    <row r="6">
      <c r="A6" s="3" t="inlineStr">
        <is>
          <t>Accounts receivable, net</t>
        </is>
      </c>
      <c r="B6" s="4" t="n">
        <v>452231</v>
      </c>
      <c r="C6" s="4" t="n">
        <v>624216</v>
      </c>
    </row>
    <row r="7">
      <c r="A7" s="3" t="inlineStr">
        <is>
          <t>Inventories and contracts in progress</t>
        </is>
      </c>
      <c r="B7" s="4" t="n">
        <v>121490</v>
      </c>
      <c r="C7" s="4" t="n">
        <v>120834</v>
      </c>
    </row>
    <row r="8">
      <c r="A8" s="3" t="inlineStr">
        <is>
          <t>Prepaid expenses</t>
        </is>
      </c>
      <c r="B8" s="4" t="n">
        <v>75857</v>
      </c>
      <c r="C8" s="4" t="n">
        <v>92289</v>
      </c>
    </row>
    <row r="9">
      <c r="A9" s="3" t="inlineStr">
        <is>
          <t>Income taxes receivable</t>
        </is>
      </c>
      <c r="B9" s="4" t="n">
        <v>36848</v>
      </c>
      <c r="C9" s="4" t="n">
        <v>10735</v>
      </c>
    </row>
    <row r="10">
      <c r="A10" s="3" t="inlineStr">
        <is>
          <t>Other current assets</t>
        </is>
      </c>
      <c r="B10" s="4" t="n">
        <v>939</v>
      </c>
      <c r="C10" s="4" t="n">
        <v>1400</v>
      </c>
    </row>
    <row r="11">
      <c r="A11" s="3" t="inlineStr">
        <is>
          <t>Total Current Assets</t>
        </is>
      </c>
      <c r="B11" s="4" t="n">
        <v>1408397</v>
      </c>
      <c r="C11" s="4" t="n">
        <v>1663485</v>
      </c>
    </row>
    <row r="12">
      <c r="A12" s="3" t="inlineStr">
        <is>
          <t>Property, Plant and Equipment, Net</t>
        </is>
      </c>
      <c r="B12" s="4" t="n">
        <v>376681</v>
      </c>
      <c r="C12" s="4" t="n">
        <v>384670</v>
      </c>
    </row>
    <row r="13">
      <c r="A13" s="3" t="inlineStr">
        <is>
          <t>Lease Right-of-Use Assets</t>
        </is>
      </c>
      <c r="B13" s="4" t="n">
        <v>481589</v>
      </c>
      <c r="C13" s="4" t="n">
        <v>526417</v>
      </c>
    </row>
    <row r="14">
      <c r="A14" s="3" t="inlineStr">
        <is>
          <t>Investments in Affiliates</t>
        </is>
      </c>
      <c r="B14" s="4" t="n">
        <v>156677</v>
      </c>
      <c r="C14" s="4" t="n">
        <v>162249</v>
      </c>
    </row>
    <row r="15">
      <c r="A15" s="3" t="inlineStr">
        <is>
          <t>Goodwill, Net</t>
        </is>
      </c>
      <c r="B15" s="4" t="n">
        <v>1440379</v>
      </c>
      <c r="C15" s="4" t="n">
        <v>1388279</v>
      </c>
    </row>
    <row r="16">
      <c r="A16" s="3" t="inlineStr">
        <is>
          <t>Indefinite-Lived Intangible Assets</t>
        </is>
      </c>
      <c r="B16" s="4" t="n">
        <v>115913</v>
      </c>
      <c r="C16" s="4" t="n">
        <v>140197</v>
      </c>
    </row>
    <row r="17">
      <c r="A17" s="3" t="inlineStr">
        <is>
          <t>Amortized Intangible Assets, Net</t>
        </is>
      </c>
      <c r="B17" s="4" t="n">
        <v>231887</v>
      </c>
      <c r="C17" s="4" t="n">
        <v>233481</v>
      </c>
    </row>
    <row r="18">
      <c r="A18" s="3" t="inlineStr">
        <is>
          <t>Prepaid Pension Cost</t>
        </is>
      </c>
      <c r="B18" s="4" t="n">
        <v>1315174</v>
      </c>
      <c r="C18" s="4" t="n">
        <v>1292350</v>
      </c>
    </row>
    <row r="19">
      <c r="A19" s="3" t="inlineStr">
        <is>
          <t>Deferred Income Taxes</t>
        </is>
      </c>
      <c r="B19" s="4" t="n">
        <v>4666</v>
      </c>
      <c r="C19" s="4" t="n">
        <v>11629</v>
      </c>
    </row>
    <row r="20">
      <c r="A20" s="3" t="inlineStr">
        <is>
          <t>Deferred Charges and Other Assets (includes $2,784 and $0 of restricted cash)</t>
        </is>
      </c>
      <c r="B20" s="4" t="n">
        <v>140954</v>
      </c>
      <c r="C20" s="4" t="n">
        <v>128479</v>
      </c>
    </row>
    <row r="21">
      <c r="A21" s="3" t="inlineStr">
        <is>
          <t>Total Assets</t>
        </is>
      </c>
      <c r="B21" s="4" t="n">
        <v>5672317</v>
      </c>
      <c r="C21" s="4" t="n">
        <v>5931236</v>
      </c>
    </row>
    <row r="22">
      <c r="A22" s="5" t="inlineStr">
        <is>
          <t>Current Liabilities</t>
        </is>
      </c>
    </row>
    <row r="23">
      <c r="A23" s="3" t="inlineStr">
        <is>
          <t>Accounts payable and accrued liabilities</t>
        </is>
      </c>
      <c r="B23" s="4" t="n">
        <v>433672</v>
      </c>
      <c r="C23" s="4" t="n">
        <v>507701</v>
      </c>
    </row>
    <row r="24">
      <c r="A24" s="3" t="inlineStr">
        <is>
          <t>Deferred revenue</t>
        </is>
      </c>
      <c r="B24" s="4" t="n">
        <v>280321</v>
      </c>
      <c r="C24" s="4" t="n">
        <v>355156</v>
      </c>
    </row>
    <row r="25">
      <c r="A25" s="3" t="inlineStr">
        <is>
          <t>Income taxes payable</t>
        </is>
      </c>
      <c r="B25" s="4" t="n">
        <v>3029</v>
      </c>
      <c r="C25" s="4" t="n">
        <v>4121</v>
      </c>
    </row>
    <row r="26">
      <c r="A26" s="3" t="inlineStr">
        <is>
          <t>Current portion of lease liabilities</t>
        </is>
      </c>
      <c r="B26" s="4" t="n">
        <v>87652</v>
      </c>
      <c r="C26" s="4" t="n">
        <v>92714</v>
      </c>
    </row>
    <row r="27">
      <c r="A27" s="3" t="inlineStr">
        <is>
          <t>Current portion of long-term debt</t>
        </is>
      </c>
      <c r="B27" s="4" t="n">
        <v>5858</v>
      </c>
      <c r="C27" s="4" t="n">
        <v>82179</v>
      </c>
    </row>
    <row r="28">
      <c r="A28" s="3" t="inlineStr">
        <is>
          <t>Dividends declared</t>
        </is>
      </c>
      <c r="B28" s="4" t="n">
        <v>7572</v>
      </c>
      <c r="C28" s="4" t="n">
        <v>0</v>
      </c>
    </row>
    <row r="29">
      <c r="A29" s="3" t="inlineStr">
        <is>
          <t>Total Current Liabilities</t>
        </is>
      </c>
      <c r="B29" s="4" t="n">
        <v>818104</v>
      </c>
      <c r="C29" s="4" t="n">
        <v>1041871</v>
      </c>
    </row>
    <row r="30">
      <c r="A30" s="3" t="inlineStr">
        <is>
          <t>Accrued Compensation and Related Benefits</t>
        </is>
      </c>
      <c r="B30" s="4" t="n">
        <v>189084</v>
      </c>
      <c r="C30" s="4" t="n">
        <v>193836</v>
      </c>
    </row>
    <row r="31">
      <c r="A31" s="3" t="inlineStr">
        <is>
          <t>Other Liabilities</t>
        </is>
      </c>
      <c r="B31" s="4" t="n">
        <v>75552</v>
      </c>
      <c r="C31" s="4" t="n">
        <v>27223</v>
      </c>
    </row>
    <row r="32">
      <c r="A32" s="3" t="inlineStr">
        <is>
          <t>Deferred Income Taxes</t>
        </is>
      </c>
      <c r="B32" s="4" t="n">
        <v>405955</v>
      </c>
      <c r="C32" s="4" t="n">
        <v>427372</v>
      </c>
    </row>
    <row r="33">
      <c r="A33" s="3" t="inlineStr">
        <is>
          <t>Mandatorily Redeemable Noncontrolling Interest</t>
        </is>
      </c>
      <c r="B33" s="4" t="n">
        <v>829</v>
      </c>
      <c r="C33" s="4" t="n">
        <v>829</v>
      </c>
    </row>
    <row r="34">
      <c r="A34" s="3" t="inlineStr">
        <is>
          <t>Lease Liabilities</t>
        </is>
      </c>
      <c r="B34" s="4" t="n">
        <v>451874</v>
      </c>
      <c r="C34" s="4" t="n">
        <v>477004</v>
      </c>
    </row>
    <row r="35">
      <c r="A35" s="3" t="inlineStr">
        <is>
          <t>Long-Term Debt</t>
        </is>
      </c>
      <c r="B35" s="4" t="n">
        <v>505672</v>
      </c>
      <c r="C35" s="4" t="n">
        <v>430650</v>
      </c>
    </row>
    <row r="36">
      <c r="A36" s="3" t="inlineStr">
        <is>
          <t>Total Liabilities</t>
        </is>
      </c>
      <c r="B36" s="4" t="n">
        <v>2447070</v>
      </c>
      <c r="C36" s="4" t="n">
        <v>2598785</v>
      </c>
    </row>
    <row r="37">
      <c r="A37" s="3" t="inlineStr">
        <is>
          <t>Redeemable Noncontrolling Interest</t>
        </is>
      </c>
      <c r="B37" s="4" t="n">
        <v>11831</v>
      </c>
      <c r="C37" s="4" t="n">
        <v>5655</v>
      </c>
    </row>
    <row r="38">
      <c r="A38" s="3" t="inlineStr">
        <is>
          <t>Preferred Stock</t>
        </is>
      </c>
      <c r="B38" s="4" t="n">
        <v>0</v>
      </c>
      <c r="C38" s="4" t="n">
        <v>0</v>
      </c>
    </row>
    <row r="39">
      <c r="A39" s="5" t="inlineStr">
        <is>
          <t>Common Stockholders’ Equity</t>
        </is>
      </c>
    </row>
    <row r="40">
      <c r="A40" s="3" t="inlineStr">
        <is>
          <t>Common stock</t>
        </is>
      </c>
      <c r="B40" s="4" t="n">
        <v>20000</v>
      </c>
      <c r="C40" s="4" t="n">
        <v>20000</v>
      </c>
    </row>
    <row r="41">
      <c r="A41" s="3" t="inlineStr">
        <is>
          <t>Capital in excess of par value</t>
        </is>
      </c>
      <c r="B41" s="4" t="n">
        <v>384804</v>
      </c>
      <c r="C41" s="4" t="n">
        <v>381669</v>
      </c>
    </row>
    <row r="42">
      <c r="A42" s="3" t="inlineStr">
        <is>
          <t>Retained earnings</t>
        </is>
      </c>
      <c r="B42" s="4" t="n">
        <v>6497166</v>
      </c>
      <c r="C42" s="4" t="n">
        <v>6534427</v>
      </c>
    </row>
    <row r="43">
      <c r="A43" s="5" t="inlineStr">
        <is>
          <t>Accumulated other comprehensive income, net of tax</t>
        </is>
      </c>
    </row>
    <row r="44">
      <c r="A44" s="3" t="inlineStr">
        <is>
          <t>Cumulative foreign currency translation adjustment</t>
        </is>
      </c>
      <c r="B44" s="4" t="n">
        <v>-42859</v>
      </c>
      <c r="C44" s="4" t="n">
        <v>-21888</v>
      </c>
    </row>
    <row r="45">
      <c r="A45" s="3" t="inlineStr">
        <is>
          <t>Unrealized gain on pensions and other postretirement plans</t>
        </is>
      </c>
      <c r="B45" s="4" t="n">
        <v>327344</v>
      </c>
      <c r="C45" s="4" t="n">
        <v>325921</v>
      </c>
    </row>
    <row r="46">
      <c r="A46" s="3" t="inlineStr">
        <is>
          <t>Cash flow hedges</t>
        </is>
      </c>
      <c r="B46" s="4" t="n">
        <v>-2065</v>
      </c>
      <c r="C46" s="4" t="n">
        <v>-738</v>
      </c>
    </row>
    <row r="47">
      <c r="A47" s="3" t="inlineStr">
        <is>
          <t>Cost of Class B common stock held in treasury</t>
        </is>
      </c>
      <c r="B47" s="4" t="n">
        <v>-3977722</v>
      </c>
      <c r="C47" s="4" t="n">
        <v>-3920152</v>
      </c>
    </row>
    <row r="48">
      <c r="A48" s="3" t="inlineStr">
        <is>
          <t>Total Common Stockholders' Equity</t>
        </is>
      </c>
      <c r="B48" s="4" t="n">
        <v>3206668</v>
      </c>
      <c r="C48" s="4" t="n">
        <v>3319239</v>
      </c>
    </row>
    <row r="49">
      <c r="A49" s="3" t="inlineStr">
        <is>
          <t>Noncontrolling Interest</t>
        </is>
      </c>
      <c r="B49" s="4" t="n">
        <v>6748</v>
      </c>
      <c r="C49" s="4" t="n">
        <v>7557</v>
      </c>
    </row>
    <row r="50">
      <c r="A50" s="3" t="inlineStr">
        <is>
          <t>Total Equity</t>
        </is>
      </c>
      <c r="B50" s="4" t="n">
        <v>3213416</v>
      </c>
      <c r="C50" s="4" t="n">
        <v>3326796</v>
      </c>
    </row>
    <row r="51">
      <c r="A51" s="3" t="inlineStr">
        <is>
          <t>Total Liabilities and Equity</t>
        </is>
      </c>
      <c r="B51" s="6" t="n">
        <v>5672317</v>
      </c>
      <c r="C51" s="6" t="n">
        <v>59312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9" customWidth="1" min="5" max="5"/>
    <col width="21" customWidth="1" min="6" max="6"/>
    <col width="29" customWidth="1" min="7" max="7"/>
    <col width="20" customWidth="1" min="8" max="8"/>
    <col width="21" customWidth="1" min="9" max="9"/>
    <col width="21" customWidth="1" min="10" max="10"/>
    <col width="24" customWidth="1" min="11" max="11"/>
    <col width="14" customWidth="1" min="12" max="12"/>
    <col width="26" customWidth="1" min="13" max="13"/>
  </cols>
  <sheetData>
    <row r="1">
      <c r="A1" s="1" t="inlineStr">
        <is>
          <t>Acquisitions and Dispositions of Businesses (Acquisitions) (Narrative) (Details)</t>
        </is>
      </c>
      <c r="B1" s="2" t="inlineStr">
        <is>
          <t>1 Months Ended</t>
        </is>
      </c>
      <c r="C1" s="2" t="inlineStr">
        <is>
          <t>3 Months Ended</t>
        </is>
      </c>
      <c r="E1" s="2" t="inlineStr">
        <is>
          <t>6 Months Ended</t>
        </is>
      </c>
      <c r="G1" s="2" t="inlineStr">
        <is>
          <t>12 Months Ended</t>
        </is>
      </c>
    </row>
    <row r="2">
      <c r="B2" s="2" t="inlineStr">
        <is>
          <t>Sep. 30, 2019business</t>
        </is>
      </c>
      <c r="C2" s="2" t="inlineStr">
        <is>
          <t>Jun. 30, 2020USD ($)</t>
        </is>
      </c>
      <c r="D2" s="2" t="inlineStr">
        <is>
          <t>Mar. 31, 2020business</t>
        </is>
      </c>
      <c r="E2" s="2" t="inlineStr">
        <is>
          <t>Jun. 30, 2020USD ($)business</t>
        </is>
      </c>
      <c r="F2" s="2" t="inlineStr">
        <is>
          <t>Jun. 30, 2019USD ($)</t>
        </is>
      </c>
      <c r="G2" s="2" t="inlineStr">
        <is>
          <t>Dec. 31, 2019USD ($)business</t>
        </is>
      </c>
      <c r="H2" s="2" t="inlineStr">
        <is>
          <t>May 31, 2020USD ($)</t>
        </is>
      </c>
      <c r="I2" s="2" t="inlineStr">
        <is>
          <t>Dec. 02, 2019USD ($)</t>
        </is>
      </c>
      <c r="J2" s="2" t="inlineStr">
        <is>
          <t>Dec. 01, 2019USD ($)</t>
        </is>
      </c>
      <c r="K2" s="2" t="inlineStr">
        <is>
          <t>Jul. 31, 2019restaurant</t>
        </is>
      </c>
      <c r="L2" s="2" t="inlineStr">
        <is>
          <t>Jul. 11, 2019</t>
        </is>
      </c>
      <c r="M2" s="2" t="inlineStr">
        <is>
          <t>Jan. 31, 2019USD ($)store</t>
        </is>
      </c>
    </row>
    <row r="3">
      <c r="A3" s="5" t="inlineStr">
        <is>
          <t>Business Acquisition [Line Items]</t>
        </is>
      </c>
    </row>
    <row r="4">
      <c r="A4" s="3" t="inlineStr">
        <is>
          <t>Number of businesses acquired | business</t>
        </is>
      </c>
      <c r="E4" s="4" t="n">
        <v>3</v>
      </c>
      <c r="G4" s="4" t="n">
        <v>8</v>
      </c>
    </row>
    <row r="5">
      <c r="A5" s="3" t="inlineStr">
        <is>
          <t>Acquisition purchase price</t>
        </is>
      </c>
      <c r="E5" s="6" t="n">
        <v>96800000</v>
      </c>
      <c r="G5" s="6" t="n">
        <v>211800000</v>
      </c>
    </row>
    <row r="6">
      <c r="A6" s="3" t="inlineStr">
        <is>
          <t>Floor plan payables</t>
        </is>
      </c>
      <c r="G6" s="4" t="n">
        <v>25800000</v>
      </c>
    </row>
    <row r="7">
      <c r="A7" s="3" t="inlineStr">
        <is>
          <t>Purchase Price Net of Cash</t>
        </is>
      </c>
      <c r="E7" s="4" t="n">
        <v>20080000</v>
      </c>
      <c r="F7" s="6" t="n">
        <v>84071000</v>
      </c>
    </row>
    <row r="8">
      <c r="A8" s="3" t="inlineStr">
        <is>
          <t>Business Acquisition, Transaction Costs</t>
        </is>
      </c>
      <c r="C8" s="6" t="n">
        <v>1100000</v>
      </c>
      <c r="E8" s="4" t="n">
        <v>1100000</v>
      </c>
    </row>
    <row r="9">
      <c r="A9" s="3" t="inlineStr">
        <is>
          <t>Goodwill expected to be deductible for income tax purposes</t>
        </is>
      </c>
      <c r="C9" s="4" t="n">
        <v>3200000</v>
      </c>
      <c r="E9" s="4" t="n">
        <v>3200000</v>
      </c>
      <c r="G9" s="6" t="n">
        <v>70700000</v>
      </c>
    </row>
    <row r="10">
      <c r="A10" s="3" t="inlineStr">
        <is>
          <t>Revenues of acquired companies since acquisition date</t>
        </is>
      </c>
      <c r="C10" s="4" t="n">
        <v>4300000</v>
      </c>
      <c r="E10" s="4" t="n">
        <v>5000000</v>
      </c>
    </row>
    <row r="11">
      <c r="A11" s="3" t="inlineStr">
        <is>
          <t>Operating loss of acquired companies since acquisition date</t>
        </is>
      </c>
      <c r="C11" s="4" t="n">
        <v>-2100000</v>
      </c>
      <c r="E11" s="4" t="n">
        <v>-2000000</v>
      </c>
    </row>
    <row r="12">
      <c r="A12" s="3" t="inlineStr">
        <is>
          <t>Automotive [Member]</t>
        </is>
      </c>
    </row>
    <row r="13">
      <c r="A13" s="5" t="inlineStr">
        <is>
          <t>Business Acquisition [Line Items]</t>
        </is>
      </c>
    </row>
    <row r="14">
      <c r="A14" s="3" t="inlineStr">
        <is>
          <t>Floor plan payables</t>
        </is>
      </c>
      <c r="C14" s="4" t="n">
        <v>29100000</v>
      </c>
      <c r="E14" s="6" t="n">
        <v>29100000</v>
      </c>
    </row>
    <row r="15">
      <c r="A15" s="3" t="inlineStr">
        <is>
          <t>Education [Member]</t>
        </is>
      </c>
    </row>
    <row r="16">
      <c r="A16" s="5" t="inlineStr">
        <is>
          <t>Business Acquisition [Line Items]</t>
        </is>
      </c>
    </row>
    <row r="17">
      <c r="A17" s="3" t="inlineStr">
        <is>
          <t>Number of businesses acquired | business</t>
        </is>
      </c>
      <c r="D17" s="4" t="n">
        <v>2</v>
      </c>
      <c r="E17" s="4" t="n">
        <v>2</v>
      </c>
      <c r="G17" s="4" t="n">
        <v>1</v>
      </c>
    </row>
    <row r="18">
      <c r="A18" s="3" t="inlineStr">
        <is>
          <t>Education [Member] | Professional (U.S.) [Member]</t>
        </is>
      </c>
    </row>
    <row r="19">
      <c r="A19" s="5" t="inlineStr">
        <is>
          <t>Business Acquisition [Line Items]</t>
        </is>
      </c>
    </row>
    <row r="20">
      <c r="A20" s="3" t="inlineStr">
        <is>
          <t>Number of businesses acquired | business</t>
        </is>
      </c>
      <c r="D20" s="4" t="n">
        <v>1</v>
      </c>
    </row>
    <row r="21">
      <c r="A21" s="3" t="inlineStr">
        <is>
          <t>Education [Member] | Kaplan International [Member]</t>
        </is>
      </c>
    </row>
    <row r="22">
      <c r="A22" s="5" t="inlineStr">
        <is>
          <t>Business Acquisition [Line Items]</t>
        </is>
      </c>
    </row>
    <row r="23">
      <c r="A23" s="3" t="inlineStr">
        <is>
          <t>Number of businesses acquired | business</t>
        </is>
      </c>
      <c r="D23" s="4" t="n">
        <v>1</v>
      </c>
    </row>
    <row r="24">
      <c r="A24" s="3" t="inlineStr">
        <is>
          <t>Education [Member] | Kaplan International [Member] | Heverald [Member]</t>
        </is>
      </c>
    </row>
    <row r="25">
      <c r="A25" s="5" t="inlineStr">
        <is>
          <t>Business Acquisition [Line Items]</t>
        </is>
      </c>
    </row>
    <row r="26">
      <c r="A26" s="3" t="inlineStr">
        <is>
          <t>Percentage of interest acquired</t>
        </is>
      </c>
      <c r="L26" s="3" t="inlineStr">
        <is>
          <t>100.00%</t>
        </is>
      </c>
    </row>
    <row r="27">
      <c r="A27" s="3" t="inlineStr">
        <is>
          <t>Manufacturing [Member]</t>
        </is>
      </c>
    </row>
    <row r="28">
      <c r="A28" s="5" t="inlineStr">
        <is>
          <t>Business Acquisition [Line Items]</t>
        </is>
      </c>
    </row>
    <row r="29">
      <c r="A29" s="3" t="inlineStr">
        <is>
          <t>Number of businesses acquired | business</t>
        </is>
      </c>
      <c r="G29" s="4" t="n">
        <v>1</v>
      </c>
    </row>
    <row r="30">
      <c r="A30" s="3" t="inlineStr">
        <is>
          <t>Manufacturing [Member] | Joyce/Dayton Corp. [Member]</t>
        </is>
      </c>
    </row>
    <row r="31">
      <c r="A31" s="5" t="inlineStr">
        <is>
          <t>Business Acquisition [Line Items]</t>
        </is>
      </c>
    </row>
    <row r="32">
      <c r="A32" s="3" t="inlineStr">
        <is>
          <t>Number of businesses acquired | business</t>
        </is>
      </c>
      <c r="B32" s="4" t="n">
        <v>1</v>
      </c>
    </row>
    <row r="33">
      <c r="A33" s="3" t="inlineStr">
        <is>
          <t>Other Businesses [Member]</t>
        </is>
      </c>
    </row>
    <row r="34">
      <c r="A34" s="5" t="inlineStr">
        <is>
          <t>Business Acquisition [Line Items]</t>
        </is>
      </c>
    </row>
    <row r="35">
      <c r="A35" s="3" t="inlineStr">
        <is>
          <t>Number of businesses acquired | business</t>
        </is>
      </c>
      <c r="E35" s="4" t="n">
        <v>1</v>
      </c>
      <c r="G35" s="4" t="n">
        <v>3</v>
      </c>
    </row>
    <row r="36">
      <c r="A36" s="3" t="inlineStr">
        <is>
          <t>Other Businesses [Member] | Clyde's Restaurant Group [Member]</t>
        </is>
      </c>
    </row>
    <row r="37">
      <c r="A37" s="5" t="inlineStr">
        <is>
          <t>Business Acquisition [Line Items]</t>
        </is>
      </c>
    </row>
    <row r="38">
      <c r="A38" s="3" t="inlineStr">
        <is>
          <t>Number of Restaurants | restaurant</t>
        </is>
      </c>
      <c r="K38" s="4" t="n">
        <v>12</v>
      </c>
    </row>
    <row r="39">
      <c r="A39" s="3" t="inlineStr">
        <is>
          <t>Other Businesses [Member] | Auto dealerships [Member]</t>
        </is>
      </c>
    </row>
    <row r="40">
      <c r="A40" s="5" t="inlineStr">
        <is>
          <t>Business Acquisition [Line Items]</t>
        </is>
      </c>
    </row>
    <row r="41">
      <c r="A41" s="3" t="inlineStr">
        <is>
          <t>Percentage of interest acquired</t>
        </is>
      </c>
      <c r="M41" s="3" t="inlineStr">
        <is>
          <t>90.00%</t>
        </is>
      </c>
    </row>
    <row r="42">
      <c r="A42" s="3" t="inlineStr">
        <is>
          <t>Management Fee</t>
        </is>
      </c>
      <c r="G42" s="6" t="n">
        <v>2300000</v>
      </c>
    </row>
    <row r="43">
      <c r="A43" s="3" t="inlineStr">
        <is>
          <t>Advances to Affiliate</t>
        </is>
      </c>
      <c r="M43" s="6" t="n">
        <v>3500000</v>
      </c>
    </row>
    <row r="44">
      <c r="A44" s="3" t="inlineStr">
        <is>
          <t>Interest Rate on Advance to Minority Shareholder</t>
        </is>
      </c>
      <c r="M44" s="3" t="inlineStr">
        <is>
          <t>6.00%</t>
        </is>
      </c>
    </row>
    <row r="45">
      <c r="A45" s="3" t="inlineStr">
        <is>
          <t>Amount Borrowed to Finance Business Acquisition</t>
        </is>
      </c>
      <c r="M45" s="6" t="n">
        <v>30000000</v>
      </c>
    </row>
    <row r="46">
      <c r="A46" s="3" t="inlineStr">
        <is>
          <t>Derivative, Fixed Interest Rate</t>
        </is>
      </c>
      <c r="M46" s="3" t="inlineStr">
        <is>
          <t>4.70%</t>
        </is>
      </c>
    </row>
    <row r="47">
      <c r="A47" s="3" t="inlineStr">
        <is>
          <t>Number of Stores | store</t>
        </is>
      </c>
      <c r="M47" s="4" t="n">
        <v>2</v>
      </c>
    </row>
    <row r="48">
      <c r="A48" s="3" t="inlineStr">
        <is>
          <t>Percentage of Additional Ownership Available to be Acquired</t>
        </is>
      </c>
      <c r="M48" s="3" t="inlineStr">
        <is>
          <t>10.00%</t>
        </is>
      </c>
    </row>
    <row r="49">
      <c r="A49" s="3" t="inlineStr">
        <is>
          <t>Other Businesses [Member] | Framebridge [Member]</t>
        </is>
      </c>
    </row>
    <row r="50">
      <c r="A50" s="5" t="inlineStr">
        <is>
          <t>Business Acquisition [Line Items]</t>
        </is>
      </c>
    </row>
    <row r="51">
      <c r="A51" s="3" t="inlineStr">
        <is>
          <t>Business Combination, Contingent Consideration, Liability</t>
        </is>
      </c>
      <c r="H51" s="6" t="n">
        <v>50600000</v>
      </c>
    </row>
    <row r="52">
      <c r="A52" s="3" t="inlineStr">
        <is>
          <t>Percentage of Shares Eligible to be Redeemed</t>
        </is>
      </c>
      <c r="H52" s="3" t="inlineStr">
        <is>
          <t>20.00%</t>
        </is>
      </c>
    </row>
    <row r="53">
      <c r="A53" s="3" t="inlineStr">
        <is>
          <t>Redeemable noncontrolling interest</t>
        </is>
      </c>
      <c r="H53" s="6" t="n">
        <v>6000000</v>
      </c>
    </row>
    <row r="54">
      <c r="A54" s="3" t="inlineStr">
        <is>
          <t>Business Combination, Step Acquisition, Equity Interest in Acquiree, Including Subsequent Acquisition, Percentage</t>
        </is>
      </c>
      <c r="H54" s="3" t="inlineStr">
        <is>
          <t>93.40%</t>
        </is>
      </c>
    </row>
    <row r="55">
      <c r="A55" s="3" t="inlineStr">
        <is>
          <t>Graham Healthcare Group [Member]</t>
        </is>
      </c>
    </row>
    <row r="56">
      <c r="A56" s="5" t="inlineStr">
        <is>
          <t>Business Acquisition [Line Items]</t>
        </is>
      </c>
    </row>
    <row r="57">
      <c r="A57" s="3" t="inlineStr">
        <is>
          <t>Number of businesses acquired | business</t>
        </is>
      </c>
      <c r="G57" s="4" t="n">
        <v>3</v>
      </c>
    </row>
    <row r="58">
      <c r="A58" s="3" t="inlineStr">
        <is>
          <t>Percentage of interest acquired</t>
        </is>
      </c>
      <c r="K58" s="3" t="inlineStr">
        <is>
          <t>100.00%</t>
        </is>
      </c>
    </row>
    <row r="59">
      <c r="A59" s="3" t="inlineStr">
        <is>
          <t>Graham Healthcare Group [Member] | CSI Pharmacy Holding Company, LLC [Member] [Member]</t>
        </is>
      </c>
    </row>
    <row r="60">
      <c r="A60" s="5" t="inlineStr">
        <is>
          <t>Business Acquisition [Line Items]</t>
        </is>
      </c>
    </row>
    <row r="61">
      <c r="A61" s="3" t="inlineStr">
        <is>
          <t>Percentage of interest acquired</t>
        </is>
      </c>
      <c r="J61" s="3" t="inlineStr">
        <is>
          <t>75.00%</t>
        </is>
      </c>
    </row>
    <row r="62">
      <c r="A62" s="3" t="inlineStr">
        <is>
          <t>Redeemable noncontrolling interest</t>
        </is>
      </c>
      <c r="J62" s="6" t="n">
        <v>1700000</v>
      </c>
    </row>
    <row r="63">
      <c r="A63" s="3" t="inlineStr">
        <is>
          <t>Pinnacle Bank Term Loan [Member]</t>
        </is>
      </c>
    </row>
    <row r="64">
      <c r="A64" s="5" t="inlineStr">
        <is>
          <t>Business Acquisition [Line Items]</t>
        </is>
      </c>
    </row>
    <row r="65">
      <c r="A65" s="3" t="inlineStr">
        <is>
          <t>Loans Payable to Bank</t>
        </is>
      </c>
      <c r="C65" s="6" t="n">
        <v>10969000</v>
      </c>
      <c r="E65" s="6" t="n">
        <v>10969000</v>
      </c>
      <c r="G65" s="6" t="n">
        <v>11203000</v>
      </c>
    </row>
    <row r="66">
      <c r="A66" s="3" t="inlineStr">
        <is>
          <t>Pinnacle Bank Term Loan [Member] | Graham Healthcare Group [Member]</t>
        </is>
      </c>
    </row>
    <row r="67">
      <c r="A67" s="5" t="inlineStr">
        <is>
          <t>Business Acquisition [Line Items]</t>
        </is>
      </c>
    </row>
    <row r="68">
      <c r="A68" s="3" t="inlineStr">
        <is>
          <t>Loans Payable to Bank</t>
        </is>
      </c>
      <c r="I68" s="6" t="n">
        <v>11250000</v>
      </c>
    </row>
    <row r="69">
      <c r="A69" s="3" t="inlineStr">
        <is>
          <t>Pinnacle Bank Term Loan [Member] | Graham Healthcare Group [Member] | CSI Pharmacy Holding Company, LLC [Member] [Member]</t>
        </is>
      </c>
    </row>
    <row r="70">
      <c r="A70" s="5" t="inlineStr">
        <is>
          <t>Business Acquisition [Line Items]</t>
        </is>
      </c>
    </row>
    <row r="71">
      <c r="A71" s="3" t="inlineStr">
        <is>
          <t>Loans Payable to Bank</t>
        </is>
      </c>
      <c r="I71" s="6" t="n">
        <v>11250000</v>
      </c>
    </row>
    <row r="72">
      <c r="A72" s="3" t="inlineStr">
        <is>
          <t>Maximum [Member] | CSI Pharmarcy [Member]</t>
        </is>
      </c>
    </row>
    <row r="73">
      <c r="A73" s="5" t="inlineStr">
        <is>
          <t>Business Acquisition [Line Items]</t>
        </is>
      </c>
    </row>
    <row r="74">
      <c r="A74" s="3" t="inlineStr">
        <is>
          <t>Percentage of Shares Eligible to be Redeemed</t>
        </is>
      </c>
      <c r="J74" s="3" t="inlineStr">
        <is>
          <t>50.00%</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quisitions and Dispositions of Businesses (Dispositions and Other) (Narrative) (Details) $ in Thousands</t>
        </is>
      </c>
      <c r="B1" s="2" t="inlineStr">
        <is>
          <t>1 Months Ended</t>
        </is>
      </c>
      <c r="D1" s="2" t="inlineStr">
        <is>
          <t>3 Months Ended</t>
        </is>
      </c>
      <c r="G1" s="2" t="inlineStr">
        <is>
          <t>6 Months Ended</t>
        </is>
      </c>
    </row>
    <row r="2">
      <c r="B2" s="2" t="inlineStr">
        <is>
          <t>Nov. 30, 2019business</t>
        </is>
      </c>
      <c r="C2" s="2" t="inlineStr">
        <is>
          <t>Mar. 31, 2019USD ($)</t>
        </is>
      </c>
      <c r="D2" s="2" t="inlineStr">
        <is>
          <t>Jun. 30, 2020USD ($)</t>
        </is>
      </c>
      <c r="E2" s="2" t="inlineStr">
        <is>
          <t>Jun. 30, 2019USD ($)</t>
        </is>
      </c>
      <c r="F2" s="2" t="inlineStr">
        <is>
          <t>Mar. 31, 2019USD ($)</t>
        </is>
      </c>
      <c r="G2" s="2" t="inlineStr">
        <is>
          <t>Jun. 30, 2020USD ($)</t>
        </is>
      </c>
      <c r="H2" s="2" t="inlineStr">
        <is>
          <t>Jun. 30, 2019USD ($)</t>
        </is>
      </c>
    </row>
    <row r="3">
      <c r="A3" s="5" t="inlineStr">
        <is>
          <t>Income Statement, Balance Sheet and Additional Disclosures by Disposal Groups, Including Discontinued Operations [Line Items]</t>
        </is>
      </c>
    </row>
    <row r="4">
      <c r="A4" s="3" t="inlineStr">
        <is>
          <t>Gain on sale of a business</t>
        </is>
      </c>
      <c r="D4" s="6" t="n">
        <v>1653</v>
      </c>
      <c r="E4" s="6" t="n">
        <v>232</v>
      </c>
      <c r="G4" s="6" t="n">
        <v>1760</v>
      </c>
      <c r="H4" s="6" t="n">
        <v>421</v>
      </c>
    </row>
    <row r="5">
      <c r="A5" s="3" t="inlineStr">
        <is>
          <t>Gain related to contingent consideration</t>
        </is>
      </c>
      <c r="D5" s="6" t="n">
        <v>1700</v>
      </c>
      <c r="G5" s="6" t="n">
        <v>1800</v>
      </c>
    </row>
    <row r="6">
      <c r="A6" s="3" t="inlineStr">
        <is>
          <t>Change in redemption value of mandatorily redeemable noncontrolling interest</t>
        </is>
      </c>
      <c r="F6" s="6" t="n">
        <v>-54</v>
      </c>
    </row>
    <row r="7">
      <c r="A7" s="3" t="inlineStr">
        <is>
          <t>Group of Senior Managers of GHG [Member] | GHC One [Member]</t>
        </is>
      </c>
    </row>
    <row r="8">
      <c r="A8" s="5" t="inlineStr">
        <is>
          <t>Income Statement, Balance Sheet and Additional Disclosures by Disposal Groups, Including Discontinued Operations [Line Items]</t>
        </is>
      </c>
    </row>
    <row r="9">
      <c r="A9" s="3" t="inlineStr">
        <is>
          <t>Noncontrolling Interest, Ownership Percentage by Noncontrolling Owners</t>
        </is>
      </c>
      <c r="D9" s="3" t="inlineStr">
        <is>
          <t>5.00%</t>
        </is>
      </c>
      <c r="G9" s="3" t="inlineStr">
        <is>
          <t>5.00%</t>
        </is>
      </c>
    </row>
    <row r="10">
      <c r="A10" s="3" t="inlineStr">
        <is>
          <t>Percentage of Distributions Available to Common Unit Holders</t>
        </is>
      </c>
      <c r="G10" s="3" t="inlineStr">
        <is>
          <t>20.00%</t>
        </is>
      </c>
    </row>
    <row r="11">
      <c r="A11" s="3" t="inlineStr">
        <is>
          <t>Graham Holdings Company [Member] | GHC One [Member]</t>
        </is>
      </c>
    </row>
    <row r="12">
      <c r="A12" s="5" t="inlineStr">
        <is>
          <t>Income Statement, Balance Sheet and Additional Disclosures by Disposal Groups, Including Discontinued Operations [Line Items]</t>
        </is>
      </c>
    </row>
    <row r="13">
      <c r="A13" s="3" t="inlineStr">
        <is>
          <t>Guaranteed Return</t>
        </is>
      </c>
      <c r="G13" s="3" t="inlineStr">
        <is>
          <t>8.00%</t>
        </is>
      </c>
    </row>
    <row r="14">
      <c r="A14" s="3" t="inlineStr">
        <is>
          <t>Percentage of Distributions Available to Common Unit Holders</t>
        </is>
      </c>
      <c r="G14" s="3" t="inlineStr">
        <is>
          <t>80.00%</t>
        </is>
      </c>
    </row>
    <row r="15">
      <c r="A15" s="3" t="inlineStr">
        <is>
          <t>Education [Member] | Kaplan International [Member]</t>
        </is>
      </c>
    </row>
    <row r="16">
      <c r="A16" s="5" t="inlineStr">
        <is>
          <t>Income Statement, Balance Sheet and Additional Disclosures by Disposal Groups, Including Discontinued Operations [Line Items]</t>
        </is>
      </c>
    </row>
    <row r="17">
      <c r="A17" s="3" t="inlineStr">
        <is>
          <t>Number of businesses disposed | business</t>
        </is>
      </c>
      <c r="B17" s="4" t="n">
        <v>1</v>
      </c>
    </row>
    <row r="18">
      <c r="A18" s="3" t="inlineStr">
        <is>
          <t>Hoover Treated Wood Products [Member] | Manufacturing [Member]</t>
        </is>
      </c>
    </row>
    <row r="19">
      <c r="A19" s="5" t="inlineStr">
        <is>
          <t>Income Statement, Balance Sheet and Additional Disclosures by Disposal Groups, Including Discontinued Operations [Line Items]</t>
        </is>
      </c>
    </row>
    <row r="20">
      <c r="A20" s="3" t="inlineStr">
        <is>
          <t>Change in redemption value of mandatorily redeemable noncontrolling interest</t>
        </is>
      </c>
      <c r="C20" s="6" t="n">
        <v>600</v>
      </c>
    </row>
    <row r="21">
      <c r="A21" s="3" t="inlineStr">
        <is>
          <t>Graham Holdings Company [Member] | Hoover Treated Wood Products [Member] | Manufacturing [Member]</t>
        </is>
      </c>
    </row>
    <row r="22">
      <c r="A22" s="5" t="inlineStr">
        <is>
          <t>Income Statement, Balance Sheet and Additional Disclosures by Disposal Groups, Including Discontinued Operations [Line Items]</t>
        </is>
      </c>
    </row>
    <row r="23">
      <c r="A23" s="3" t="inlineStr">
        <is>
          <t>Ownership percentage by parent</t>
        </is>
      </c>
      <c r="D23" s="3" t="inlineStr">
        <is>
          <t>98.00%</t>
        </is>
      </c>
      <c r="G23" s="3" t="inlineStr">
        <is>
          <t>98.00%</t>
        </is>
      </c>
    </row>
    <row r="24">
      <c r="A24" s="3" t="inlineStr">
        <is>
          <t>Graham Holdings Company [Member] | GHC One [Member]</t>
        </is>
      </c>
    </row>
    <row r="25">
      <c r="A25" s="5" t="inlineStr">
        <is>
          <t>Income Statement, Balance Sheet and Additional Disclosures by Disposal Groups, Including Discontinued Operations [Line Items]</t>
        </is>
      </c>
    </row>
    <row r="26">
      <c r="A26" s="3" t="inlineStr">
        <is>
          <t>Percentage of Contributed Capital</t>
        </is>
      </c>
      <c r="G26" s="3" t="inlineStr">
        <is>
          <t>95.00%</t>
        </is>
      </c>
    </row>
    <row r="27">
      <c r="A27" s="3" t="inlineStr">
        <is>
          <t>Group of Senior Managers of GHG [Member] | GHC One [Member]</t>
        </is>
      </c>
    </row>
    <row r="28">
      <c r="A28" s="5" t="inlineStr">
        <is>
          <t>Income Statement, Balance Sheet and Additional Disclosures by Disposal Groups, Including Discontinued Operations [Line Items]</t>
        </is>
      </c>
    </row>
    <row r="29">
      <c r="A29" s="3" t="inlineStr">
        <is>
          <t>Percentage of Contributed Capital</t>
        </is>
      </c>
      <c r="G29" s="3" t="inlineStr">
        <is>
          <t>5.00%</t>
        </is>
      </c>
    </row>
  </sheetData>
  <mergeCells count="4">
    <mergeCell ref="A1:A2"/>
    <mergeCell ref="B1:C1"/>
    <mergeCell ref="D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of Businesses (Assets Acquired and Liabilities Assumed) (Details 1) - USD ($) $ in Thousands</t>
        </is>
      </c>
      <c r="B1" s="2" t="inlineStr">
        <is>
          <t>Jun. 30, 2020</t>
        </is>
      </c>
      <c r="C1" s="2" t="inlineStr">
        <is>
          <t>Dec. 31, 2019</t>
        </is>
      </c>
    </row>
    <row r="2">
      <c r="A2" s="5" t="inlineStr">
        <is>
          <t>Business Acquisition [Line Items]</t>
        </is>
      </c>
    </row>
    <row r="3">
      <c r="A3" s="3" t="inlineStr">
        <is>
          <t>Goodwill</t>
        </is>
      </c>
      <c r="B3" s="6" t="n">
        <v>1440379</v>
      </c>
      <c r="C3" s="6" t="n">
        <v>1388279</v>
      </c>
    </row>
    <row r="4">
      <c r="A4" s="3" t="inlineStr">
        <is>
          <t>Floor plan payables</t>
        </is>
      </c>
      <c r="C4" s="4" t="n">
        <v>-25800</v>
      </c>
    </row>
    <row r="5">
      <c r="A5" s="3" t="inlineStr">
        <is>
          <t>Series of Individually Immaterial Business Acquisitions [Member]</t>
        </is>
      </c>
    </row>
    <row r="6">
      <c r="A6" s="5" t="inlineStr">
        <is>
          <t>Business Acquisition [Line Items]</t>
        </is>
      </c>
    </row>
    <row r="7">
      <c r="A7" s="3" t="inlineStr">
        <is>
          <t>Accounts receivable</t>
        </is>
      </c>
      <c r="B7" s="4" t="n">
        <v>745</v>
      </c>
      <c r="C7" s="4" t="n">
        <v>6762</v>
      </c>
    </row>
    <row r="8">
      <c r="A8" s="3" t="inlineStr">
        <is>
          <t>Inventory</t>
        </is>
      </c>
      <c r="B8" s="4" t="n">
        <v>3496</v>
      </c>
      <c r="C8" s="4" t="n">
        <v>34134</v>
      </c>
    </row>
    <row r="9">
      <c r="A9" s="3" t="inlineStr">
        <is>
          <t>Property, plant and equipment</t>
        </is>
      </c>
      <c r="B9" s="4" t="n">
        <v>3346</v>
      </c>
      <c r="C9" s="4" t="n">
        <v>56391</v>
      </c>
    </row>
    <row r="10">
      <c r="A10" s="3" t="inlineStr">
        <is>
          <t>Lease Right-of-Use Assets</t>
        </is>
      </c>
      <c r="B10" s="4" t="n">
        <v>6556</v>
      </c>
      <c r="C10" s="4" t="n">
        <v>98505</v>
      </c>
    </row>
    <row r="11">
      <c r="A11" s="3" t="inlineStr">
        <is>
          <t>Goodwill</t>
        </is>
      </c>
      <c r="B11" s="4" t="n">
        <v>76920</v>
      </c>
      <c r="C11" s="4" t="n">
        <v>84669</v>
      </c>
    </row>
    <row r="12">
      <c r="A12" s="3" t="inlineStr">
        <is>
          <t>Indefinite-lived intangible assets</t>
        </is>
      </c>
      <c r="B12" s="4" t="n">
        <v>0</v>
      </c>
      <c r="C12" s="4" t="n">
        <v>46900</v>
      </c>
    </row>
    <row r="13">
      <c r="A13" s="3" t="inlineStr">
        <is>
          <t>Amortized intangible assets</t>
        </is>
      </c>
      <c r="B13" s="4" t="n">
        <v>14589</v>
      </c>
      <c r="C13" s="4" t="n">
        <v>21291</v>
      </c>
    </row>
    <row r="14">
      <c r="A14" s="3" t="inlineStr">
        <is>
          <t>Other assets</t>
        </is>
      </c>
      <c r="B14" s="4" t="n">
        <v>1054</v>
      </c>
      <c r="C14" s="4" t="n">
        <v>8308</v>
      </c>
    </row>
    <row r="15">
      <c r="A15" s="3" t="inlineStr">
        <is>
          <t>Deferred income tax asset</t>
        </is>
      </c>
      <c r="B15" s="4" t="n">
        <v>13476</v>
      </c>
    </row>
    <row r="16">
      <c r="A16" s="3" t="inlineStr">
        <is>
          <t>Deferred income tax liability</t>
        </is>
      </c>
      <c r="C16" s="4" t="n">
        <v>-2703</v>
      </c>
    </row>
    <row r="17">
      <c r="A17" s="3" t="inlineStr">
        <is>
          <t>Floor plan payables</t>
        </is>
      </c>
      <c r="B17" s="4" t="n">
        <v>0</v>
      </c>
      <c r="C17" s="4" t="n">
        <v>-25755</v>
      </c>
    </row>
    <row r="18">
      <c r="A18" s="3" t="inlineStr">
        <is>
          <t>Other liabilities</t>
        </is>
      </c>
      <c r="B18" s="4" t="n">
        <v>-15451</v>
      </c>
      <c r="C18" s="4" t="n">
        <v>-42555</v>
      </c>
    </row>
    <row r="19">
      <c r="A19" s="3" t="inlineStr">
        <is>
          <t>Current and noncurrent lease liabilities</t>
        </is>
      </c>
      <c r="B19" s="4" t="n">
        <v>-6601</v>
      </c>
      <c r="C19" s="4" t="n">
        <v>-99131</v>
      </c>
    </row>
    <row r="20">
      <c r="A20" s="3" t="inlineStr">
        <is>
          <t>Redeemable noncontrolling interest</t>
        </is>
      </c>
      <c r="B20" s="4" t="n">
        <v>-6005</v>
      </c>
      <c r="C20" s="4" t="n">
        <v>-1715</v>
      </c>
    </row>
    <row r="21">
      <c r="A21" s="3" t="inlineStr">
        <is>
          <t>Noncontrolling interest</t>
        </is>
      </c>
      <c r="B21" s="4" t="n">
        <v>0</v>
      </c>
      <c r="C21" s="4" t="n">
        <v>-1154</v>
      </c>
    </row>
    <row r="22">
      <c r="A22" s="3" t="inlineStr">
        <is>
          <t>Aggregate purchase price, net of cash acquired</t>
        </is>
      </c>
      <c r="B22" s="6" t="n">
        <v>92125</v>
      </c>
      <c r="C22" s="6" t="n">
        <v>1839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of Businesses (Pro Forma Financials) (Details 2)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Business Acquisition [Line Items]</t>
        </is>
      </c>
    </row>
    <row r="4">
      <c r="A4" s="3" t="inlineStr">
        <is>
          <t>Document Fiscal Year Focus</t>
        </is>
      </c>
      <c r="D4" s="3" t="inlineStr">
        <is>
          <t>2020</t>
        </is>
      </c>
    </row>
    <row r="5">
      <c r="A5" s="3" t="inlineStr">
        <is>
          <t>Pro Forma Operating Revenues</t>
        </is>
      </c>
      <c r="B5" s="6" t="n">
        <v>654001</v>
      </c>
      <c r="C5" s="6" t="n">
        <v>790145</v>
      </c>
      <c r="D5" s="6" t="n">
        <v>1392331</v>
      </c>
      <c r="E5" s="6" t="n">
        <v>1548156</v>
      </c>
    </row>
    <row r="6">
      <c r="A6" s="3" t="inlineStr">
        <is>
          <t>Pro Forma Net Income (Loss)</t>
        </is>
      </c>
      <c r="B6" s="6" t="n">
        <v>18246</v>
      </c>
      <c r="C6" s="6" t="n">
        <v>49653</v>
      </c>
      <c r="D6" s="6" t="n">
        <v>-21648</v>
      </c>
      <c r="E6" s="6" t="n">
        <v>1238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Investments (Narrative) (Details) £ in Millions</t>
        </is>
      </c>
      <c r="B1" s="2" t="inlineStr">
        <is>
          <t>3 Months Ended</t>
        </is>
      </c>
      <c r="F1" s="2" t="inlineStr">
        <is>
          <t>6 Months Ended</t>
        </is>
      </c>
    </row>
    <row r="2">
      <c r="B2" s="2" t="inlineStr">
        <is>
          <t>Jun. 30, 2020USD ($)</t>
        </is>
      </c>
      <c r="C2" s="2" t="inlineStr">
        <is>
          <t>Mar. 31, 2020USD ($)</t>
        </is>
      </c>
      <c r="D2" s="2" t="inlineStr">
        <is>
          <t>Jun. 30, 2019USD ($)</t>
        </is>
      </c>
      <c r="E2" s="2" t="inlineStr">
        <is>
          <t>Mar. 31, 2019USD ($)</t>
        </is>
      </c>
      <c r="F2" s="2" t="inlineStr">
        <is>
          <t>Jun. 30, 2020USD ($)</t>
        </is>
      </c>
      <c r="G2" s="2" t="inlineStr">
        <is>
          <t>Jun. 30, 2019USD ($)</t>
        </is>
      </c>
      <c r="H2" s="2" t="inlineStr">
        <is>
          <t>Jun. 30, 2020GBP (£)</t>
        </is>
      </c>
      <c r="I2" s="2" t="inlineStr">
        <is>
          <t>Dec. 31, 2019USD ($)</t>
        </is>
      </c>
    </row>
    <row r="3">
      <c r="A3" s="5" t="inlineStr">
        <is>
          <t>Schedule of Investments [Line Items]</t>
        </is>
      </c>
    </row>
    <row r="4">
      <c r="A4" s="3" t="inlineStr">
        <is>
          <t>Money Market Investments</t>
        </is>
      </c>
      <c r="B4" s="6" t="n">
        <v>178500000</v>
      </c>
      <c r="F4" s="6" t="n">
        <v>178500000</v>
      </c>
      <c r="I4" s="6" t="n">
        <v>45200000</v>
      </c>
    </row>
    <row r="5">
      <c r="A5" s="3" t="inlineStr">
        <is>
          <t>Payments to Acquire Marketable Securities</t>
        </is>
      </c>
      <c r="F5" s="4" t="n">
        <v>0</v>
      </c>
      <c r="G5" s="6" t="n">
        <v>7499000</v>
      </c>
    </row>
    <row r="6">
      <c r="A6" s="3" t="inlineStr">
        <is>
          <t>Cumulative realized gain (loss) on marketable securities</t>
        </is>
      </c>
      <c r="F6" s="4" t="n">
        <v>23000000</v>
      </c>
      <c r="G6" s="4" t="n">
        <v>9700000</v>
      </c>
    </row>
    <row r="7">
      <c r="A7" s="3" t="inlineStr">
        <is>
          <t>Proceeds from sales of marketable equity securities</t>
        </is>
      </c>
      <c r="F7" s="4" t="n">
        <v>93775000</v>
      </c>
      <c r="G7" s="4" t="n">
        <v>17162000</v>
      </c>
    </row>
    <row r="8">
      <c r="A8" s="3" t="inlineStr">
        <is>
          <t>Equity Method Investment Impairment</t>
        </is>
      </c>
      <c r="C8" s="6" t="n">
        <v>3600000</v>
      </c>
    </row>
    <row r="9">
      <c r="A9" s="3" t="inlineStr">
        <is>
          <t>Cumulative undistributed income in investments in affiliates</t>
        </is>
      </c>
      <c r="B9" s="4" t="n">
        <v>27800000</v>
      </c>
      <c r="F9" s="4" t="n">
        <v>27800000</v>
      </c>
      <c r="I9" s="4" t="n">
        <v>25600000</v>
      </c>
    </row>
    <row r="10">
      <c r="A10" s="3" t="inlineStr">
        <is>
          <t>Gain on sale of equity affiliates</t>
        </is>
      </c>
      <c r="B10" s="4" t="n">
        <v>1473000</v>
      </c>
      <c r="D10" s="6" t="n">
        <v>0</v>
      </c>
      <c r="F10" s="4" t="n">
        <v>1370000</v>
      </c>
      <c r="G10" s="4" t="n">
        <v>28994000</v>
      </c>
    </row>
    <row r="11">
      <c r="A11" s="3" t="inlineStr">
        <is>
          <t>Cost method investments</t>
        </is>
      </c>
      <c r="B11" s="4" t="n">
        <v>38500000</v>
      </c>
      <c r="F11" s="4" t="n">
        <v>38500000</v>
      </c>
      <c r="I11" s="6" t="n">
        <v>38500000</v>
      </c>
    </row>
    <row r="12">
      <c r="A12" s="3" t="inlineStr">
        <is>
          <t>Impairment of a cost method investment</t>
        </is>
      </c>
      <c r="B12" s="4" t="n">
        <v>0</v>
      </c>
      <c r="C12" s="4" t="n">
        <v>2600000</v>
      </c>
      <c r="D12" s="4" t="n">
        <v>0</v>
      </c>
      <c r="F12" s="4" t="n">
        <v>2577000</v>
      </c>
      <c r="G12" s="4" t="n">
        <v>0</v>
      </c>
    </row>
    <row r="13">
      <c r="A13" s="3" t="inlineStr">
        <is>
          <t>Gain on cost method investments</t>
        </is>
      </c>
      <c r="B13" s="4" t="n">
        <v>2571000</v>
      </c>
      <c r="D13" s="4" t="n">
        <v>0</v>
      </c>
      <c r="E13" s="6" t="n">
        <v>1400000</v>
      </c>
      <c r="F13" s="4" t="n">
        <v>2571000</v>
      </c>
      <c r="G13" s="4" t="n">
        <v>1411000</v>
      </c>
    </row>
    <row r="14">
      <c r="A14" s="3" t="inlineStr">
        <is>
          <t>Graham Healthcare Group [Member]</t>
        </is>
      </c>
    </row>
    <row r="15">
      <c r="A15" s="5" t="inlineStr">
        <is>
          <t>Schedule of Investments [Line Items]</t>
        </is>
      </c>
    </row>
    <row r="16">
      <c r="A16" s="3" t="inlineStr">
        <is>
          <t>Revenue from Related Parties</t>
        </is>
      </c>
      <c r="B16" s="6" t="n">
        <v>2200000</v>
      </c>
      <c r="D16" s="6" t="n">
        <v>2300000</v>
      </c>
      <c r="F16" s="6" t="n">
        <v>4700000</v>
      </c>
      <c r="G16" s="6" t="n">
        <v>4600000</v>
      </c>
    </row>
    <row r="17">
      <c r="A17" s="3" t="inlineStr">
        <is>
          <t>Intersection Holdings [Member]</t>
        </is>
      </c>
    </row>
    <row r="18">
      <c r="A18" s="5" t="inlineStr">
        <is>
          <t>Schedule of Investments [Line Items]</t>
        </is>
      </c>
    </row>
    <row r="19">
      <c r="A19" s="3" t="inlineStr">
        <is>
          <t>Equity Method Investment, Ownership Percentage</t>
        </is>
      </c>
      <c r="B19" s="3" t="inlineStr">
        <is>
          <t>12.00%</t>
        </is>
      </c>
      <c r="F19" s="3" t="inlineStr">
        <is>
          <t>12.00%</t>
        </is>
      </c>
      <c r="H19" s="3" t="inlineStr">
        <is>
          <t>12.00%</t>
        </is>
      </c>
    </row>
    <row r="20">
      <c r="A20" s="3" t="inlineStr">
        <is>
          <t>Residential Home Health Illinois [Member] | Graham Healthcare Group [Member]</t>
        </is>
      </c>
    </row>
    <row r="21">
      <c r="A21" s="5" t="inlineStr">
        <is>
          <t>Schedule of Investments [Line Items]</t>
        </is>
      </c>
    </row>
    <row r="22">
      <c r="A22" s="3" t="inlineStr">
        <is>
          <t>Equity Method Investment, Ownership Percentage</t>
        </is>
      </c>
      <c r="B22" s="3" t="inlineStr">
        <is>
          <t>40.00%</t>
        </is>
      </c>
      <c r="F22" s="3" t="inlineStr">
        <is>
          <t>40.00%</t>
        </is>
      </c>
      <c r="H22" s="3" t="inlineStr">
        <is>
          <t>40.00%</t>
        </is>
      </c>
    </row>
    <row r="23">
      <c r="A23" s="3" t="inlineStr">
        <is>
          <t>Residential Hospice Illinois [Member] | Graham Healthcare Group [Member]</t>
        </is>
      </c>
    </row>
    <row r="24">
      <c r="A24" s="5" t="inlineStr">
        <is>
          <t>Schedule of Investments [Line Items]</t>
        </is>
      </c>
    </row>
    <row r="25">
      <c r="A25" s="3" t="inlineStr">
        <is>
          <t>Equity Method Investment, Ownership Percentage</t>
        </is>
      </c>
      <c r="B25" s="3" t="inlineStr">
        <is>
          <t>42.50%</t>
        </is>
      </c>
      <c r="F25" s="3" t="inlineStr">
        <is>
          <t>42.50%</t>
        </is>
      </c>
      <c r="H25" s="3" t="inlineStr">
        <is>
          <t>42.50%</t>
        </is>
      </c>
    </row>
    <row r="26">
      <c r="A26" s="3" t="inlineStr">
        <is>
          <t>Residential Healthcare Michigan hospital joint venture [Member] | Graham Healthcare Group [Member]</t>
        </is>
      </c>
    </row>
    <row r="27">
      <c r="A27" s="5" t="inlineStr">
        <is>
          <t>Schedule of Investments [Line Items]</t>
        </is>
      </c>
    </row>
    <row r="28">
      <c r="A28" s="3" t="inlineStr">
        <is>
          <t>Equity Method Investment, Ownership Percentage</t>
        </is>
      </c>
      <c r="B28" s="3" t="inlineStr">
        <is>
          <t>40.00%</t>
        </is>
      </c>
      <c r="F28" s="3" t="inlineStr">
        <is>
          <t>40.00%</t>
        </is>
      </c>
      <c r="H28" s="3" t="inlineStr">
        <is>
          <t>40.00%</t>
        </is>
      </c>
    </row>
    <row r="29">
      <c r="A29" s="3" t="inlineStr">
        <is>
          <t>Celtic Healthcare Allegheny Health Network Joint Venture [Member] | Graham Healthcare Group [Member]</t>
        </is>
      </c>
    </row>
    <row r="30">
      <c r="A30" s="5" t="inlineStr">
        <is>
          <t>Schedule of Investments [Line Items]</t>
        </is>
      </c>
    </row>
    <row r="31">
      <c r="A31" s="3" t="inlineStr">
        <is>
          <t>Equity Method Investment, Ownership Percentage</t>
        </is>
      </c>
      <c r="B31" s="3" t="inlineStr">
        <is>
          <t>40.00%</t>
        </is>
      </c>
      <c r="F31" s="3" t="inlineStr">
        <is>
          <t>40.00%</t>
        </is>
      </c>
      <c r="H31" s="3" t="inlineStr">
        <is>
          <t>40.00%</t>
        </is>
      </c>
    </row>
    <row r="32">
      <c r="A32" s="3" t="inlineStr">
        <is>
          <t>Framebridge [Member]</t>
        </is>
      </c>
    </row>
    <row r="33">
      <c r="A33" s="5" t="inlineStr">
        <is>
          <t>Schedule of Investments [Line Items]</t>
        </is>
      </c>
    </row>
    <row r="34">
      <c r="A34" s="3" t="inlineStr">
        <is>
          <t>Equity Method Investment Impairment</t>
        </is>
      </c>
      <c r="C34" s="6" t="n">
        <v>2700000</v>
      </c>
    </row>
    <row r="35">
      <c r="A35" s="3" t="inlineStr">
        <is>
          <t>Gimlet Media [Member]</t>
        </is>
      </c>
    </row>
    <row r="36">
      <c r="A36" s="5" t="inlineStr">
        <is>
          <t>Schedule of Investments [Line Items]</t>
        </is>
      </c>
    </row>
    <row r="37">
      <c r="A37" s="3" t="inlineStr">
        <is>
          <t>Gain on sale of equity affiliates</t>
        </is>
      </c>
      <c r="E37" s="4" t="n">
        <v>29000000</v>
      </c>
    </row>
    <row r="38">
      <c r="A38" s="3" t="inlineStr">
        <is>
          <t>Proceeds from Sale of Equity Method Investments</t>
        </is>
      </c>
      <c r="E38" s="6" t="n">
        <v>33500000</v>
      </c>
    </row>
    <row r="39">
      <c r="A39" s="3" t="inlineStr">
        <is>
          <t>York Joint Venture [Member] | KIHL [Member]</t>
        </is>
      </c>
    </row>
    <row r="40">
      <c r="A40" s="5" t="inlineStr">
        <is>
          <t>Schedule of Investments [Line Items]</t>
        </is>
      </c>
    </row>
    <row r="41">
      <c r="A41" s="3" t="inlineStr">
        <is>
          <t>Equity Method Investment, Ownership Percentage</t>
        </is>
      </c>
      <c r="B41" s="3" t="inlineStr">
        <is>
          <t>45.00%</t>
        </is>
      </c>
      <c r="F41" s="3" t="inlineStr">
        <is>
          <t>45.00%</t>
        </is>
      </c>
      <c r="H41" s="3" t="inlineStr">
        <is>
          <t>45.00%</t>
        </is>
      </c>
    </row>
    <row r="42">
      <c r="A42" s="3" t="inlineStr">
        <is>
          <t>Advances to Affiliate | £</t>
        </is>
      </c>
      <c r="H42" s="9" t="n">
        <v>22</v>
      </c>
    </row>
    <row r="43">
      <c r="A43" s="3" t="inlineStr">
        <is>
          <t>Loan Receivable, Payment Terms</t>
        </is>
      </c>
      <c r="F43" s="3" t="inlineStr">
        <is>
          <t>25 years</t>
        </is>
      </c>
    </row>
    <row r="44">
      <c r="A44" s="3" t="inlineStr">
        <is>
          <t>Loan Receivable Fixed Interest Rate</t>
        </is>
      </c>
      <c r="F44" s="3" t="inlineStr">
        <is>
          <t>7.00%</t>
        </is>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in Marketable Equity Securities) (Details 1) - USD ($) $ in Thousands</t>
        </is>
      </c>
      <c r="B1" s="2" t="inlineStr">
        <is>
          <t>Jun. 30, 2020</t>
        </is>
      </c>
      <c r="C1" s="2" t="inlineStr">
        <is>
          <t>Dec. 31, 2019</t>
        </is>
      </c>
    </row>
    <row r="2">
      <c r="A2" s="5" t="inlineStr">
        <is>
          <t>Investments [Abstract]</t>
        </is>
      </c>
    </row>
    <row r="3">
      <c r="A3" s="3" t="inlineStr">
        <is>
          <t>Total Cost</t>
        </is>
      </c>
      <c r="B3" s="6" t="n">
        <v>212843</v>
      </c>
      <c r="C3" s="6" t="n">
        <v>282349</v>
      </c>
    </row>
    <row r="4">
      <c r="A4" s="3" t="inlineStr">
        <is>
          <t>Gross unrealized gains</t>
        </is>
      </c>
      <c r="B4" s="4" t="n">
        <v>218965</v>
      </c>
      <c r="C4" s="4" t="n">
        <v>302731</v>
      </c>
    </row>
    <row r="5">
      <c r="A5" s="3" t="inlineStr">
        <is>
          <t>Total Fair Value</t>
        </is>
      </c>
      <c r="B5" s="6" t="n">
        <v>431808</v>
      </c>
      <c r="C5" s="6" t="n">
        <v>5850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Gain (Loss) on Marketable Equity Securities) (Details 2)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Investments [Abstract]</t>
        </is>
      </c>
    </row>
    <row r="4">
      <c r="A4" s="3" t="inlineStr">
        <is>
          <t>Gain (loss) on marketable equity securities, net</t>
        </is>
      </c>
      <c r="B4" s="6" t="n">
        <v>39890</v>
      </c>
      <c r="C4" s="6" t="n">
        <v>7791</v>
      </c>
      <c r="D4" s="6" t="n">
        <v>-60503</v>
      </c>
      <c r="E4" s="6" t="n">
        <v>31857</v>
      </c>
    </row>
    <row r="5">
      <c r="A5" s="3" t="inlineStr">
        <is>
          <t>Less: Net losses (gains) in earnings from marketable equity securities sold and donated</t>
        </is>
      </c>
      <c r="B5" s="4" t="n">
        <v>4608</v>
      </c>
      <c r="C5" s="4" t="n">
        <v>2</v>
      </c>
      <c r="D5" s="4" t="n">
        <v>13382</v>
      </c>
      <c r="E5" s="4" t="n">
        <v>-2980</v>
      </c>
    </row>
    <row r="6">
      <c r="A6" s="3" t="inlineStr">
        <is>
          <t>Net unrealized gains (losses) in earnings from marketable equity securities still held at the end of the period</t>
        </is>
      </c>
      <c r="B6" s="6" t="n">
        <v>44498</v>
      </c>
      <c r="C6" s="6" t="n">
        <v>7793</v>
      </c>
      <c r="D6" s="6" t="n">
        <v>-47121</v>
      </c>
      <c r="E6" s="6" t="n">
        <v>2887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Accounts Receivable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Accounts and Financing Receivable, after Allowance for Credit Loss [Abstract]</t>
        </is>
      </c>
    </row>
    <row r="4">
      <c r="A4" s="3" t="inlineStr">
        <is>
          <t>Credit loss expense (recovery)</t>
        </is>
      </c>
      <c r="B4" s="6" t="n">
        <v>4800</v>
      </c>
      <c r="C4" s="6" t="n">
        <v>-100</v>
      </c>
      <c r="D4" s="6" t="n">
        <v>7241</v>
      </c>
      <c r="E4" s="6" t="n">
        <v>10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ounts Receivable (Details 1) - USD ($) $ in Thousands</t>
        </is>
      </c>
      <c r="B1" s="2" t="inlineStr">
        <is>
          <t>Jun. 30, 2020</t>
        </is>
      </c>
      <c r="C1" s="2" t="inlineStr">
        <is>
          <t>Dec. 31, 2019</t>
        </is>
      </c>
    </row>
    <row r="2">
      <c r="A2" s="5" t="inlineStr">
        <is>
          <t>Accounts and Financing Receivable, after Allowance for Credit Loss [Abstract]</t>
        </is>
      </c>
    </row>
    <row r="3">
      <c r="A3" s="3" t="inlineStr">
        <is>
          <t>Receivable from contracts with customers, less estimated credit losses</t>
        </is>
      </c>
      <c r="B3" s="6" t="n">
        <v>430642</v>
      </c>
      <c r="C3" s="6" t="n">
        <v>595321</v>
      </c>
    </row>
    <row r="4">
      <c r="A4" s="3" t="inlineStr">
        <is>
          <t>Other receivables</t>
        </is>
      </c>
      <c r="B4" s="4" t="n">
        <v>21589</v>
      </c>
      <c r="C4" s="4" t="n">
        <v>28895</v>
      </c>
    </row>
    <row r="5">
      <c r="A5" s="3" t="inlineStr">
        <is>
          <t>Accounts receivable, net</t>
        </is>
      </c>
      <c r="B5" s="4" t="n">
        <v>452231</v>
      </c>
      <c r="C5" s="4" t="n">
        <v>624216</v>
      </c>
    </row>
    <row r="6">
      <c r="A6" s="3" t="inlineStr">
        <is>
          <t>Estimated credit losses</t>
        </is>
      </c>
      <c r="B6" s="6" t="n">
        <v>19424</v>
      </c>
      <c r="C6" s="6" t="n">
        <v>142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Contracts in Progress and Vehicle Floor Plan Payable (Details) - USD ($) $ in Thousands</t>
        </is>
      </c>
      <c r="B1" s="2" t="inlineStr">
        <is>
          <t>Jun. 30, 2020</t>
        </is>
      </c>
      <c r="C1" s="2" t="inlineStr">
        <is>
          <t>Dec. 31, 2019</t>
        </is>
      </c>
    </row>
    <row r="2">
      <c r="A2" s="5" t="inlineStr">
        <is>
          <t>Inventory, Net of Allowances, Customer Advances and Progress Billings [Abstract]</t>
        </is>
      </c>
    </row>
    <row r="3">
      <c r="A3" s="3" t="inlineStr">
        <is>
          <t>Raw materials</t>
        </is>
      </c>
      <c r="B3" s="6" t="n">
        <v>40287</v>
      </c>
      <c r="C3" s="6" t="n">
        <v>35119</v>
      </c>
    </row>
    <row r="4">
      <c r="A4" s="3" t="inlineStr">
        <is>
          <t>Work-in-process</t>
        </is>
      </c>
      <c r="B4" s="4" t="n">
        <v>9815</v>
      </c>
      <c r="C4" s="4" t="n">
        <v>10775</v>
      </c>
    </row>
    <row r="5">
      <c r="A5" s="3" t="inlineStr">
        <is>
          <t>Finished goods</t>
        </is>
      </c>
      <c r="B5" s="4" t="n">
        <v>65799</v>
      </c>
      <c r="C5" s="4" t="n">
        <v>70602</v>
      </c>
    </row>
    <row r="6">
      <c r="A6" s="3" t="inlineStr">
        <is>
          <t>Contracts in progress</t>
        </is>
      </c>
      <c r="B6" s="4" t="n">
        <v>5589</v>
      </c>
      <c r="C6" s="4" t="n">
        <v>4338</v>
      </c>
    </row>
    <row r="7">
      <c r="A7" s="3" t="inlineStr">
        <is>
          <t>Inventories and contracts in progress</t>
        </is>
      </c>
      <c r="B7" s="6" t="n">
        <v>121490</v>
      </c>
      <c r="C7" s="6" t="n">
        <v>1208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0</t>
        </is>
      </c>
      <c r="C1" s="2" t="inlineStr">
        <is>
          <t>Dec. 31, 2019</t>
        </is>
      </c>
    </row>
    <row r="2">
      <c r="A2" s="5" t="inlineStr">
        <is>
          <t>Statement of Financial Position [Abstract]</t>
        </is>
      </c>
    </row>
    <row r="3">
      <c r="A3" s="3" t="inlineStr">
        <is>
          <t>Restricted Cash, Noncurrent</t>
        </is>
      </c>
      <c r="B3" s="6" t="n">
        <v>2784</v>
      </c>
      <c r="C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ntories, Contracts in Progress and Vehicle Floor Plan Payable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Inventory [Line Items]</t>
        </is>
      </c>
    </row>
    <row r="4">
      <c r="A4" s="3" t="inlineStr">
        <is>
          <t>Weighted average interest rate</t>
        </is>
      </c>
      <c r="B4" s="3" t="inlineStr">
        <is>
          <t>5.10%</t>
        </is>
      </c>
      <c r="C4" s="3" t="inlineStr">
        <is>
          <t>5.10%</t>
        </is>
      </c>
      <c r="D4" s="3" t="inlineStr">
        <is>
          <t>5.10%</t>
        </is>
      </c>
      <c r="E4" s="3" t="inlineStr">
        <is>
          <t>5.10%</t>
        </is>
      </c>
    </row>
    <row r="5">
      <c r="A5" s="3" t="inlineStr">
        <is>
          <t>Vehicle floor plan payable</t>
        </is>
      </c>
      <c r="F5" s="6" t="n">
        <v>25800000</v>
      </c>
    </row>
    <row r="6">
      <c r="A6" s="3" t="inlineStr">
        <is>
          <t>Automotive [Member]</t>
        </is>
      </c>
    </row>
    <row r="7">
      <c r="A7" s="5" t="inlineStr">
        <is>
          <t>Inventory [Line Items]</t>
        </is>
      </c>
    </row>
    <row r="8">
      <c r="A8" s="3" t="inlineStr">
        <is>
          <t>Borrowing capacity</t>
        </is>
      </c>
      <c r="B8" s="6" t="n">
        <v>50000000</v>
      </c>
      <c r="D8" s="6" t="n">
        <v>50000000</v>
      </c>
    </row>
    <row r="9">
      <c r="A9" s="3" t="inlineStr">
        <is>
          <t>Vehicle floor plan payable</t>
        </is>
      </c>
      <c r="B9" s="4" t="n">
        <v>29100000</v>
      </c>
      <c r="D9" s="4" t="n">
        <v>29100000</v>
      </c>
    </row>
    <row r="10">
      <c r="A10" s="3" t="inlineStr">
        <is>
          <t>Floor plan assistance</t>
        </is>
      </c>
      <c r="B10" s="6" t="n">
        <v>500000</v>
      </c>
      <c r="C10" s="6" t="n">
        <v>800000</v>
      </c>
      <c r="D10" s="6" t="n">
        <v>900000</v>
      </c>
      <c r="E10" s="6" t="n">
        <v>1200000</v>
      </c>
    </row>
    <row r="11">
      <c r="A11" s="3" t="inlineStr">
        <is>
          <t>Automotive [Member] | Vehicle Floor Plan Facility [Member]</t>
        </is>
      </c>
    </row>
    <row r="12">
      <c r="A12" s="5" t="inlineStr">
        <is>
          <t>Inventory [Line Items]</t>
        </is>
      </c>
    </row>
    <row r="13">
      <c r="A13" s="3" t="inlineStr">
        <is>
          <t>Weighted average interest rate</t>
        </is>
      </c>
      <c r="B13" s="3" t="inlineStr">
        <is>
          <t>1.60%</t>
        </is>
      </c>
      <c r="C13" s="3" t="inlineStr">
        <is>
          <t>3.40%</t>
        </is>
      </c>
      <c r="D13" s="3" t="inlineStr">
        <is>
          <t>2.20%</t>
        </is>
      </c>
      <c r="E13" s="3" t="inlineStr">
        <is>
          <t>3.50%</t>
        </is>
      </c>
    </row>
    <row r="14">
      <c r="A14" s="3" t="inlineStr">
        <is>
          <t>London Interbank Offered Rate (LIBOR) [Member] | Automotive [Member] | Vehicle Floor Plan Facility [Member]</t>
        </is>
      </c>
    </row>
    <row r="15">
      <c r="A15" s="5" t="inlineStr">
        <is>
          <t>Inventory [Line Items]</t>
        </is>
      </c>
    </row>
    <row r="16">
      <c r="A16" s="3" t="inlineStr">
        <is>
          <t>Applicable interest rate margin</t>
        </is>
      </c>
      <c r="D16" s="3" t="inlineStr">
        <is>
          <t>1.15%</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s>
  <sheetData>
    <row r="1">
      <c r="A1" s="1" t="inlineStr">
        <is>
          <t>Goodwill and Other Intangible Assets (Goodwill) (Narrative) (Details) $ in Thousands</t>
        </is>
      </c>
      <c r="B1" s="2" t="inlineStr">
        <is>
          <t>3 Months Ended</t>
        </is>
      </c>
      <c r="E1" s="2" t="inlineStr">
        <is>
          <t>6 Months Ended</t>
        </is>
      </c>
    </row>
    <row r="2">
      <c r="B2" s="2" t="inlineStr">
        <is>
          <t>Jun. 30, 2020USD ($)</t>
        </is>
      </c>
      <c r="C2" s="2" t="inlineStr">
        <is>
          <t>Mar. 31, 2020USD ($)</t>
        </is>
      </c>
      <c r="D2" s="2" t="inlineStr">
        <is>
          <t>Jun. 30, 2019USD ($)</t>
        </is>
      </c>
      <c r="E2" s="2" t="inlineStr">
        <is>
          <t>Jun. 30, 2020USD ($)Segment</t>
        </is>
      </c>
      <c r="F2" s="2" t="inlineStr">
        <is>
          <t>Jun. 30, 2019USD ($)</t>
        </is>
      </c>
    </row>
    <row r="3">
      <c r="A3" s="5" t="inlineStr">
        <is>
          <t>Goodwill [Line Items]</t>
        </is>
      </c>
    </row>
    <row r="4">
      <c r="A4" s="3" t="inlineStr">
        <is>
          <t>Impairment of goodwill and other intangible assets</t>
        </is>
      </c>
      <c r="C4" s="6" t="n">
        <v>16400</v>
      </c>
    </row>
    <row r="5">
      <c r="A5" s="3" t="inlineStr">
        <is>
          <t>Number of reportable segments | Segment</t>
        </is>
      </c>
      <c r="E5" s="4" t="n">
        <v>8</v>
      </c>
    </row>
    <row r="6">
      <c r="A6" s="3" t="inlineStr">
        <is>
          <t>Impairment of goodwill and other long-lived assets</t>
        </is>
      </c>
      <c r="B6" s="6" t="n">
        <v>11511</v>
      </c>
      <c r="D6" s="6" t="n">
        <v>693</v>
      </c>
      <c r="E6" s="6" t="n">
        <v>27912</v>
      </c>
      <c r="F6" s="6" t="n">
        <v>693</v>
      </c>
    </row>
    <row r="7">
      <c r="A7" s="3" t="inlineStr">
        <is>
          <t>Clyde's Restaurant Group [Member] | Other Businesses [Member]</t>
        </is>
      </c>
    </row>
    <row r="8">
      <c r="A8" s="5" t="inlineStr">
        <is>
          <t>Goodwill [Line Items]</t>
        </is>
      </c>
    </row>
    <row r="9">
      <c r="A9" s="3" t="inlineStr">
        <is>
          <t>Impairment of goodwill and other intangible assets</t>
        </is>
      </c>
      <c r="C9" s="4" t="n">
        <v>9700</v>
      </c>
    </row>
    <row r="10">
      <c r="A10" s="3" t="inlineStr">
        <is>
          <t>Automotive [Member] | Other Businesses [Member]</t>
        </is>
      </c>
    </row>
    <row r="11">
      <c r="A11" s="5" t="inlineStr">
        <is>
          <t>Goodwill [Line Items]</t>
        </is>
      </c>
    </row>
    <row r="12">
      <c r="A12" s="3" t="inlineStr">
        <is>
          <t>Impairment of Intangible Assets, Indefinite-lived (Excluding Goodwill)</t>
        </is>
      </c>
      <c r="C12" s="6" t="n">
        <v>670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Other Intangible Asset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Amortized Intangible Assets [Line Items]</t>
        </is>
      </c>
    </row>
    <row r="4">
      <c r="A4" s="3" t="inlineStr">
        <is>
          <t>Goodwill and intangible asset impairment charge</t>
        </is>
      </c>
      <c r="B4" s="6" t="n">
        <v>11511</v>
      </c>
      <c r="C4" s="6" t="n">
        <v>693</v>
      </c>
      <c r="D4" s="6" t="n">
        <v>27912</v>
      </c>
      <c r="E4" s="6" t="n">
        <v>693</v>
      </c>
    </row>
    <row r="5">
      <c r="A5" s="5" t="inlineStr">
        <is>
          <t>Amortization of Intangible Assets</t>
        </is>
      </c>
    </row>
    <row r="6">
      <c r="A6" s="3" t="inlineStr">
        <is>
          <t>Amortization of intangible assets</t>
        </is>
      </c>
      <c r="B6" s="4" t="n">
        <v>14327</v>
      </c>
      <c r="C6" s="6" t="n">
        <v>12880</v>
      </c>
      <c r="D6" s="4" t="n">
        <v>28492</v>
      </c>
      <c r="E6" s="6" t="n">
        <v>25940</v>
      </c>
    </row>
    <row r="7">
      <c r="A7" s="3" t="inlineStr">
        <is>
          <t>Estimated amortization of intangible assets, remainder of 2020</t>
        </is>
      </c>
      <c r="B7" s="4" t="n">
        <v>28000</v>
      </c>
      <c r="D7" s="4" t="n">
        <v>28000</v>
      </c>
    </row>
    <row r="8">
      <c r="A8" s="3" t="inlineStr">
        <is>
          <t>Estimated amortization of intangible assets, 2021</t>
        </is>
      </c>
      <c r="B8" s="4" t="n">
        <v>52000</v>
      </c>
      <c r="D8" s="4" t="n">
        <v>52000</v>
      </c>
    </row>
    <row r="9">
      <c r="A9" s="3" t="inlineStr">
        <is>
          <t>Estimated amortization of intangible assets, 2022</t>
        </is>
      </c>
      <c r="B9" s="4" t="n">
        <v>46000</v>
      </c>
      <c r="D9" s="4" t="n">
        <v>46000</v>
      </c>
    </row>
    <row r="10">
      <c r="A10" s="3" t="inlineStr">
        <is>
          <t>Estimated amortization of intangible assets, 2023</t>
        </is>
      </c>
      <c r="B10" s="4" t="n">
        <v>37000</v>
      </c>
      <c r="D10" s="4" t="n">
        <v>37000</v>
      </c>
    </row>
    <row r="11">
      <c r="A11" s="3" t="inlineStr">
        <is>
          <t>Estimated amortization of intangible assets, 2024</t>
        </is>
      </c>
      <c r="B11" s="4" t="n">
        <v>28000</v>
      </c>
      <c r="D11" s="4" t="n">
        <v>28000</v>
      </c>
    </row>
    <row r="12">
      <c r="A12" s="3" t="inlineStr">
        <is>
          <t>Estimated amortization of intangible assets, after 2024</t>
        </is>
      </c>
      <c r="B12" s="6" t="n">
        <v>41000</v>
      </c>
      <c r="D12" s="6" t="n">
        <v>41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Changes in Carrying Amount of Goodwill) (Details 1) $ in Thousands</t>
        </is>
      </c>
      <c r="B1" s="2" t="inlineStr">
        <is>
          <t>6 Months Ended</t>
        </is>
      </c>
    </row>
    <row r="2">
      <c r="B2" s="2" t="inlineStr">
        <is>
          <t>Jun. 30, 2020USD ($)</t>
        </is>
      </c>
    </row>
    <row r="3">
      <c r="A3" s="5" t="inlineStr">
        <is>
          <t>Goodwill [Roll Forward]</t>
        </is>
      </c>
    </row>
    <row r="4">
      <c r="A4" s="3" t="inlineStr">
        <is>
          <t>Goodwill, beginning balance</t>
        </is>
      </c>
      <c r="B4" s="6" t="n">
        <v>1734731</v>
      </c>
    </row>
    <row r="5">
      <c r="A5" s="3" t="inlineStr">
        <is>
          <t>Accumulated impairment losses, beginning balance</t>
        </is>
      </c>
      <c r="B5" s="4" t="n">
        <v>-346452</v>
      </c>
    </row>
    <row r="6">
      <c r="A6" s="3" t="inlineStr">
        <is>
          <t>Goodwill, net, beginning balance</t>
        </is>
      </c>
      <c r="B6" s="4" t="n">
        <v>1388279</v>
      </c>
    </row>
    <row r="7">
      <c r="A7" s="3" t="inlineStr">
        <is>
          <t>Measurement period adjustments</t>
        </is>
      </c>
      <c r="B7" s="4" t="n">
        <v>154</v>
      </c>
    </row>
    <row r="8">
      <c r="A8" s="3" t="inlineStr">
        <is>
          <t>Acquisitions</t>
        </is>
      </c>
      <c r="B8" s="4" t="n">
        <v>76920</v>
      </c>
    </row>
    <row r="9">
      <c r="A9" s="3" t="inlineStr">
        <is>
          <t>Impairment</t>
        </is>
      </c>
      <c r="B9" s="4" t="n">
        <v>-6878</v>
      </c>
    </row>
    <row r="10">
      <c r="A10" s="3" t="inlineStr">
        <is>
          <t>Foreign currency exchange rate changes</t>
        </is>
      </c>
      <c r="B10" s="4" t="n">
        <v>-18096</v>
      </c>
    </row>
    <row r="11">
      <c r="A11" s="3" t="inlineStr">
        <is>
          <t>Goodwill, ending balance</t>
        </is>
      </c>
      <c r="B11" s="4" t="n">
        <v>1793709</v>
      </c>
    </row>
    <row r="12">
      <c r="A12" s="3" t="inlineStr">
        <is>
          <t>Accumulated impairment losses, ending balance</t>
        </is>
      </c>
      <c r="B12" s="4" t="n">
        <v>-353330</v>
      </c>
    </row>
    <row r="13">
      <c r="A13" s="3" t="inlineStr">
        <is>
          <t>Goodwill, net, ending balance</t>
        </is>
      </c>
      <c r="B13" s="4" t="n">
        <v>1440379</v>
      </c>
    </row>
    <row r="14">
      <c r="A14" s="3" t="inlineStr">
        <is>
          <t>Education [Member]</t>
        </is>
      </c>
    </row>
    <row r="15">
      <c r="A15" s="5" t="inlineStr">
        <is>
          <t>Goodwill [Roll Forward]</t>
        </is>
      </c>
    </row>
    <row r="16">
      <c r="A16" s="3" t="inlineStr">
        <is>
          <t>Goodwill, beginning balance</t>
        </is>
      </c>
      <c r="B16" s="4" t="n">
        <v>1140958</v>
      </c>
    </row>
    <row r="17">
      <c r="A17" s="3" t="inlineStr">
        <is>
          <t>Accumulated impairment losses, beginning balance</t>
        </is>
      </c>
      <c r="B17" s="4" t="n">
        <v>-331151</v>
      </c>
    </row>
    <row r="18">
      <c r="A18" s="3" t="inlineStr">
        <is>
          <t>Goodwill, net, beginning balance</t>
        </is>
      </c>
      <c r="B18" s="4" t="n">
        <v>809807</v>
      </c>
    </row>
    <row r="19">
      <c r="A19" s="3" t="inlineStr">
        <is>
          <t>Measurement period adjustments</t>
        </is>
      </c>
      <c r="B19" s="4" t="n">
        <v>154</v>
      </c>
    </row>
    <row r="20">
      <c r="A20" s="3" t="inlineStr">
        <is>
          <t>Acquisitions</t>
        </is>
      </c>
      <c r="B20" s="4" t="n">
        <v>13022</v>
      </c>
    </row>
    <row r="21">
      <c r="A21" s="3" t="inlineStr">
        <is>
          <t>Impairment</t>
        </is>
      </c>
      <c r="B21" s="4" t="n">
        <v>0</v>
      </c>
    </row>
    <row r="22">
      <c r="A22" s="3" t="inlineStr">
        <is>
          <t>Foreign currency exchange rate changes</t>
        </is>
      </c>
      <c r="B22" s="4" t="n">
        <v>-18096</v>
      </c>
    </row>
    <row r="23">
      <c r="A23" s="3" t="inlineStr">
        <is>
          <t>Goodwill, ending balance</t>
        </is>
      </c>
      <c r="B23" s="4" t="n">
        <v>1136038</v>
      </c>
    </row>
    <row r="24">
      <c r="A24" s="3" t="inlineStr">
        <is>
          <t>Accumulated impairment losses, ending balance</t>
        </is>
      </c>
      <c r="B24" s="4" t="n">
        <v>-331151</v>
      </c>
    </row>
    <row r="25">
      <c r="A25" s="3" t="inlineStr">
        <is>
          <t>Goodwill, net, ending balance</t>
        </is>
      </c>
      <c r="B25" s="4" t="n">
        <v>804887</v>
      </c>
    </row>
    <row r="26">
      <c r="A26" s="3" t="inlineStr">
        <is>
          <t>Education [Member] | Kaplan International [Member]</t>
        </is>
      </c>
    </row>
    <row r="27">
      <c r="A27" s="5" t="inlineStr">
        <is>
          <t>Goodwill [Roll Forward]</t>
        </is>
      </c>
    </row>
    <row r="28">
      <c r="A28" s="3" t="inlineStr">
        <is>
          <t>Goodwill, beginning balance</t>
        </is>
      </c>
      <c r="B28" s="4" t="n">
        <v>595604</v>
      </c>
    </row>
    <row r="29">
      <c r="A29" s="3" t="inlineStr">
        <is>
          <t>Accumulated impairment losses, beginning balance</t>
        </is>
      </c>
      <c r="B29" s="4" t="n">
        <v>0</v>
      </c>
    </row>
    <row r="30">
      <c r="A30" s="3" t="inlineStr">
        <is>
          <t>Goodwill, net, beginning balance</t>
        </is>
      </c>
      <c r="B30" s="4" t="n">
        <v>595604</v>
      </c>
    </row>
    <row r="31">
      <c r="A31" s="3" t="inlineStr">
        <is>
          <t>Measurement period adjustments</t>
        </is>
      </c>
      <c r="B31" s="4" t="n">
        <v>154</v>
      </c>
    </row>
    <row r="32">
      <c r="A32" s="3" t="inlineStr">
        <is>
          <t>Acquisitions</t>
        </is>
      </c>
      <c r="B32" s="4" t="n">
        <v>9788</v>
      </c>
    </row>
    <row r="33">
      <c r="A33" s="3" t="inlineStr">
        <is>
          <t>Foreign currency exchange rate changes</t>
        </is>
      </c>
      <c r="B33" s="4" t="n">
        <v>-18013</v>
      </c>
    </row>
    <row r="34">
      <c r="A34" s="3" t="inlineStr">
        <is>
          <t>Goodwill, ending balance</t>
        </is>
      </c>
      <c r="B34" s="4" t="n">
        <v>587533</v>
      </c>
    </row>
    <row r="35">
      <c r="A35" s="3" t="inlineStr">
        <is>
          <t>Accumulated impairment losses, ending balance</t>
        </is>
      </c>
      <c r="B35" s="4" t="n">
        <v>0</v>
      </c>
    </row>
    <row r="36">
      <c r="A36" s="3" t="inlineStr">
        <is>
          <t>Goodwill, net, ending balance</t>
        </is>
      </c>
      <c r="B36" s="4" t="n">
        <v>587533</v>
      </c>
    </row>
    <row r="37">
      <c r="A37" s="3" t="inlineStr">
        <is>
          <t>Education [Member] | Higher Education [Member]</t>
        </is>
      </c>
    </row>
    <row r="38">
      <c r="A38" s="5" t="inlineStr">
        <is>
          <t>Goodwill [Roll Forward]</t>
        </is>
      </c>
    </row>
    <row r="39">
      <c r="A39" s="3" t="inlineStr">
        <is>
          <t>Goodwill, beginning balance</t>
        </is>
      </c>
      <c r="B39" s="4" t="n">
        <v>174564</v>
      </c>
    </row>
    <row r="40">
      <c r="A40" s="3" t="inlineStr">
        <is>
          <t>Accumulated impairment losses, beginning balance</t>
        </is>
      </c>
      <c r="B40" s="4" t="n">
        <v>-111324</v>
      </c>
    </row>
    <row r="41">
      <c r="A41" s="3" t="inlineStr">
        <is>
          <t>Goodwill, net, beginning balance</t>
        </is>
      </c>
      <c r="B41" s="4" t="n">
        <v>63240</v>
      </c>
    </row>
    <row r="42">
      <c r="A42" s="3" t="inlineStr">
        <is>
          <t>Measurement period adjustments</t>
        </is>
      </c>
      <c r="B42" s="4" t="n">
        <v>0</v>
      </c>
    </row>
    <row r="43">
      <c r="A43" s="3" t="inlineStr">
        <is>
          <t>Acquisitions</t>
        </is>
      </c>
      <c r="B43" s="4" t="n">
        <v>0</v>
      </c>
    </row>
    <row r="44">
      <c r="A44" s="3" t="inlineStr">
        <is>
          <t>Foreign currency exchange rate changes</t>
        </is>
      </c>
      <c r="B44" s="4" t="n">
        <v>0</v>
      </c>
    </row>
    <row r="45">
      <c r="A45" s="3" t="inlineStr">
        <is>
          <t>Goodwill, ending balance</t>
        </is>
      </c>
      <c r="B45" s="4" t="n">
        <v>174564</v>
      </c>
    </row>
    <row r="46">
      <c r="A46" s="3" t="inlineStr">
        <is>
          <t>Accumulated impairment losses, ending balance</t>
        </is>
      </c>
      <c r="B46" s="4" t="n">
        <v>-111324</v>
      </c>
    </row>
    <row r="47">
      <c r="A47" s="3" t="inlineStr">
        <is>
          <t>Goodwill, net, ending balance</t>
        </is>
      </c>
      <c r="B47" s="4" t="n">
        <v>63240</v>
      </c>
    </row>
    <row r="48">
      <c r="A48" s="3" t="inlineStr">
        <is>
          <t>Education [Member] | Test Preparation [Member]</t>
        </is>
      </c>
    </row>
    <row r="49">
      <c r="A49" s="5" t="inlineStr">
        <is>
          <t>Goodwill [Roll Forward]</t>
        </is>
      </c>
    </row>
    <row r="50">
      <c r="A50" s="3" t="inlineStr">
        <is>
          <t>Goodwill, beginning balance</t>
        </is>
      </c>
      <c r="B50" s="4" t="n">
        <v>166920</v>
      </c>
    </row>
    <row r="51">
      <c r="A51" s="3" t="inlineStr">
        <is>
          <t>Accumulated impairment losses, beginning balance</t>
        </is>
      </c>
      <c r="B51" s="4" t="n">
        <v>-102259</v>
      </c>
    </row>
    <row r="52">
      <c r="A52" s="3" t="inlineStr">
        <is>
          <t>Goodwill, net, beginning balance</t>
        </is>
      </c>
      <c r="B52" s="4" t="n">
        <v>64661</v>
      </c>
    </row>
    <row r="53">
      <c r="A53" s="3" t="inlineStr">
        <is>
          <t>Measurement period adjustments</t>
        </is>
      </c>
      <c r="B53" s="4" t="n">
        <v>0</v>
      </c>
    </row>
    <row r="54">
      <c r="A54" s="3" t="inlineStr">
        <is>
          <t>Acquisitions</t>
        </is>
      </c>
      <c r="B54" s="4" t="n">
        <v>0</v>
      </c>
    </row>
    <row r="55">
      <c r="A55" s="3" t="inlineStr">
        <is>
          <t>Foreign currency exchange rate changes</t>
        </is>
      </c>
      <c r="B55" s="4" t="n">
        <v>0</v>
      </c>
    </row>
    <row r="56">
      <c r="A56" s="3" t="inlineStr">
        <is>
          <t>Goodwill, ending balance</t>
        </is>
      </c>
      <c r="B56" s="4" t="n">
        <v>166920</v>
      </c>
    </row>
    <row r="57">
      <c r="A57" s="3" t="inlineStr">
        <is>
          <t>Accumulated impairment losses, ending balance</t>
        </is>
      </c>
      <c r="B57" s="4" t="n">
        <v>-102259</v>
      </c>
    </row>
    <row r="58">
      <c r="A58" s="3" t="inlineStr">
        <is>
          <t>Goodwill, net, ending balance</t>
        </is>
      </c>
      <c r="B58" s="4" t="n">
        <v>64661</v>
      </c>
    </row>
    <row r="59">
      <c r="A59" s="3" t="inlineStr">
        <is>
          <t>Education [Member] | Professional (U.S.) [Member]</t>
        </is>
      </c>
    </row>
    <row r="60">
      <c r="A60" s="5" t="inlineStr">
        <is>
          <t>Goodwill [Roll Forward]</t>
        </is>
      </c>
    </row>
    <row r="61">
      <c r="A61" s="3" t="inlineStr">
        <is>
          <t>Goodwill, beginning balance</t>
        </is>
      </c>
      <c r="B61" s="4" t="n">
        <v>203870</v>
      </c>
    </row>
    <row r="62">
      <c r="A62" s="3" t="inlineStr">
        <is>
          <t>Accumulated impairment losses, beginning balance</t>
        </is>
      </c>
      <c r="B62" s="4" t="n">
        <v>-117568</v>
      </c>
    </row>
    <row r="63">
      <c r="A63" s="3" t="inlineStr">
        <is>
          <t>Goodwill, net, beginning balance</t>
        </is>
      </c>
      <c r="B63" s="4" t="n">
        <v>86302</v>
      </c>
    </row>
    <row r="64">
      <c r="A64" s="3" t="inlineStr">
        <is>
          <t>Measurement period adjustments</t>
        </is>
      </c>
      <c r="B64" s="4" t="n">
        <v>0</v>
      </c>
    </row>
    <row r="65">
      <c r="A65" s="3" t="inlineStr">
        <is>
          <t>Acquisitions</t>
        </is>
      </c>
      <c r="B65" s="4" t="n">
        <v>3234</v>
      </c>
    </row>
    <row r="66">
      <c r="A66" s="3" t="inlineStr">
        <is>
          <t>Foreign currency exchange rate changes</t>
        </is>
      </c>
      <c r="B66" s="4" t="n">
        <v>-83</v>
      </c>
    </row>
    <row r="67">
      <c r="A67" s="3" t="inlineStr">
        <is>
          <t>Goodwill, ending balance</t>
        </is>
      </c>
      <c r="B67" s="4" t="n">
        <v>207021</v>
      </c>
    </row>
    <row r="68">
      <c r="A68" s="3" t="inlineStr">
        <is>
          <t>Accumulated impairment losses, ending balance</t>
        </is>
      </c>
      <c r="B68" s="4" t="n">
        <v>-117568</v>
      </c>
    </row>
    <row r="69">
      <c r="A69" s="3" t="inlineStr">
        <is>
          <t>Goodwill, net, ending balance</t>
        </is>
      </c>
      <c r="B69" s="4" t="n">
        <v>89453</v>
      </c>
    </row>
    <row r="70">
      <c r="A70" s="3" t="inlineStr">
        <is>
          <t>Television Broadcasting [Member]</t>
        </is>
      </c>
    </row>
    <row r="71">
      <c r="A71" s="5" t="inlineStr">
        <is>
          <t>Goodwill [Roll Forward]</t>
        </is>
      </c>
    </row>
    <row r="72">
      <c r="A72" s="3" t="inlineStr">
        <is>
          <t>Goodwill, beginning balance</t>
        </is>
      </c>
      <c r="B72" s="4" t="n">
        <v>190815</v>
      </c>
    </row>
    <row r="73">
      <c r="A73" s="3" t="inlineStr">
        <is>
          <t>Accumulated impairment losses, beginning balance</t>
        </is>
      </c>
      <c r="B73" s="4" t="n">
        <v>0</v>
      </c>
    </row>
    <row r="74">
      <c r="A74" s="3" t="inlineStr">
        <is>
          <t>Goodwill, net, beginning balance</t>
        </is>
      </c>
      <c r="B74" s="4" t="n">
        <v>190815</v>
      </c>
    </row>
    <row r="75">
      <c r="A75" s="3" t="inlineStr">
        <is>
          <t>Measurement period adjustments</t>
        </is>
      </c>
      <c r="B75" s="4" t="n">
        <v>0</v>
      </c>
    </row>
    <row r="76">
      <c r="A76" s="3" t="inlineStr">
        <is>
          <t>Acquisitions</t>
        </is>
      </c>
      <c r="B76" s="4" t="n">
        <v>0</v>
      </c>
    </row>
    <row r="77">
      <c r="A77" s="3" t="inlineStr">
        <is>
          <t>Impairment</t>
        </is>
      </c>
      <c r="B77" s="4" t="n">
        <v>0</v>
      </c>
    </row>
    <row r="78">
      <c r="A78" s="3" t="inlineStr">
        <is>
          <t>Foreign currency exchange rate changes</t>
        </is>
      </c>
      <c r="B78" s="4" t="n">
        <v>0</v>
      </c>
    </row>
    <row r="79">
      <c r="A79" s="3" t="inlineStr">
        <is>
          <t>Goodwill, ending balance</t>
        </is>
      </c>
      <c r="B79" s="4" t="n">
        <v>190815</v>
      </c>
    </row>
    <row r="80">
      <c r="A80" s="3" t="inlineStr">
        <is>
          <t>Accumulated impairment losses, ending balance</t>
        </is>
      </c>
      <c r="B80" s="4" t="n">
        <v>0</v>
      </c>
    </row>
    <row r="81">
      <c r="A81" s="3" t="inlineStr">
        <is>
          <t>Goodwill, net, ending balance</t>
        </is>
      </c>
      <c r="B81" s="4" t="n">
        <v>190815</v>
      </c>
    </row>
    <row r="82">
      <c r="A82" s="3" t="inlineStr">
        <is>
          <t>Manufacturing [Member]</t>
        </is>
      </c>
    </row>
    <row r="83">
      <c r="A83" s="5" t="inlineStr">
        <is>
          <t>Goodwill [Roll Forward]</t>
        </is>
      </c>
    </row>
    <row r="84">
      <c r="A84" s="3" t="inlineStr">
        <is>
          <t>Goodwill, beginning balance</t>
        </is>
      </c>
      <c r="B84" s="4" t="n">
        <v>234993</v>
      </c>
    </row>
    <row r="85">
      <c r="A85" s="3" t="inlineStr">
        <is>
          <t>Accumulated impairment losses, beginning balance</t>
        </is>
      </c>
      <c r="B85" s="4" t="n">
        <v>-7616</v>
      </c>
    </row>
    <row r="86">
      <c r="A86" s="3" t="inlineStr">
        <is>
          <t>Goodwill, net, beginning balance</t>
        </is>
      </c>
      <c r="B86" s="4" t="n">
        <v>227377</v>
      </c>
    </row>
    <row r="87">
      <c r="A87" s="3" t="inlineStr">
        <is>
          <t>Measurement period adjustments</t>
        </is>
      </c>
      <c r="B87" s="4" t="n">
        <v>0</v>
      </c>
    </row>
    <row r="88">
      <c r="A88" s="3" t="inlineStr">
        <is>
          <t>Acquisitions</t>
        </is>
      </c>
      <c r="B88" s="4" t="n">
        <v>0</v>
      </c>
    </row>
    <row r="89">
      <c r="A89" s="3" t="inlineStr">
        <is>
          <t>Impairment</t>
        </is>
      </c>
      <c r="B89" s="4" t="n">
        <v>0</v>
      </c>
    </row>
    <row r="90">
      <c r="A90" s="3" t="inlineStr">
        <is>
          <t>Foreign currency exchange rate changes</t>
        </is>
      </c>
      <c r="B90" s="4" t="n">
        <v>0</v>
      </c>
    </row>
    <row r="91">
      <c r="A91" s="3" t="inlineStr">
        <is>
          <t>Goodwill, ending balance</t>
        </is>
      </c>
      <c r="B91" s="4" t="n">
        <v>234993</v>
      </c>
    </row>
    <row r="92">
      <c r="A92" s="3" t="inlineStr">
        <is>
          <t>Accumulated impairment losses, ending balance</t>
        </is>
      </c>
      <c r="B92" s="4" t="n">
        <v>-7616</v>
      </c>
    </row>
    <row r="93">
      <c r="A93" s="3" t="inlineStr">
        <is>
          <t>Goodwill, net, ending balance</t>
        </is>
      </c>
      <c r="B93" s="4" t="n">
        <v>227377</v>
      </c>
    </row>
    <row r="94">
      <c r="A94" s="3" t="inlineStr">
        <is>
          <t>Healthcare [Member]</t>
        </is>
      </c>
    </row>
    <row r="95">
      <c r="A95" s="5" t="inlineStr">
        <is>
          <t>Goodwill [Roll Forward]</t>
        </is>
      </c>
    </row>
    <row r="96">
      <c r="A96" s="3" t="inlineStr">
        <is>
          <t>Goodwill, beginning balance</t>
        </is>
      </c>
      <c r="B96" s="4" t="n">
        <v>98421</v>
      </c>
    </row>
    <row r="97">
      <c r="A97" s="3" t="inlineStr">
        <is>
          <t>Accumulated impairment losses, beginning balance</t>
        </is>
      </c>
      <c r="B97" s="4" t="n">
        <v>0</v>
      </c>
    </row>
    <row r="98">
      <c r="A98" s="3" t="inlineStr">
        <is>
          <t>Goodwill, net, beginning balance</t>
        </is>
      </c>
      <c r="B98" s="4" t="n">
        <v>98421</v>
      </c>
    </row>
    <row r="99">
      <c r="A99" s="3" t="inlineStr">
        <is>
          <t>Measurement period adjustments</t>
        </is>
      </c>
      <c r="B99" s="4" t="n">
        <v>0</v>
      </c>
    </row>
    <row r="100">
      <c r="A100" s="3" t="inlineStr">
        <is>
          <t>Acquisitions</t>
        </is>
      </c>
      <c r="B100" s="4" t="n">
        <v>0</v>
      </c>
    </row>
    <row r="101">
      <c r="A101" s="3" t="inlineStr">
        <is>
          <t>Impairment</t>
        </is>
      </c>
      <c r="B101" s="4" t="n">
        <v>0</v>
      </c>
    </row>
    <row r="102">
      <c r="A102" s="3" t="inlineStr">
        <is>
          <t>Foreign currency exchange rate changes</t>
        </is>
      </c>
      <c r="B102" s="4" t="n">
        <v>0</v>
      </c>
    </row>
    <row r="103">
      <c r="A103" s="3" t="inlineStr">
        <is>
          <t>Goodwill, ending balance</t>
        </is>
      </c>
      <c r="B103" s="4" t="n">
        <v>98421</v>
      </c>
    </row>
    <row r="104">
      <c r="A104" s="3" t="inlineStr">
        <is>
          <t>Accumulated impairment losses, ending balance</t>
        </is>
      </c>
      <c r="B104" s="4" t="n">
        <v>0</v>
      </c>
    </row>
    <row r="105">
      <c r="A105" s="3" t="inlineStr">
        <is>
          <t>Goodwill, net, ending balance</t>
        </is>
      </c>
      <c r="B105" s="4" t="n">
        <v>98421</v>
      </c>
    </row>
    <row r="106">
      <c r="A106" s="3" t="inlineStr">
        <is>
          <t>SocialCode [Member]</t>
        </is>
      </c>
    </row>
    <row r="107">
      <c r="A107" s="5" t="inlineStr">
        <is>
          <t>Goodwill [Roll Forward]</t>
        </is>
      </c>
    </row>
    <row r="108">
      <c r="A108" s="3" t="inlineStr">
        <is>
          <t>Goodwill, beginning balance</t>
        </is>
      </c>
      <c r="B108" s="4" t="n">
        <v>15860</v>
      </c>
    </row>
    <row r="109">
      <c r="A109" s="3" t="inlineStr">
        <is>
          <t>Accumulated impairment losses, beginning balance</t>
        </is>
      </c>
      <c r="B109" s="4" t="n">
        <v>0</v>
      </c>
    </row>
    <row r="110">
      <c r="A110" s="3" t="inlineStr">
        <is>
          <t>Goodwill, net, beginning balance</t>
        </is>
      </c>
      <c r="B110" s="4" t="n">
        <v>15860</v>
      </c>
    </row>
    <row r="111">
      <c r="A111" s="3" t="inlineStr">
        <is>
          <t>Measurement period adjustments</t>
        </is>
      </c>
      <c r="B111" s="4" t="n">
        <v>0</v>
      </c>
    </row>
    <row r="112">
      <c r="A112" s="3" t="inlineStr">
        <is>
          <t>Acquisitions</t>
        </is>
      </c>
      <c r="B112" s="4" t="n">
        <v>0</v>
      </c>
    </row>
    <row r="113">
      <c r="A113" s="3" t="inlineStr">
        <is>
          <t>Impairment</t>
        </is>
      </c>
      <c r="B113" s="4" t="n">
        <v>0</v>
      </c>
    </row>
    <row r="114">
      <c r="A114" s="3" t="inlineStr">
        <is>
          <t>Foreign currency exchange rate changes</t>
        </is>
      </c>
      <c r="B114" s="4" t="n">
        <v>0</v>
      </c>
    </row>
    <row r="115">
      <c r="A115" s="3" t="inlineStr">
        <is>
          <t>Goodwill, ending balance</t>
        </is>
      </c>
      <c r="B115" s="4" t="n">
        <v>15860</v>
      </c>
    </row>
    <row r="116">
      <c r="A116" s="3" t="inlineStr">
        <is>
          <t>Accumulated impairment losses, ending balance</t>
        </is>
      </c>
      <c r="B116" s="4" t="n">
        <v>0</v>
      </c>
    </row>
    <row r="117">
      <c r="A117" s="3" t="inlineStr">
        <is>
          <t>Goodwill, net, ending balance</t>
        </is>
      </c>
      <c r="B117" s="4" t="n">
        <v>15860</v>
      </c>
    </row>
    <row r="118">
      <c r="A118" s="3" t="inlineStr">
        <is>
          <t>Other Businesses [Member]</t>
        </is>
      </c>
    </row>
    <row r="119">
      <c r="A119" s="5" t="inlineStr">
        <is>
          <t>Goodwill [Roll Forward]</t>
        </is>
      </c>
    </row>
    <row r="120">
      <c r="A120" s="3" t="inlineStr">
        <is>
          <t>Goodwill, beginning balance</t>
        </is>
      </c>
      <c r="B120" s="4" t="n">
        <v>53684</v>
      </c>
    </row>
    <row r="121">
      <c r="A121" s="3" t="inlineStr">
        <is>
          <t>Accumulated impairment losses, beginning balance</t>
        </is>
      </c>
      <c r="B121" s="4" t="n">
        <v>-7685</v>
      </c>
    </row>
    <row r="122">
      <c r="A122" s="3" t="inlineStr">
        <is>
          <t>Goodwill, net, beginning balance</t>
        </is>
      </c>
      <c r="B122" s="4" t="n">
        <v>45999</v>
      </c>
    </row>
    <row r="123">
      <c r="A123" s="3" t="inlineStr">
        <is>
          <t>Measurement period adjustments</t>
        </is>
      </c>
      <c r="B123" s="4" t="n">
        <v>0</v>
      </c>
    </row>
    <row r="124">
      <c r="A124" s="3" t="inlineStr">
        <is>
          <t>Acquisitions</t>
        </is>
      </c>
      <c r="B124" s="4" t="n">
        <v>63898</v>
      </c>
    </row>
    <row r="125">
      <c r="A125" s="3" t="inlineStr">
        <is>
          <t>Impairment</t>
        </is>
      </c>
      <c r="B125" s="4" t="n">
        <v>-6878</v>
      </c>
    </row>
    <row r="126">
      <c r="A126" s="3" t="inlineStr">
        <is>
          <t>Foreign currency exchange rate changes</t>
        </is>
      </c>
      <c r="B126" s="4" t="n">
        <v>0</v>
      </c>
    </row>
    <row r="127">
      <c r="A127" s="3" t="inlineStr">
        <is>
          <t>Goodwill, ending balance</t>
        </is>
      </c>
      <c r="B127" s="4" t="n">
        <v>117582</v>
      </c>
    </row>
    <row r="128">
      <c r="A128" s="3" t="inlineStr">
        <is>
          <t>Accumulated impairment losses, ending balance</t>
        </is>
      </c>
      <c r="B128" s="4" t="n">
        <v>-14563</v>
      </c>
    </row>
    <row r="129">
      <c r="A129" s="3" t="inlineStr">
        <is>
          <t>Goodwill, net, ending balance</t>
        </is>
      </c>
      <c r="B129" s="6" t="n">
        <v>10301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Other Intangible Assets) (Details 2) - USD ($) $ in Thousands</t>
        </is>
      </c>
      <c r="B1" s="2" t="inlineStr">
        <is>
          <t>6 Months Ended</t>
        </is>
      </c>
      <c r="C1" s="2" t="inlineStr">
        <is>
          <t>12 Months Ended</t>
        </is>
      </c>
    </row>
    <row r="2">
      <c r="B2" s="2" t="inlineStr">
        <is>
          <t>Jun. 30, 2020</t>
        </is>
      </c>
      <c r="C2" s="2" t="inlineStr">
        <is>
          <t>Dec. 31, 2019</t>
        </is>
      </c>
    </row>
    <row r="3">
      <c r="A3" s="5" t="inlineStr">
        <is>
          <t>Amortized Intangible Assets [Line Items]</t>
        </is>
      </c>
    </row>
    <row r="4">
      <c r="A4" s="3" t="inlineStr">
        <is>
          <t>Gross Carrying Amount</t>
        </is>
      </c>
      <c r="B4" s="6" t="n">
        <v>478714</v>
      </c>
      <c r="C4" s="6" t="n">
        <v>452952</v>
      </c>
    </row>
    <row r="5">
      <c r="A5" s="3" t="inlineStr">
        <is>
          <t>Accumulated Amortization</t>
        </is>
      </c>
      <c r="B5" s="4" t="n">
        <v>246827</v>
      </c>
      <c r="C5" s="4" t="n">
        <v>219471</v>
      </c>
    </row>
    <row r="6">
      <c r="A6" s="3" t="inlineStr">
        <is>
          <t>Net Carrying Amount</t>
        </is>
      </c>
      <c r="B6" s="4" t="n">
        <v>231887</v>
      </c>
      <c r="C6" s="4" t="n">
        <v>233481</v>
      </c>
    </row>
    <row r="7">
      <c r="A7" s="5" t="inlineStr">
        <is>
          <t>Indefinite-Lived Intangible Assets [Line Items]</t>
        </is>
      </c>
    </row>
    <row r="8">
      <c r="A8" s="3" t="inlineStr">
        <is>
          <t>Indefinite-Lived Intangible Assets</t>
        </is>
      </c>
      <c r="B8" s="4" t="n">
        <v>115913</v>
      </c>
      <c r="C8" s="4" t="n">
        <v>140197</v>
      </c>
    </row>
    <row r="9">
      <c r="A9" s="3" t="inlineStr">
        <is>
          <t>Trade Names and Trademarks [Member]</t>
        </is>
      </c>
    </row>
    <row r="10">
      <c r="A10" s="5" t="inlineStr">
        <is>
          <t>Indefinite-Lived Intangible Assets [Line Items]</t>
        </is>
      </c>
    </row>
    <row r="11">
      <c r="A11" s="3" t="inlineStr">
        <is>
          <t>Indefinite-Lived Intangible Assets</t>
        </is>
      </c>
      <c r="B11" s="4" t="n">
        <v>82905</v>
      </c>
      <c r="C11" s="4" t="n">
        <v>100491</v>
      </c>
    </row>
    <row r="12">
      <c r="A12" s="3" t="inlineStr">
        <is>
          <t>Franchise Agreements [Member]</t>
        </is>
      </c>
    </row>
    <row r="13">
      <c r="A13" s="5" t="inlineStr">
        <is>
          <t>Indefinite-Lived Intangible Assets [Line Items]</t>
        </is>
      </c>
    </row>
    <row r="14">
      <c r="A14" s="3" t="inlineStr">
        <is>
          <t>Indefinite-Lived Intangible Assets</t>
        </is>
      </c>
      <c r="B14" s="4" t="n">
        <v>21858</v>
      </c>
      <c r="C14" s="4" t="n">
        <v>28556</v>
      </c>
    </row>
    <row r="15">
      <c r="A15" s="3" t="inlineStr">
        <is>
          <t>FCC licenses [Member]</t>
        </is>
      </c>
    </row>
    <row r="16">
      <c r="A16" s="5" t="inlineStr">
        <is>
          <t>Indefinite-Lived Intangible Assets [Line Items]</t>
        </is>
      </c>
    </row>
    <row r="17">
      <c r="A17" s="3" t="inlineStr">
        <is>
          <t>Indefinite-Lived Intangible Assets</t>
        </is>
      </c>
      <c r="B17" s="4" t="n">
        <v>11000</v>
      </c>
      <c r="C17" s="4" t="n">
        <v>11000</v>
      </c>
    </row>
    <row r="18">
      <c r="A18" s="3" t="inlineStr">
        <is>
          <t>Licensure and Accreditation [Member]</t>
        </is>
      </c>
    </row>
    <row r="19">
      <c r="A19" s="5" t="inlineStr">
        <is>
          <t>Indefinite-Lived Intangible Assets [Line Items]</t>
        </is>
      </c>
    </row>
    <row r="20">
      <c r="A20" s="3" t="inlineStr">
        <is>
          <t>Indefinite-Lived Intangible Assets</t>
        </is>
      </c>
      <c r="B20" s="4" t="n">
        <v>150</v>
      </c>
      <c r="C20" s="4" t="n">
        <v>150</v>
      </c>
    </row>
    <row r="21">
      <c r="A21" s="3" t="inlineStr">
        <is>
          <t>Student and Customer Relationships [Member]</t>
        </is>
      </c>
    </row>
    <row r="22">
      <c r="A22" s="5" t="inlineStr">
        <is>
          <t>Amortized Intangible Assets [Line Items]</t>
        </is>
      </c>
    </row>
    <row r="23">
      <c r="A23" s="3" t="inlineStr">
        <is>
          <t>Gross Carrying Amount</t>
        </is>
      </c>
      <c r="B23" s="4" t="n">
        <v>292300</v>
      </c>
      <c r="C23" s="4" t="n">
        <v>291626</v>
      </c>
    </row>
    <row r="24">
      <c r="A24" s="3" t="inlineStr">
        <is>
          <t>Accumulated Amortization</t>
        </is>
      </c>
      <c r="B24" s="4" t="n">
        <v>161020</v>
      </c>
      <c r="C24" s="4" t="n">
        <v>144625</v>
      </c>
    </row>
    <row r="25">
      <c r="A25" s="3" t="inlineStr">
        <is>
          <t>Net Carrying Amount</t>
        </is>
      </c>
      <c r="B25" s="6" t="n">
        <v>131280</v>
      </c>
      <c r="C25" s="6" t="n">
        <v>147001</v>
      </c>
    </row>
    <row r="26">
      <c r="A26" s="3" t="inlineStr">
        <is>
          <t>Student and Customer Relationships [Member] | Minimum [Member]</t>
        </is>
      </c>
    </row>
    <row r="27">
      <c r="A27" s="5" t="inlineStr">
        <is>
          <t>Amortized Intangible Assets [Line Items]</t>
        </is>
      </c>
    </row>
    <row r="28">
      <c r="A28" s="3" t="inlineStr">
        <is>
          <t>Useful Life</t>
        </is>
      </c>
      <c r="B28" s="3" t="inlineStr">
        <is>
          <t>2 years</t>
        </is>
      </c>
      <c r="C28" s="3" t="inlineStr">
        <is>
          <t>2 years</t>
        </is>
      </c>
    </row>
    <row r="29">
      <c r="A29" s="3" t="inlineStr">
        <is>
          <t>Student and Customer Relationships [Member] | Maximum [Member]</t>
        </is>
      </c>
    </row>
    <row r="30">
      <c r="A30" s="5" t="inlineStr">
        <is>
          <t>Amortized Intangible Assets [Line Items]</t>
        </is>
      </c>
    </row>
    <row r="31">
      <c r="A31" s="3" t="inlineStr">
        <is>
          <t>Useful Life</t>
        </is>
      </c>
      <c r="B31" s="3" t="inlineStr">
        <is>
          <t>10 years</t>
        </is>
      </c>
      <c r="C31" s="3" t="inlineStr">
        <is>
          <t>10 years</t>
        </is>
      </c>
    </row>
    <row r="32">
      <c r="A32" s="3" t="inlineStr">
        <is>
          <t>Trade Names and Trademarks [Member]</t>
        </is>
      </c>
    </row>
    <row r="33">
      <c r="A33" s="5" t="inlineStr">
        <is>
          <t>Amortized Intangible Assets [Line Items]</t>
        </is>
      </c>
    </row>
    <row r="34">
      <c r="A34" s="3" t="inlineStr">
        <is>
          <t>Gross Carrying Amount</t>
        </is>
      </c>
      <c r="B34" s="6" t="n">
        <v>108854</v>
      </c>
      <c r="C34" s="6" t="n">
        <v>87190</v>
      </c>
    </row>
    <row r="35">
      <c r="A35" s="3" t="inlineStr">
        <is>
          <t>Accumulated Amortization</t>
        </is>
      </c>
      <c r="B35" s="4" t="n">
        <v>47929</v>
      </c>
      <c r="C35" s="4" t="n">
        <v>42770</v>
      </c>
    </row>
    <row r="36">
      <c r="A36" s="3" t="inlineStr">
        <is>
          <t>Net Carrying Amount</t>
        </is>
      </c>
      <c r="B36" s="6" t="n">
        <v>60925</v>
      </c>
      <c r="C36" s="6" t="n">
        <v>44420</v>
      </c>
    </row>
    <row r="37">
      <c r="A37" s="3" t="inlineStr">
        <is>
          <t>Trade Names and Trademarks [Member] | Minimum [Member]</t>
        </is>
      </c>
    </row>
    <row r="38">
      <c r="A38" s="5" t="inlineStr">
        <is>
          <t>Amortized Intangible Assets [Line Items]</t>
        </is>
      </c>
    </row>
    <row r="39">
      <c r="A39" s="3" t="inlineStr">
        <is>
          <t>Useful Life</t>
        </is>
      </c>
      <c r="B39" s="3" t="inlineStr">
        <is>
          <t>2 years</t>
        </is>
      </c>
      <c r="C39" s="3" t="inlineStr">
        <is>
          <t>2 years</t>
        </is>
      </c>
    </row>
    <row r="40">
      <c r="A40" s="3" t="inlineStr">
        <is>
          <t>Trade Names and Trademarks [Member] | Maximum [Member]</t>
        </is>
      </c>
    </row>
    <row r="41">
      <c r="A41" s="5" t="inlineStr">
        <is>
          <t>Amortized Intangible Assets [Line Items]</t>
        </is>
      </c>
    </row>
    <row r="42">
      <c r="A42" s="3" t="inlineStr">
        <is>
          <t>Useful Life</t>
        </is>
      </c>
      <c r="B42" s="3" t="inlineStr">
        <is>
          <t>10 years</t>
        </is>
      </c>
      <c r="C42" s="3" t="inlineStr">
        <is>
          <t>10 years</t>
        </is>
      </c>
    </row>
    <row r="43">
      <c r="A43" s="3" t="inlineStr">
        <is>
          <t>Network Affiliation Agreements [Member]</t>
        </is>
      </c>
    </row>
    <row r="44">
      <c r="A44" s="5" t="inlineStr">
        <is>
          <t>Amortized Intangible Assets [Line Items]</t>
        </is>
      </c>
    </row>
    <row r="45">
      <c r="A45" s="3" t="inlineStr">
        <is>
          <t>Useful Life</t>
        </is>
      </c>
      <c r="B45" s="3" t="inlineStr">
        <is>
          <t>10 years</t>
        </is>
      </c>
      <c r="C45" s="3" t="inlineStr">
        <is>
          <t>10 years</t>
        </is>
      </c>
    </row>
    <row r="46">
      <c r="A46" s="3" t="inlineStr">
        <is>
          <t>Gross Carrying Amount</t>
        </is>
      </c>
      <c r="B46" s="6" t="n">
        <v>17400</v>
      </c>
      <c r="C46" s="6" t="n">
        <v>17400</v>
      </c>
    </row>
    <row r="47">
      <c r="A47" s="3" t="inlineStr">
        <is>
          <t>Accumulated Amortization</t>
        </is>
      </c>
      <c r="B47" s="4" t="n">
        <v>6019</v>
      </c>
      <c r="C47" s="4" t="n">
        <v>5148</v>
      </c>
    </row>
    <row r="48">
      <c r="A48" s="3" t="inlineStr">
        <is>
          <t>Net Carrying Amount</t>
        </is>
      </c>
      <c r="B48" s="4" t="n">
        <v>11381</v>
      </c>
      <c r="C48" s="4" t="n">
        <v>12252</v>
      </c>
    </row>
    <row r="49">
      <c r="A49" s="3" t="inlineStr">
        <is>
          <t>Databases and Technology [Member]</t>
        </is>
      </c>
    </row>
    <row r="50">
      <c r="A50" s="5" t="inlineStr">
        <is>
          <t>Amortized Intangible Assets [Line Items]</t>
        </is>
      </c>
    </row>
    <row r="51">
      <c r="A51" s="3" t="inlineStr">
        <is>
          <t>Gross Carrying Amount</t>
        </is>
      </c>
      <c r="B51" s="4" t="n">
        <v>34210</v>
      </c>
      <c r="C51" s="4" t="n">
        <v>30623</v>
      </c>
    </row>
    <row r="52">
      <c r="A52" s="3" t="inlineStr">
        <is>
          <t>Accumulated Amortization</t>
        </is>
      </c>
      <c r="B52" s="4" t="n">
        <v>16010</v>
      </c>
      <c r="C52" s="4" t="n">
        <v>12850</v>
      </c>
    </row>
    <row r="53">
      <c r="A53" s="3" t="inlineStr">
        <is>
          <t>Net Carrying Amount</t>
        </is>
      </c>
      <c r="B53" s="6" t="n">
        <v>18200</v>
      </c>
      <c r="C53" s="6" t="n">
        <v>17773</v>
      </c>
    </row>
    <row r="54">
      <c r="A54" s="3" t="inlineStr">
        <is>
          <t>Databases and Technology [Member] | Minimum [Member]</t>
        </is>
      </c>
    </row>
    <row r="55">
      <c r="A55" s="5" t="inlineStr">
        <is>
          <t>Amortized Intangible Assets [Line Items]</t>
        </is>
      </c>
    </row>
    <row r="56">
      <c r="A56" s="3" t="inlineStr">
        <is>
          <t>Useful Life</t>
        </is>
      </c>
      <c r="B56" s="3" t="inlineStr">
        <is>
          <t>3 years</t>
        </is>
      </c>
      <c r="C56" s="3" t="inlineStr">
        <is>
          <t>3 years</t>
        </is>
      </c>
    </row>
    <row r="57">
      <c r="A57" s="3" t="inlineStr">
        <is>
          <t>Databases and Technology [Member] | Maximum [Member]</t>
        </is>
      </c>
    </row>
    <row r="58">
      <c r="A58" s="5" t="inlineStr">
        <is>
          <t>Amortized Intangible Assets [Line Items]</t>
        </is>
      </c>
    </row>
    <row r="59">
      <c r="A59" s="3" t="inlineStr">
        <is>
          <t>Useful Life</t>
        </is>
      </c>
      <c r="B59" s="3" t="inlineStr">
        <is>
          <t>6 years</t>
        </is>
      </c>
      <c r="C59" s="3" t="inlineStr">
        <is>
          <t>6 years</t>
        </is>
      </c>
    </row>
    <row r="60">
      <c r="A60" s="3" t="inlineStr">
        <is>
          <t>Non-compete Agreements [Member]</t>
        </is>
      </c>
    </row>
    <row r="61">
      <c r="A61" s="5" t="inlineStr">
        <is>
          <t>Amortized Intangible Assets [Line Items]</t>
        </is>
      </c>
    </row>
    <row r="62">
      <c r="A62" s="3" t="inlineStr">
        <is>
          <t>Gross Carrying Amount</t>
        </is>
      </c>
      <c r="B62" s="6" t="n">
        <v>1150</v>
      </c>
      <c r="C62" s="6" t="n">
        <v>1313</v>
      </c>
    </row>
    <row r="63">
      <c r="A63" s="3" t="inlineStr">
        <is>
          <t>Accumulated Amortization</t>
        </is>
      </c>
      <c r="B63" s="4" t="n">
        <v>843</v>
      </c>
      <c r="C63" s="4" t="n">
        <v>929</v>
      </c>
    </row>
    <row r="64">
      <c r="A64" s="3" t="inlineStr">
        <is>
          <t>Net Carrying Amount</t>
        </is>
      </c>
      <c r="B64" s="6" t="n">
        <v>307</v>
      </c>
      <c r="C64" s="6" t="n">
        <v>384</v>
      </c>
    </row>
    <row r="65">
      <c r="A65" s="3" t="inlineStr">
        <is>
          <t>Non-compete Agreements [Member] | Minimum [Member]</t>
        </is>
      </c>
    </row>
    <row r="66">
      <c r="A66" s="5" t="inlineStr">
        <is>
          <t>Amortized Intangible Assets [Line Items]</t>
        </is>
      </c>
    </row>
    <row r="67">
      <c r="A67" s="3" t="inlineStr">
        <is>
          <t>Useful Life</t>
        </is>
      </c>
      <c r="B67" s="3" t="inlineStr">
        <is>
          <t>2 years</t>
        </is>
      </c>
      <c r="C67" s="3" t="inlineStr">
        <is>
          <t>2 years</t>
        </is>
      </c>
    </row>
    <row r="68">
      <c r="A68" s="3" t="inlineStr">
        <is>
          <t>Non-compete Agreements [Member] | Maximum [Member]</t>
        </is>
      </c>
    </row>
    <row r="69">
      <c r="A69" s="5" t="inlineStr">
        <is>
          <t>Amortized Intangible Assets [Line Items]</t>
        </is>
      </c>
    </row>
    <row r="70">
      <c r="A70" s="3" t="inlineStr">
        <is>
          <t>Useful Life</t>
        </is>
      </c>
      <c r="B70" s="3" t="inlineStr">
        <is>
          <t>5 years</t>
        </is>
      </c>
      <c r="C70" s="3" t="inlineStr">
        <is>
          <t>5 years</t>
        </is>
      </c>
    </row>
    <row r="71">
      <c r="A71" s="3" t="inlineStr">
        <is>
          <t>Other [Member]</t>
        </is>
      </c>
    </row>
    <row r="72">
      <c r="A72" s="5" t="inlineStr">
        <is>
          <t>Amortized Intangible Assets [Line Items]</t>
        </is>
      </c>
    </row>
    <row r="73">
      <c r="A73" s="3" t="inlineStr">
        <is>
          <t>Gross Carrying Amount</t>
        </is>
      </c>
      <c r="B73" s="6" t="n">
        <v>24800</v>
      </c>
      <c r="C73" s="6" t="n">
        <v>24800</v>
      </c>
    </row>
    <row r="74">
      <c r="A74" s="3" t="inlineStr">
        <is>
          <t>Accumulated Amortization</t>
        </is>
      </c>
      <c r="B74" s="4" t="n">
        <v>15006</v>
      </c>
      <c r="C74" s="4" t="n">
        <v>13149</v>
      </c>
    </row>
    <row r="75">
      <c r="A75" s="3" t="inlineStr">
        <is>
          <t>Net Carrying Amount</t>
        </is>
      </c>
      <c r="B75" s="6" t="n">
        <v>9794</v>
      </c>
      <c r="C75" s="6" t="n">
        <v>11651</v>
      </c>
    </row>
    <row r="76">
      <c r="A76" s="3" t="inlineStr">
        <is>
          <t>Other [Member] | Minimum [Member]</t>
        </is>
      </c>
    </row>
    <row r="77">
      <c r="A77" s="5" t="inlineStr">
        <is>
          <t>Amortized Intangible Assets [Line Items]</t>
        </is>
      </c>
    </row>
    <row r="78">
      <c r="A78" s="3" t="inlineStr">
        <is>
          <t>Useful Life</t>
        </is>
      </c>
      <c r="B78" s="3" t="inlineStr">
        <is>
          <t>1 year</t>
        </is>
      </c>
      <c r="C78" s="3" t="inlineStr">
        <is>
          <t>1 year</t>
        </is>
      </c>
    </row>
    <row r="79">
      <c r="A79" s="3" t="inlineStr">
        <is>
          <t>Other [Member] | Maximum [Member]</t>
        </is>
      </c>
    </row>
    <row r="80">
      <c r="A80" s="5" t="inlineStr">
        <is>
          <t>Amortized Intangible Assets [Line Items]</t>
        </is>
      </c>
    </row>
    <row r="81">
      <c r="A81" s="3" t="inlineStr">
        <is>
          <t>Useful Life</t>
        </is>
      </c>
      <c r="B81" s="3" t="inlineStr">
        <is>
          <t>8 years</t>
        </is>
      </c>
      <c r="C81" s="3" t="inlineStr">
        <is>
          <t>8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Narrative) (Details) £ in Millions</t>
        </is>
      </c>
      <c r="C1" s="2" t="inlineStr">
        <is>
          <t>Jun. 30, 2020USD ($)</t>
        </is>
      </c>
      <c r="D1" s="2" t="inlineStr">
        <is>
          <t>Jun. 29, 2020GBP (£)</t>
        </is>
      </c>
      <c r="E1" s="2" t="inlineStr">
        <is>
          <t>Dec. 02, 2019USD ($)</t>
        </is>
      </c>
      <c r="F1" s="2" t="inlineStr">
        <is>
          <t>Jan. 31, 2019USD ($)</t>
        </is>
      </c>
      <c r="G1" s="2" t="inlineStr">
        <is>
          <t>Jun. 30, 2020USD ($)</t>
        </is>
      </c>
      <c r="H1" s="2" t="inlineStr">
        <is>
          <t>Jun. 30, 2019USD ($)</t>
        </is>
      </c>
      <c r="I1" s="2" t="inlineStr">
        <is>
          <t>Jun. 30, 2020USD ($)</t>
        </is>
      </c>
      <c r="J1" s="2" t="inlineStr">
        <is>
          <t>Jun. 30, 2019USD ($)</t>
        </is>
      </c>
      <c r="K1" s="2" t="inlineStr">
        <is>
          <t>Dec. 31, 2019USD ($)</t>
        </is>
      </c>
    </row>
    <row r="2">
      <c r="A2" s="5" t="inlineStr">
        <is>
          <t>Debt Instrument [Line Items]</t>
        </is>
      </c>
    </row>
    <row r="3">
      <c r="A3" s="3" t="inlineStr">
        <is>
          <t>Average borrowings outstanding</t>
        </is>
      </c>
      <c r="G3" s="6" t="n">
        <v>510500000</v>
      </c>
      <c r="H3" s="6" t="n">
        <v>507700000</v>
      </c>
      <c r="I3" s="6" t="n">
        <v>511200000</v>
      </c>
      <c r="J3" s="6" t="n">
        <v>499800000</v>
      </c>
    </row>
    <row r="4">
      <c r="A4" s="3" t="inlineStr">
        <is>
          <t>Weighted average interest rate</t>
        </is>
      </c>
      <c r="G4" s="3" t="inlineStr">
        <is>
          <t>5.10%</t>
        </is>
      </c>
      <c r="H4" s="3" t="inlineStr">
        <is>
          <t>5.10%</t>
        </is>
      </c>
      <c r="I4" s="3" t="inlineStr">
        <is>
          <t>5.10%</t>
        </is>
      </c>
      <c r="J4" s="3" t="inlineStr">
        <is>
          <t>5.10%</t>
        </is>
      </c>
    </row>
    <row r="5">
      <c r="A5" s="3" t="inlineStr">
        <is>
          <t>Interest Expense, Net</t>
        </is>
      </c>
      <c r="G5" s="6" t="n">
        <v>-6423000</v>
      </c>
      <c r="H5" s="6" t="n">
        <v>-6807000</v>
      </c>
      <c r="I5" s="6" t="n">
        <v>-12950000</v>
      </c>
      <c r="J5" s="6" t="n">
        <v>-12532000</v>
      </c>
    </row>
    <row r="6">
      <c r="A6" s="3" t="inlineStr">
        <is>
          <t>5.75% Unsecured Notes due June 1, 2026 [Member]</t>
        </is>
      </c>
    </row>
    <row r="7">
      <c r="A7" s="5" t="inlineStr">
        <is>
          <t>Debt Instrument [Line Items]</t>
        </is>
      </c>
    </row>
    <row r="8">
      <c r="A8" s="3" t="inlineStr">
        <is>
          <t>Debt Issuance Costs, Net</t>
        </is>
      </c>
      <c r="C8" s="6" t="n">
        <v>4200000</v>
      </c>
      <c r="G8" s="6" t="n">
        <v>4200000</v>
      </c>
      <c r="I8" s="6" t="n">
        <v>4200000</v>
      </c>
      <c r="K8" s="6" t="n">
        <v>4600000</v>
      </c>
    </row>
    <row r="9">
      <c r="A9" s="3" t="inlineStr">
        <is>
          <t>Interest rate</t>
        </is>
      </c>
      <c r="C9" s="3" t="inlineStr">
        <is>
          <t>5.75%</t>
        </is>
      </c>
      <c r="G9" s="3" t="inlineStr">
        <is>
          <t>5.75%</t>
        </is>
      </c>
      <c r="I9" s="3" t="inlineStr">
        <is>
          <t>5.75%</t>
        </is>
      </c>
      <c r="K9" s="3" t="inlineStr">
        <is>
          <t>5.75%</t>
        </is>
      </c>
    </row>
    <row r="10">
      <c r="A10" s="3" t="inlineStr">
        <is>
          <t>Fair value of debt instrument</t>
        </is>
      </c>
      <c r="C10" s="6" t="n">
        <v>416800000</v>
      </c>
      <c r="G10" s="6" t="n">
        <v>416800000</v>
      </c>
      <c r="I10" s="6" t="n">
        <v>416800000</v>
      </c>
      <c r="K10" s="6" t="n">
        <v>427700000</v>
      </c>
    </row>
    <row r="11">
      <c r="A11" s="3" t="inlineStr">
        <is>
          <t>Carrying value of debt instrument</t>
        </is>
      </c>
      <c r="B11" s="3" t="inlineStr">
        <is>
          <t>[1]</t>
        </is>
      </c>
      <c r="C11" s="4" t="n">
        <v>395751000</v>
      </c>
      <c r="G11" s="4" t="n">
        <v>395751000</v>
      </c>
      <c r="I11" s="4" t="n">
        <v>395751000</v>
      </c>
      <c r="K11" s="4" t="n">
        <v>395393000</v>
      </c>
    </row>
    <row r="12">
      <c r="A12" s="3" t="inlineStr">
        <is>
          <t>Kaplan Four-Year Credit Agreement dated July 14, 2016 [Member]</t>
        </is>
      </c>
    </row>
    <row r="13">
      <c r="A13" s="5" t="inlineStr">
        <is>
          <t>Debt Instrument [Line Items]</t>
        </is>
      </c>
    </row>
    <row r="14">
      <c r="A14" s="3" t="inlineStr">
        <is>
          <t>Debt Issuance Costs, Net</t>
        </is>
      </c>
      <c r="K14" s="4" t="n">
        <v>100000</v>
      </c>
    </row>
    <row r="15">
      <c r="A15" s="3" t="inlineStr">
        <is>
          <t>Line of credit facility outstanding</t>
        </is>
      </c>
      <c r="B15" s="3" t="inlineStr">
        <is>
          <t>[2]</t>
        </is>
      </c>
      <c r="C15" s="6" t="n">
        <v>0</v>
      </c>
      <c r="G15" s="6" t="n">
        <v>0</v>
      </c>
      <c r="I15" s="6" t="n">
        <v>0</v>
      </c>
      <c r="K15" s="6" t="n">
        <v>78650000</v>
      </c>
    </row>
    <row r="16">
      <c r="A16" s="3" t="inlineStr">
        <is>
          <t>Other Indebtedness [Member]</t>
        </is>
      </c>
    </row>
    <row r="17">
      <c r="A17" s="5" t="inlineStr">
        <is>
          <t>Debt Instrument [Line Items]</t>
        </is>
      </c>
    </row>
    <row r="18">
      <c r="A18" s="3" t="inlineStr">
        <is>
          <t>Interest rate</t>
        </is>
      </c>
      <c r="K18" s="3" t="inlineStr">
        <is>
          <t>2.00%</t>
        </is>
      </c>
    </row>
    <row r="19">
      <c r="A19" s="3" t="inlineStr">
        <is>
          <t>Other Indebtedness [Member] | Minimum [Member]</t>
        </is>
      </c>
    </row>
    <row r="20">
      <c r="A20" s="5" t="inlineStr">
        <is>
          <t>Debt Instrument [Line Items]</t>
        </is>
      </c>
    </row>
    <row r="21">
      <c r="A21" s="3" t="inlineStr">
        <is>
          <t>Interest rate</t>
        </is>
      </c>
      <c r="C21" s="3" t="inlineStr">
        <is>
          <t>0.00%</t>
        </is>
      </c>
      <c r="G21" s="3" t="inlineStr">
        <is>
          <t>0.00%</t>
        </is>
      </c>
      <c r="I21" s="3" t="inlineStr">
        <is>
          <t>0.00%</t>
        </is>
      </c>
    </row>
    <row r="22">
      <c r="A22" s="3" t="inlineStr">
        <is>
          <t>Other Indebtedness [Member] | Maximum [Member]</t>
        </is>
      </c>
    </row>
    <row r="23">
      <c r="A23" s="5" t="inlineStr">
        <is>
          <t>Debt Instrument [Line Items]</t>
        </is>
      </c>
    </row>
    <row r="24">
      <c r="A24" s="3" t="inlineStr">
        <is>
          <t>Interest rate</t>
        </is>
      </c>
      <c r="C24" s="3" t="inlineStr">
        <is>
          <t>16.00%</t>
        </is>
      </c>
      <c r="G24" s="3" t="inlineStr">
        <is>
          <t>16.00%</t>
        </is>
      </c>
      <c r="I24" s="3" t="inlineStr">
        <is>
          <t>16.00%</t>
        </is>
      </c>
    </row>
    <row r="25">
      <c r="A25" s="3" t="inlineStr">
        <is>
          <t>Pinnacle Bank Line Of Credit [Member]</t>
        </is>
      </c>
    </row>
    <row r="26">
      <c r="A26" s="5" t="inlineStr">
        <is>
          <t>Debt Instrument [Line Items]</t>
        </is>
      </c>
    </row>
    <row r="27">
      <c r="A27" s="3" t="inlineStr">
        <is>
          <t>Line of credit facility outstanding</t>
        </is>
      </c>
      <c r="C27" s="6" t="n">
        <v>2000000</v>
      </c>
      <c r="G27" s="6" t="n">
        <v>2000000</v>
      </c>
      <c r="I27" s="6" t="n">
        <v>2000000</v>
      </c>
      <c r="K27" s="6" t="n">
        <v>0</v>
      </c>
    </row>
    <row r="28">
      <c r="A28" s="3" t="inlineStr">
        <is>
          <t>Pinnacle Bank Term Loan [Member]</t>
        </is>
      </c>
    </row>
    <row r="29">
      <c r="A29" s="5" t="inlineStr">
        <is>
          <t>Debt Instrument [Line Items]</t>
        </is>
      </c>
    </row>
    <row r="30">
      <c r="A30" s="3" t="inlineStr">
        <is>
          <t>Loans Payable to Bank</t>
        </is>
      </c>
      <c r="C30" s="4" t="n">
        <v>10969000</v>
      </c>
      <c r="G30" s="4" t="n">
        <v>10969000</v>
      </c>
      <c r="I30" s="4" t="n">
        <v>10969000</v>
      </c>
      <c r="K30" s="4" t="n">
        <v>11203000</v>
      </c>
    </row>
    <row r="31">
      <c r="A31" s="3" t="inlineStr">
        <is>
          <t>Five-Year Credit Agreement dated May 30, 2018 [Member]</t>
        </is>
      </c>
    </row>
    <row r="32">
      <c r="A32" s="5" t="inlineStr">
        <is>
          <t>Debt Instrument [Line Items]</t>
        </is>
      </c>
    </row>
    <row r="33">
      <c r="A33" s="3" t="inlineStr">
        <is>
          <t>Line of credit facility outstanding</t>
        </is>
      </c>
      <c r="C33" s="4" t="n">
        <v>73946000</v>
      </c>
      <c r="G33" s="4" t="n">
        <v>73946000</v>
      </c>
      <c r="I33" s="4" t="n">
        <v>73946000</v>
      </c>
      <c r="K33" s="4" t="n">
        <v>0</v>
      </c>
    </row>
    <row r="34">
      <c r="A34" s="3" t="inlineStr">
        <is>
          <t>Commercial note with Truist Bank [Member]</t>
        </is>
      </c>
    </row>
    <row r="35">
      <c r="A35" s="5" t="inlineStr">
        <is>
          <t>Debt Instrument [Line Items]</t>
        </is>
      </c>
    </row>
    <row r="36">
      <c r="A36" s="3" t="inlineStr">
        <is>
          <t>Commercial note payable</t>
        </is>
      </c>
      <c r="C36" s="4" t="n">
        <v>26500000</v>
      </c>
      <c r="G36" s="4" t="n">
        <v>26500000</v>
      </c>
      <c r="I36" s="4" t="n">
        <v>26500000</v>
      </c>
      <c r="K36" s="6" t="n">
        <v>27500000</v>
      </c>
    </row>
    <row r="37">
      <c r="A37" s="3" t="inlineStr">
        <is>
          <t>Automotive [Member] | Interest Rate Swap [Member]</t>
        </is>
      </c>
    </row>
    <row r="38">
      <c r="A38" s="5" t="inlineStr">
        <is>
          <t>Debt Instrument [Line Items]</t>
        </is>
      </c>
    </row>
    <row r="39">
      <c r="A39" s="3" t="inlineStr">
        <is>
          <t>Derivative, Notional Amount</t>
        </is>
      </c>
      <c r="F39" s="6" t="n">
        <v>30000000</v>
      </c>
    </row>
    <row r="40">
      <c r="A40" s="3" t="inlineStr">
        <is>
          <t>Fixed interest rate of derivative</t>
        </is>
      </c>
      <c r="F40" s="3" t="inlineStr">
        <is>
          <t>2.70%</t>
        </is>
      </c>
    </row>
    <row r="41">
      <c r="A41" s="3" t="inlineStr">
        <is>
          <t>Total fixed interest rate of derivative</t>
        </is>
      </c>
      <c r="F41" s="3" t="inlineStr">
        <is>
          <t>4.70%</t>
        </is>
      </c>
    </row>
    <row r="42">
      <c r="A42" s="3" t="inlineStr">
        <is>
          <t>Derivative, Basis Spread on Variable Rate</t>
        </is>
      </c>
      <c r="F42" s="3" t="inlineStr">
        <is>
          <t>2.00%</t>
        </is>
      </c>
    </row>
    <row r="43">
      <c r="A43" s="3" t="inlineStr">
        <is>
          <t>Automotive [Member] | Commercial note with Truist Bank [Member]</t>
        </is>
      </c>
    </row>
    <row r="44">
      <c r="A44" s="5" t="inlineStr">
        <is>
          <t>Debt Instrument [Line Items]</t>
        </is>
      </c>
    </row>
    <row r="45">
      <c r="A45" s="3" t="inlineStr">
        <is>
          <t>Commercial note payable</t>
        </is>
      </c>
      <c r="F45" s="6" t="n">
        <v>30000000</v>
      </c>
    </row>
    <row r="46">
      <c r="A46" s="3" t="inlineStr">
        <is>
          <t>Debt Instrument, Term</t>
        </is>
      </c>
      <c r="F46" s="3" t="inlineStr">
        <is>
          <t>10 years</t>
        </is>
      </c>
    </row>
    <row r="47">
      <c r="A47" s="3" t="inlineStr">
        <is>
          <t>Monthly installment payments</t>
        </is>
      </c>
      <c r="F47" s="6" t="n">
        <v>250000</v>
      </c>
    </row>
    <row r="48">
      <c r="A48" s="3" t="inlineStr">
        <is>
          <t>Automotive [Member] | Commercial note with Truist Bank [Member] | London Interbank Offered Rate (LIBOR) [Member] | Minimum [Member]</t>
        </is>
      </c>
    </row>
    <row r="49">
      <c r="A49" s="5" t="inlineStr">
        <is>
          <t>Debt Instrument [Line Items]</t>
        </is>
      </c>
    </row>
    <row r="50">
      <c r="A50" s="3" t="inlineStr">
        <is>
          <t>Applicable interest rate margin</t>
        </is>
      </c>
      <c r="F50" s="3" t="inlineStr">
        <is>
          <t>1.75%</t>
        </is>
      </c>
    </row>
    <row r="51">
      <c r="A51" s="3" t="inlineStr">
        <is>
          <t>Automotive [Member] | Commercial note with Truist Bank [Member] | London Interbank Offered Rate (LIBOR) [Member] | Maximum [Member]</t>
        </is>
      </c>
    </row>
    <row r="52">
      <c r="A52" s="5" t="inlineStr">
        <is>
          <t>Debt Instrument [Line Items]</t>
        </is>
      </c>
    </row>
    <row r="53">
      <c r="A53" s="3" t="inlineStr">
        <is>
          <t>Applicable interest rate margin</t>
        </is>
      </c>
      <c r="F53" s="3" t="inlineStr">
        <is>
          <t>2.00%</t>
        </is>
      </c>
    </row>
    <row r="54">
      <c r="A54" s="3" t="inlineStr">
        <is>
          <t>Graham Healthcare Group [Member] | Pinnacle Bank Line Of Credit [Member]</t>
        </is>
      </c>
    </row>
    <row r="55">
      <c r="A55" s="5" t="inlineStr">
        <is>
          <t>Debt Instrument [Line Items]</t>
        </is>
      </c>
    </row>
    <row r="56">
      <c r="A56" s="3" t="inlineStr">
        <is>
          <t>Line of credit facility outstanding</t>
        </is>
      </c>
      <c r="C56" s="6" t="n">
        <v>2000000</v>
      </c>
      <c r="G56" s="6" t="n">
        <v>2000000</v>
      </c>
      <c r="I56" s="6" t="n">
        <v>2000000</v>
      </c>
    </row>
    <row r="57">
      <c r="A57" s="3" t="inlineStr">
        <is>
          <t>Debt Instrument, Term</t>
        </is>
      </c>
      <c r="E57" s="3" t="inlineStr">
        <is>
          <t>2 years</t>
        </is>
      </c>
    </row>
    <row r="58">
      <c r="A58" s="3" t="inlineStr">
        <is>
          <t>Applicable interest rate margin</t>
        </is>
      </c>
      <c r="C58" s="3" t="inlineStr">
        <is>
          <t>2.75%</t>
        </is>
      </c>
      <c r="E58" s="3" t="inlineStr">
        <is>
          <t>2.75%</t>
        </is>
      </c>
    </row>
    <row r="59">
      <c r="A59" s="3" t="inlineStr">
        <is>
          <t>Line of Credit Facility, Unused Capacity, Commitment Fee Percentage</t>
        </is>
      </c>
      <c r="E59" s="3" t="inlineStr">
        <is>
          <t>0.25%</t>
        </is>
      </c>
    </row>
    <row r="60">
      <c r="A60" s="3" t="inlineStr">
        <is>
          <t>Line of Credit Facility, Maximum Borrowing Capacity</t>
        </is>
      </c>
      <c r="E60" s="6" t="n">
        <v>2250000</v>
      </c>
    </row>
    <row r="61">
      <c r="A61" s="3" t="inlineStr">
        <is>
          <t>Graham Healthcare Group [Member] | Pinnacle Bank Term Loan [Member]</t>
        </is>
      </c>
    </row>
    <row r="62">
      <c r="A62" s="5" t="inlineStr">
        <is>
          <t>Debt Instrument [Line Items]</t>
        </is>
      </c>
    </row>
    <row r="63">
      <c r="A63" s="3" t="inlineStr">
        <is>
          <t>Interest rate</t>
        </is>
      </c>
      <c r="E63" s="3" t="inlineStr">
        <is>
          <t>4.35%</t>
        </is>
      </c>
    </row>
    <row r="64">
      <c r="A64" s="3" t="inlineStr">
        <is>
          <t>Loans Payable to Bank</t>
        </is>
      </c>
      <c r="E64" s="6" t="n">
        <v>11250000</v>
      </c>
    </row>
    <row r="65">
      <c r="A65" s="3" t="inlineStr">
        <is>
          <t>Debt Instrument, Term</t>
        </is>
      </c>
      <c r="E65" s="3" t="inlineStr">
        <is>
          <t>5 years</t>
        </is>
      </c>
    </row>
    <row r="66">
      <c r="A66" s="3" t="inlineStr">
        <is>
          <t>Education [Member] | Five-Year Credit Agreement dated May 30, 2018 [Member]</t>
        </is>
      </c>
    </row>
    <row r="67">
      <c r="A67" s="5" t="inlineStr">
        <is>
          <t>Debt Instrument [Line Items]</t>
        </is>
      </c>
    </row>
    <row r="68">
      <c r="A68" s="3" t="inlineStr">
        <is>
          <t>Proceeds from Lines of Credit | £</t>
        </is>
      </c>
      <c r="D68" s="9" t="n">
        <v>60</v>
      </c>
    </row>
    <row r="69">
      <c r="A69" s="3" t="inlineStr">
        <is>
          <t>Education [Member] | Five-Year Credit Agreement dated May 30, 2018 [Member] | London Interbank Offered Rate (LIBOR) [Member]</t>
        </is>
      </c>
    </row>
    <row r="70">
      <c r="A70" s="5" t="inlineStr">
        <is>
          <t>Debt Instrument [Line Items]</t>
        </is>
      </c>
    </row>
    <row r="71">
      <c r="A71" s="3" t="inlineStr">
        <is>
          <t>Applicable interest rate margin</t>
        </is>
      </c>
      <c r="D71" s="3" t="inlineStr">
        <is>
          <t>1.50%</t>
        </is>
      </c>
    </row>
    <row r="72"/>
    <row r="73">
      <c r="A73" s="3" t="inlineStr">
        <is>
          <t>[1]</t>
        </is>
      </c>
      <c r="B73" s="3" t="inlineStr">
        <is>
          <t>The carrying value is net of $4.2 million and $4.6 million of unamortized debt issuance costs as of June 30, 2020 and December 31, 2019, respectively.</t>
        </is>
      </c>
    </row>
    <row r="74">
      <c r="A74" s="3" t="inlineStr">
        <is>
          <t>[2]</t>
        </is>
      </c>
      <c r="B74" s="3" t="inlineStr">
        <is>
          <t>The carrying value is net of $0.1 million of unamortized debt issuance costs as of December 31, 2019.</t>
        </is>
      </c>
    </row>
  </sheetData>
  <mergeCells count="4">
    <mergeCell ref="A1:B1"/>
    <mergeCell ref="A72:J72"/>
    <mergeCell ref="B73:J73"/>
    <mergeCell ref="B74:J7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Debt (Details 1) - USD ($) $ in Thousands</t>
        </is>
      </c>
      <c r="C1" s="2" t="inlineStr">
        <is>
          <t>Jun. 30, 2020</t>
        </is>
      </c>
      <c r="D1" s="2" t="inlineStr">
        <is>
          <t>Dec. 31, 2019</t>
        </is>
      </c>
    </row>
    <row r="2">
      <c r="A2" s="5" t="inlineStr">
        <is>
          <t>Debt Instrument [Line Items]</t>
        </is>
      </c>
    </row>
    <row r="3">
      <c r="A3" s="3" t="inlineStr">
        <is>
          <t>Other indebtedness</t>
        </is>
      </c>
      <c r="C3" s="6" t="n">
        <v>2364</v>
      </c>
      <c r="D3" s="6" t="n">
        <v>83</v>
      </c>
    </row>
    <row r="4">
      <c r="A4" s="3" t="inlineStr">
        <is>
          <t>Total Debt</t>
        </is>
      </c>
      <c r="C4" s="4" t="n">
        <v>511530</v>
      </c>
      <c r="D4" s="4" t="n">
        <v>512829</v>
      </c>
    </row>
    <row r="5">
      <c r="A5" s="3" t="inlineStr">
        <is>
          <t>Less: current portion</t>
        </is>
      </c>
      <c r="C5" s="4" t="n">
        <v>-5858</v>
      </c>
      <c r="D5" s="4" t="n">
        <v>-82179</v>
      </c>
    </row>
    <row r="6">
      <c r="A6" s="3" t="inlineStr">
        <is>
          <t>Total Long-Term Debt</t>
        </is>
      </c>
      <c r="C6" s="4" t="n">
        <v>505672</v>
      </c>
      <c r="D6" s="4" t="n">
        <v>430650</v>
      </c>
    </row>
    <row r="7">
      <c r="A7" s="3" t="inlineStr">
        <is>
          <t>5.75% Unsecured Notes due June 1, 2026 [Member]</t>
        </is>
      </c>
    </row>
    <row r="8">
      <c r="A8" s="5" t="inlineStr">
        <is>
          <t>Debt Instrument [Line Items]</t>
        </is>
      </c>
    </row>
    <row r="9">
      <c r="A9" s="3" t="inlineStr">
        <is>
          <t>Unsecured notes</t>
        </is>
      </c>
      <c r="B9" s="3" t="inlineStr">
        <is>
          <t>[1]</t>
        </is>
      </c>
      <c r="C9" s="6" t="n">
        <v>395751</v>
      </c>
      <c r="D9" s="6" t="n">
        <v>395393</v>
      </c>
    </row>
    <row r="10">
      <c r="A10" s="3" t="inlineStr">
        <is>
          <t>Interest rate</t>
        </is>
      </c>
      <c r="C10" s="3" t="inlineStr">
        <is>
          <t>5.75%</t>
        </is>
      </c>
      <c r="D10" s="3" t="inlineStr">
        <is>
          <t>5.75%</t>
        </is>
      </c>
    </row>
    <row r="11">
      <c r="A11" s="3" t="inlineStr">
        <is>
          <t>Unamortized debt issuance costs</t>
        </is>
      </c>
      <c r="C11" s="6" t="n">
        <v>4200</v>
      </c>
      <c r="D11" s="6" t="n">
        <v>4600</v>
      </c>
    </row>
    <row r="12">
      <c r="A12" s="3" t="inlineStr">
        <is>
          <t>Five-Year Credit Agreement dated May 30, 2018 [Member]</t>
        </is>
      </c>
    </row>
    <row r="13">
      <c r="A13" s="5" t="inlineStr">
        <is>
          <t>Debt Instrument [Line Items]</t>
        </is>
      </c>
    </row>
    <row r="14">
      <c r="A14" s="3" t="inlineStr">
        <is>
          <t>Credit facility</t>
        </is>
      </c>
      <c r="C14" s="4" t="n">
        <v>73946</v>
      </c>
      <c r="D14" s="4" t="n">
        <v>0</v>
      </c>
    </row>
    <row r="15">
      <c r="A15" s="3" t="inlineStr">
        <is>
          <t>Kaplan Four-Year Credit Agreement dated July 14, 2016 [Member]</t>
        </is>
      </c>
    </row>
    <row r="16">
      <c r="A16" s="5" t="inlineStr">
        <is>
          <t>Debt Instrument [Line Items]</t>
        </is>
      </c>
    </row>
    <row r="17">
      <c r="A17" s="3" t="inlineStr">
        <is>
          <t>Credit facility</t>
        </is>
      </c>
      <c r="B17" s="3" t="inlineStr">
        <is>
          <t>[2]</t>
        </is>
      </c>
      <c r="C17" s="4" t="n">
        <v>0</v>
      </c>
      <c r="D17" s="4" t="n">
        <v>78650</v>
      </c>
    </row>
    <row r="18">
      <c r="A18" s="3" t="inlineStr">
        <is>
          <t>Unamortized debt issuance costs</t>
        </is>
      </c>
      <c r="D18" s="4" t="n">
        <v>100</v>
      </c>
    </row>
    <row r="19">
      <c r="A19" s="3" t="inlineStr">
        <is>
          <t>Commercial note with Truist Bank [Member]</t>
        </is>
      </c>
    </row>
    <row r="20">
      <c r="A20" s="5" t="inlineStr">
        <is>
          <t>Debt Instrument [Line Items]</t>
        </is>
      </c>
    </row>
    <row r="21">
      <c r="A21" s="3" t="inlineStr">
        <is>
          <t>Commercial note</t>
        </is>
      </c>
      <c r="C21" s="4" t="n">
        <v>26500</v>
      </c>
      <c r="D21" s="4" t="n">
        <v>27500</v>
      </c>
    </row>
    <row r="22">
      <c r="A22" s="3" t="inlineStr">
        <is>
          <t>Pinnacle Bank Term Loan [Member]</t>
        </is>
      </c>
    </row>
    <row r="23">
      <c r="A23" s="5" t="inlineStr">
        <is>
          <t>Debt Instrument [Line Items]</t>
        </is>
      </c>
    </row>
    <row r="24">
      <c r="A24" s="3" t="inlineStr">
        <is>
          <t>Loans Payable to Bank</t>
        </is>
      </c>
      <c r="C24" s="4" t="n">
        <v>10969</v>
      </c>
      <c r="D24" s="4" t="n">
        <v>11203</v>
      </c>
    </row>
    <row r="25">
      <c r="A25" s="3" t="inlineStr">
        <is>
          <t>Pinnacle Bank Line Of Credit [Member]</t>
        </is>
      </c>
    </row>
    <row r="26">
      <c r="A26" s="5" t="inlineStr">
        <is>
          <t>Debt Instrument [Line Items]</t>
        </is>
      </c>
    </row>
    <row r="27">
      <c r="A27" s="3" t="inlineStr">
        <is>
          <t>Credit facility</t>
        </is>
      </c>
      <c r="C27" s="6" t="n">
        <v>2000</v>
      </c>
      <c r="D27" s="6" t="n">
        <v>0</v>
      </c>
    </row>
    <row r="28"/>
    <row r="29">
      <c r="A29" s="3" t="inlineStr">
        <is>
          <t>[1]</t>
        </is>
      </c>
      <c r="B29" s="3" t="inlineStr">
        <is>
          <t>The carrying value is net of $4.2 million and $4.6 million of unamortized debt issuance costs as of June 30, 2020 and December 31, 2019, respectively.</t>
        </is>
      </c>
    </row>
    <row r="30">
      <c r="A30" s="3" t="inlineStr">
        <is>
          <t>[2]</t>
        </is>
      </c>
      <c r="B30" s="3" t="inlineStr">
        <is>
          <t>The carrying value is net of $0.1 million of unamortized debt issuance costs as of December 31, 2019.</t>
        </is>
      </c>
    </row>
  </sheetData>
  <mergeCells count="4">
    <mergeCell ref="A1:B1"/>
    <mergeCell ref="A28:C28"/>
    <mergeCell ref="B29:C29"/>
    <mergeCell ref="B30:C3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air Value Measurements (Narrative)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5" t="inlineStr">
        <is>
          <t>Fair Value Measurements [Abstract]</t>
        </is>
      </c>
    </row>
    <row r="4">
      <c r="A4" s="3" t="inlineStr">
        <is>
          <t>Other Asset Impairment Charges</t>
        </is>
      </c>
      <c r="B4" s="6" t="n">
        <v>11500</v>
      </c>
      <c r="D4" s="6" t="n">
        <v>700</v>
      </c>
    </row>
    <row r="5">
      <c r="A5" s="3" t="inlineStr">
        <is>
          <t>Impairment of goodwill and other intangible assets</t>
        </is>
      </c>
      <c r="C5" s="6" t="n">
        <v>16400</v>
      </c>
    </row>
    <row r="6">
      <c r="A6" s="3" t="inlineStr">
        <is>
          <t>Impairment of a cost method investment</t>
        </is>
      </c>
      <c r="B6" s="4" t="n">
        <v>0</v>
      </c>
      <c r="C6" s="4" t="n">
        <v>2600</v>
      </c>
      <c r="D6" s="4" t="n">
        <v>0</v>
      </c>
      <c r="F6" s="6" t="n">
        <v>2577</v>
      </c>
      <c r="G6" s="6" t="n">
        <v>0</v>
      </c>
    </row>
    <row r="7">
      <c r="A7" s="3" t="inlineStr">
        <is>
          <t>Gain on cost method investments</t>
        </is>
      </c>
      <c r="B7" s="6" t="n">
        <v>2571</v>
      </c>
      <c r="D7" s="6" t="n">
        <v>0</v>
      </c>
      <c r="E7" s="6" t="n">
        <v>1400</v>
      </c>
      <c r="F7" s="6" t="n">
        <v>2571</v>
      </c>
      <c r="G7" s="6" t="n">
        <v>1411</v>
      </c>
    </row>
    <row r="8">
      <c r="A8" s="3" t="inlineStr">
        <is>
          <t>Equity Method Investment Impairment</t>
        </is>
      </c>
      <c r="C8" s="6" t="n">
        <v>3600</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Fair Value Measurements (Details 1) - USD ($) $ in Thousands</t>
        </is>
      </c>
      <c r="C1" s="2" t="inlineStr">
        <is>
          <t>Jun. 30, 2020</t>
        </is>
      </c>
      <c r="D1" s="2" t="inlineStr">
        <is>
          <t>Dec. 31, 2019</t>
        </is>
      </c>
    </row>
    <row r="2">
      <c r="A2" s="5" t="inlineStr">
        <is>
          <t>Assets</t>
        </is>
      </c>
    </row>
    <row r="3">
      <c r="A3" s="3" t="inlineStr">
        <is>
          <t>Money Market Investments</t>
        </is>
      </c>
      <c r="C3" s="6" t="n">
        <v>178500</v>
      </c>
      <c r="D3" s="6" t="n">
        <v>45200</v>
      </c>
    </row>
    <row r="4">
      <c r="A4" s="3" t="inlineStr">
        <is>
          <t>Marketable equity securities</t>
        </is>
      </c>
      <c r="C4" s="4" t="n">
        <v>431808</v>
      </c>
      <c r="D4" s="4" t="n">
        <v>585080</v>
      </c>
    </row>
    <row r="5">
      <c r="A5" s="3" t="inlineStr">
        <is>
          <t>Fair Value, Recurring [Member]</t>
        </is>
      </c>
    </row>
    <row r="6">
      <c r="A6" s="5" t="inlineStr">
        <is>
          <t>Assets</t>
        </is>
      </c>
    </row>
    <row r="7">
      <c r="A7" s="3" t="inlineStr">
        <is>
          <t>Money Market Investments</t>
        </is>
      </c>
      <c r="B7" s="3" t="inlineStr">
        <is>
          <t>[1]</t>
        </is>
      </c>
      <c r="C7" s="4" t="n">
        <v>178536</v>
      </c>
      <c r="D7" s="4" t="n">
        <v>45150</v>
      </c>
    </row>
    <row r="8">
      <c r="A8" s="3" t="inlineStr">
        <is>
          <t>Marketable equity securities</t>
        </is>
      </c>
      <c r="B8" s="3" t="inlineStr">
        <is>
          <t>[2]</t>
        </is>
      </c>
      <c r="C8" s="4" t="n">
        <v>431808</v>
      </c>
      <c r="D8" s="4" t="n">
        <v>585080</v>
      </c>
    </row>
    <row r="9">
      <c r="A9" s="3" t="inlineStr">
        <is>
          <t>Other current investments</t>
        </is>
      </c>
      <c r="B9" s="3" t="inlineStr">
        <is>
          <t>[3]</t>
        </is>
      </c>
      <c r="C9" s="4" t="n">
        <v>12934</v>
      </c>
      <c r="D9" s="4" t="n">
        <v>14887</v>
      </c>
    </row>
    <row r="10">
      <c r="A10" s="3" t="inlineStr">
        <is>
          <t>Interest Rate Swap</t>
        </is>
      </c>
      <c r="B10" s="3" t="inlineStr">
        <is>
          <t>[4]</t>
        </is>
      </c>
      <c r="D10" s="4" t="n">
        <v>131</v>
      </c>
    </row>
    <row r="11">
      <c r="A11" s="3" t="inlineStr">
        <is>
          <t>Total Financial Assets</t>
        </is>
      </c>
      <c r="C11" s="4" t="n">
        <v>623278</v>
      </c>
      <c r="D11" s="4" t="n">
        <v>645248</v>
      </c>
    </row>
    <row r="12">
      <c r="A12" s="5" t="inlineStr">
        <is>
          <t>Liabilities</t>
        </is>
      </c>
    </row>
    <row r="13">
      <c r="A13" s="3" t="inlineStr">
        <is>
          <t>Deferred compensation plan liabilities</t>
        </is>
      </c>
      <c r="B13" s="3" t="inlineStr">
        <is>
          <t>[5]</t>
        </is>
      </c>
      <c r="C13" s="4" t="n">
        <v>26907</v>
      </c>
      <c r="D13" s="4" t="n">
        <v>34674</v>
      </c>
    </row>
    <row r="14">
      <c r="A14" s="3" t="inlineStr">
        <is>
          <t>Interest rate swap</t>
        </is>
      </c>
      <c r="B14" s="3" t="inlineStr">
        <is>
          <t>[6]</t>
        </is>
      </c>
      <c r="C14" s="4" t="n">
        <v>2782</v>
      </c>
      <c r="D14" s="4" t="n">
        <v>1119</v>
      </c>
    </row>
    <row r="15">
      <c r="A15" s="3" t="inlineStr">
        <is>
          <t>Foreign exchange swap</t>
        </is>
      </c>
      <c r="B15" s="3" t="inlineStr">
        <is>
          <t>[7]</t>
        </is>
      </c>
      <c r="D15" s="4" t="n">
        <v>273</v>
      </c>
    </row>
    <row r="16">
      <c r="A16" s="3" t="inlineStr">
        <is>
          <t>Mandatorily redeemable noncontrolling interest</t>
        </is>
      </c>
      <c r="B16" s="3" t="inlineStr">
        <is>
          <t>[8]</t>
        </is>
      </c>
      <c r="C16" s="4" t="n">
        <v>829</v>
      </c>
      <c r="D16" s="4" t="n">
        <v>829</v>
      </c>
    </row>
    <row r="17">
      <c r="A17" s="3" t="inlineStr">
        <is>
          <t>Total Financial Liabilities</t>
        </is>
      </c>
      <c r="C17" s="4" t="n">
        <v>30518</v>
      </c>
      <c r="D17" s="4" t="n">
        <v>36895</v>
      </c>
    </row>
    <row r="18">
      <c r="A18" s="3" t="inlineStr">
        <is>
          <t>Fair Value, Recurring [Member] | Level 1 [Member]</t>
        </is>
      </c>
    </row>
    <row r="19">
      <c r="A19" s="5" t="inlineStr">
        <is>
          <t>Assets</t>
        </is>
      </c>
    </row>
    <row r="20">
      <c r="A20" s="3" t="inlineStr">
        <is>
          <t>Money Market Investments</t>
        </is>
      </c>
      <c r="B20" s="3" t="inlineStr">
        <is>
          <t>[1]</t>
        </is>
      </c>
      <c r="C20" s="4" t="n">
        <v>0</v>
      </c>
      <c r="D20" s="4" t="n">
        <v>0</v>
      </c>
    </row>
    <row r="21">
      <c r="A21" s="3" t="inlineStr">
        <is>
          <t>Marketable equity securities</t>
        </is>
      </c>
      <c r="B21" s="3" t="inlineStr">
        <is>
          <t>[2]</t>
        </is>
      </c>
      <c r="C21" s="4" t="n">
        <v>431808</v>
      </c>
      <c r="D21" s="4" t="n">
        <v>585080</v>
      </c>
    </row>
    <row r="22">
      <c r="A22" s="3" t="inlineStr">
        <is>
          <t>Other current investments</t>
        </is>
      </c>
      <c r="B22" s="3" t="inlineStr">
        <is>
          <t>[3]</t>
        </is>
      </c>
      <c r="C22" s="4" t="n">
        <v>11709</v>
      </c>
      <c r="D22" s="4" t="n">
        <v>8843</v>
      </c>
    </row>
    <row r="23">
      <c r="A23" s="3" t="inlineStr">
        <is>
          <t>Interest Rate Swap</t>
        </is>
      </c>
      <c r="B23" s="3" t="inlineStr">
        <is>
          <t>[4]</t>
        </is>
      </c>
      <c r="D23" s="4" t="n">
        <v>0</v>
      </c>
    </row>
    <row r="24">
      <c r="A24" s="3" t="inlineStr">
        <is>
          <t>Total Financial Assets</t>
        </is>
      </c>
      <c r="C24" s="4" t="n">
        <v>443517</v>
      </c>
      <c r="D24" s="4" t="n">
        <v>593923</v>
      </c>
    </row>
    <row r="25">
      <c r="A25" s="5" t="inlineStr">
        <is>
          <t>Liabilities</t>
        </is>
      </c>
    </row>
    <row r="26">
      <c r="A26" s="3" t="inlineStr">
        <is>
          <t>Deferred compensation plan liabilities</t>
        </is>
      </c>
      <c r="B26" s="3" t="inlineStr">
        <is>
          <t>[5]</t>
        </is>
      </c>
      <c r="C26" s="4" t="n">
        <v>0</v>
      </c>
      <c r="D26" s="4" t="n">
        <v>0</v>
      </c>
    </row>
    <row r="27">
      <c r="A27" s="3" t="inlineStr">
        <is>
          <t>Interest rate swap</t>
        </is>
      </c>
      <c r="B27" s="3" t="inlineStr">
        <is>
          <t>[6]</t>
        </is>
      </c>
      <c r="C27" s="4" t="n">
        <v>0</v>
      </c>
      <c r="D27" s="4" t="n">
        <v>0</v>
      </c>
    </row>
    <row r="28">
      <c r="A28" s="3" t="inlineStr">
        <is>
          <t>Foreign exchange swap</t>
        </is>
      </c>
      <c r="B28" s="3" t="inlineStr">
        <is>
          <t>[7]</t>
        </is>
      </c>
      <c r="D28" s="4" t="n">
        <v>0</v>
      </c>
    </row>
    <row r="29">
      <c r="A29" s="3" t="inlineStr">
        <is>
          <t>Mandatorily redeemable noncontrolling interest</t>
        </is>
      </c>
      <c r="B29" s="3" t="inlineStr">
        <is>
          <t>[8]</t>
        </is>
      </c>
      <c r="C29" s="4" t="n">
        <v>0</v>
      </c>
      <c r="D29" s="4" t="n">
        <v>0</v>
      </c>
    </row>
    <row r="30">
      <c r="A30" s="3" t="inlineStr">
        <is>
          <t>Total Financial Liabilities</t>
        </is>
      </c>
      <c r="C30" s="4" t="n">
        <v>0</v>
      </c>
      <c r="D30" s="4" t="n">
        <v>0</v>
      </c>
    </row>
    <row r="31">
      <c r="A31" s="3" t="inlineStr">
        <is>
          <t>Fair Value, Recurring [Member] | Level 2 [Member]</t>
        </is>
      </c>
    </row>
    <row r="32">
      <c r="A32" s="5" t="inlineStr">
        <is>
          <t>Assets</t>
        </is>
      </c>
    </row>
    <row r="33">
      <c r="A33" s="3" t="inlineStr">
        <is>
          <t>Money Market Investments</t>
        </is>
      </c>
      <c r="B33" s="3" t="inlineStr">
        <is>
          <t>[1]</t>
        </is>
      </c>
      <c r="C33" s="4" t="n">
        <v>178536</v>
      </c>
      <c r="D33" s="4" t="n">
        <v>45150</v>
      </c>
    </row>
    <row r="34">
      <c r="A34" s="3" t="inlineStr">
        <is>
          <t>Marketable equity securities</t>
        </is>
      </c>
      <c r="B34" s="3" t="inlineStr">
        <is>
          <t>[2]</t>
        </is>
      </c>
      <c r="C34" s="4" t="n">
        <v>0</v>
      </c>
      <c r="D34" s="4" t="n">
        <v>0</v>
      </c>
    </row>
    <row r="35">
      <c r="A35" s="3" t="inlineStr">
        <is>
          <t>Other current investments</t>
        </is>
      </c>
      <c r="B35" s="3" t="inlineStr">
        <is>
          <t>[3]</t>
        </is>
      </c>
      <c r="C35" s="4" t="n">
        <v>1225</v>
      </c>
      <c r="D35" s="4" t="n">
        <v>6044</v>
      </c>
    </row>
    <row r="36">
      <c r="A36" s="3" t="inlineStr">
        <is>
          <t>Interest Rate Swap</t>
        </is>
      </c>
      <c r="B36" s="3" t="inlineStr">
        <is>
          <t>[4]</t>
        </is>
      </c>
      <c r="D36" s="4" t="n">
        <v>131</v>
      </c>
    </row>
    <row r="37">
      <c r="A37" s="3" t="inlineStr">
        <is>
          <t>Total Financial Assets</t>
        </is>
      </c>
      <c r="C37" s="4" t="n">
        <v>179761</v>
      </c>
      <c r="D37" s="4" t="n">
        <v>51325</v>
      </c>
    </row>
    <row r="38">
      <c r="A38" s="5" t="inlineStr">
        <is>
          <t>Liabilities</t>
        </is>
      </c>
    </row>
    <row r="39">
      <c r="A39" s="3" t="inlineStr">
        <is>
          <t>Deferred compensation plan liabilities</t>
        </is>
      </c>
      <c r="B39" s="3" t="inlineStr">
        <is>
          <t>[5]</t>
        </is>
      </c>
      <c r="C39" s="4" t="n">
        <v>26907</v>
      </c>
      <c r="D39" s="4" t="n">
        <v>34674</v>
      </c>
    </row>
    <row r="40">
      <c r="A40" s="3" t="inlineStr">
        <is>
          <t>Interest rate swap</t>
        </is>
      </c>
      <c r="B40" s="3" t="inlineStr">
        <is>
          <t>[6]</t>
        </is>
      </c>
      <c r="C40" s="4" t="n">
        <v>2782</v>
      </c>
      <c r="D40" s="4" t="n">
        <v>1119</v>
      </c>
    </row>
    <row r="41">
      <c r="A41" s="3" t="inlineStr">
        <is>
          <t>Foreign exchange swap</t>
        </is>
      </c>
      <c r="B41" s="3" t="inlineStr">
        <is>
          <t>[7]</t>
        </is>
      </c>
      <c r="D41" s="4" t="n">
        <v>273</v>
      </c>
    </row>
    <row r="42">
      <c r="A42" s="3" t="inlineStr">
        <is>
          <t>Mandatorily redeemable noncontrolling interest</t>
        </is>
      </c>
      <c r="B42" s="3" t="inlineStr">
        <is>
          <t>[8]</t>
        </is>
      </c>
      <c r="C42" s="4" t="n">
        <v>0</v>
      </c>
      <c r="D42" s="4" t="n">
        <v>0</v>
      </c>
    </row>
    <row r="43">
      <c r="A43" s="3" t="inlineStr">
        <is>
          <t>Total Financial Liabilities</t>
        </is>
      </c>
      <c r="C43" s="4" t="n">
        <v>29689</v>
      </c>
      <c r="D43" s="4" t="n">
        <v>36066</v>
      </c>
    </row>
    <row r="44">
      <c r="A44" s="3" t="inlineStr">
        <is>
          <t>Fair Value, Recurring [Member] | Fair Value, Inputs, Level 3 [Member]</t>
        </is>
      </c>
    </row>
    <row r="45">
      <c r="A45" s="5" t="inlineStr">
        <is>
          <t>Assets</t>
        </is>
      </c>
    </row>
    <row r="46">
      <c r="A46" s="3" t="inlineStr">
        <is>
          <t>Money Market Investments</t>
        </is>
      </c>
      <c r="B46" s="3" t="inlineStr">
        <is>
          <t>[1]</t>
        </is>
      </c>
      <c r="C46" s="4" t="n">
        <v>0</v>
      </c>
      <c r="D46" s="4" t="n">
        <v>0</v>
      </c>
    </row>
    <row r="47">
      <c r="A47" s="3" t="inlineStr">
        <is>
          <t>Marketable equity securities</t>
        </is>
      </c>
      <c r="B47" s="3" t="inlineStr">
        <is>
          <t>[2]</t>
        </is>
      </c>
      <c r="C47" s="4" t="n">
        <v>0</v>
      </c>
      <c r="D47" s="4" t="n">
        <v>0</v>
      </c>
    </row>
    <row r="48">
      <c r="A48" s="3" t="inlineStr">
        <is>
          <t>Other current investments</t>
        </is>
      </c>
      <c r="B48" s="3" t="inlineStr">
        <is>
          <t>[3]</t>
        </is>
      </c>
      <c r="C48" s="4" t="n">
        <v>0</v>
      </c>
      <c r="D48" s="4" t="n">
        <v>0</v>
      </c>
    </row>
    <row r="49">
      <c r="A49" s="3" t="inlineStr">
        <is>
          <t>Interest Rate Swap</t>
        </is>
      </c>
      <c r="B49" s="3" t="inlineStr">
        <is>
          <t>[4]</t>
        </is>
      </c>
      <c r="D49" s="4" t="n">
        <v>0</v>
      </c>
    </row>
    <row r="50">
      <c r="A50" s="3" t="inlineStr">
        <is>
          <t>Total Financial Assets</t>
        </is>
      </c>
      <c r="C50" s="4" t="n">
        <v>0</v>
      </c>
      <c r="D50" s="4" t="n">
        <v>0</v>
      </c>
    </row>
    <row r="51">
      <c r="A51" s="5" t="inlineStr">
        <is>
          <t>Liabilities</t>
        </is>
      </c>
    </row>
    <row r="52">
      <c r="A52" s="3" t="inlineStr">
        <is>
          <t>Deferred compensation plan liabilities</t>
        </is>
      </c>
      <c r="B52" s="3" t="inlineStr">
        <is>
          <t>[5]</t>
        </is>
      </c>
      <c r="C52" s="4" t="n">
        <v>0</v>
      </c>
      <c r="D52" s="4" t="n">
        <v>0</v>
      </c>
    </row>
    <row r="53">
      <c r="A53" s="3" t="inlineStr">
        <is>
          <t>Interest rate swap</t>
        </is>
      </c>
      <c r="B53" s="3" t="inlineStr">
        <is>
          <t>[6]</t>
        </is>
      </c>
      <c r="C53" s="4" t="n">
        <v>0</v>
      </c>
      <c r="D53" s="4" t="n">
        <v>0</v>
      </c>
    </row>
    <row r="54">
      <c r="A54" s="3" t="inlineStr">
        <is>
          <t>Foreign exchange swap</t>
        </is>
      </c>
      <c r="B54" s="3" t="inlineStr">
        <is>
          <t>[7]</t>
        </is>
      </c>
      <c r="D54" s="4" t="n">
        <v>0</v>
      </c>
    </row>
    <row r="55">
      <c r="A55" s="3" t="inlineStr">
        <is>
          <t>Mandatorily redeemable noncontrolling interest</t>
        </is>
      </c>
      <c r="B55" s="3" t="inlineStr">
        <is>
          <t>[8]</t>
        </is>
      </c>
      <c r="C55" s="4" t="n">
        <v>829</v>
      </c>
      <c r="D55" s="4" t="n">
        <v>829</v>
      </c>
    </row>
    <row r="56">
      <c r="A56" s="3" t="inlineStr">
        <is>
          <t>Total Financial Liabilities</t>
        </is>
      </c>
      <c r="C56" s="6" t="n">
        <v>829</v>
      </c>
      <c r="D56" s="6" t="n">
        <v>829</v>
      </c>
    </row>
    <row r="57"/>
    <row r="58">
      <c r="A58" s="3" t="inlineStr">
        <is>
          <t>[1]</t>
        </is>
      </c>
      <c r="B58" s="3" t="inlineStr">
        <is>
          <t>The Company’s money market investments are included in cash and cash equivalents and the value considers the liquidity of the counterparty.</t>
        </is>
      </c>
    </row>
    <row r="59">
      <c r="A59" s="3" t="inlineStr">
        <is>
          <t>[2]</t>
        </is>
      </c>
      <c r="B59" s="3" t="inlineStr">
        <is>
          <t>The Company’s investments in marketable equity securities are held in common shares of U.S. and Canadian corporations that are actively traded on U.S. and Canadian stock exchanges. Price quotes for these shares are readily available.</t>
        </is>
      </c>
    </row>
    <row r="60">
      <c r="A60" s="3" t="inlineStr">
        <is>
          <t>[3]</t>
        </is>
      </c>
      <c r="B60" s="3" t="inlineStr">
        <is>
          <t>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t>
        </is>
      </c>
    </row>
    <row r="61">
      <c r="A61" s="3" t="inlineStr">
        <is>
          <t>[4]</t>
        </is>
      </c>
      <c r="B61" s="3" t="inlineStr">
        <is>
          <t>Included in Other current assets. The Company utilized a market approach model using the notional amount of the interest rate swap multiplied by the observable inputs of time to maturity and market interest rates.</t>
        </is>
      </c>
    </row>
    <row r="62">
      <c r="A62" s="3" t="inlineStr">
        <is>
          <t>[5]</t>
        </is>
      </c>
      <c r="B62" s="3" t="inlineStr">
        <is>
          <t>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t>
        </is>
      </c>
    </row>
    <row r="63">
      <c r="A63" s="3" t="inlineStr">
        <is>
          <t>[6]</t>
        </is>
      </c>
      <c r="B63" s="3" t="inlineStr">
        <is>
          <t>Included in Other Liabilities. The Company utilized a market approach model using the notional amount of the interest rate swap multiplied by the observable inputs of time to maturity and market interest rates.</t>
        </is>
      </c>
    </row>
    <row r="64">
      <c r="A64" s="3" t="inlineStr">
        <is>
          <t>[7]</t>
        </is>
      </c>
      <c r="B64" s="3" t="inlineStr">
        <is>
          <t>Included in Accounts payable and accrued liabilities, and valued based on a valuation model that calculates the differential between the contract price and the market-based forward rate.</t>
        </is>
      </c>
    </row>
    <row r="65">
      <c r="A65" s="3" t="inlineStr">
        <is>
          <t>[8]</t>
        </is>
      </c>
      <c r="B65" s="3" t="inlineStr">
        <is>
          <t>The fair value of the mandatorily redeemable noncontrolling interest is based on the fair value of the underlying subsidiaries owned by GHC One (see Note 2), after taking into account any debt and other noncontrolling interests of its subsidiary investments. The fair value of the owned subsidiaries is determined by reference to either a discounted cash flow or EBITDA multiple, which approximates fair value.</t>
        </is>
      </c>
    </row>
  </sheetData>
  <mergeCells count="10">
    <mergeCell ref="A1:B1"/>
    <mergeCell ref="A57:C57"/>
    <mergeCell ref="B58:C58"/>
    <mergeCell ref="B59:C59"/>
    <mergeCell ref="B60:C60"/>
    <mergeCell ref="B61:C61"/>
    <mergeCell ref="B62:C62"/>
    <mergeCell ref="B63:C63"/>
    <mergeCell ref="B64:C64"/>
    <mergeCell ref="B65:C6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6 Months Ended</t>
        </is>
      </c>
    </row>
    <row r="2">
      <c r="B2" s="2" t="inlineStr">
        <is>
          <t>Jun. 30, 2020</t>
        </is>
      </c>
      <c r="C2" s="2" t="inlineStr">
        <is>
          <t>Mar. 31, 2020</t>
        </is>
      </c>
      <c r="D2" s="2" t="inlineStr">
        <is>
          <t>Jun. 30, 2020</t>
        </is>
      </c>
      <c r="E2" s="2" t="inlineStr">
        <is>
          <t>Dec. 31, 2019</t>
        </is>
      </c>
    </row>
    <row r="3">
      <c r="A3" s="5" t="inlineStr">
        <is>
          <t>Income Taxes [Line Items]</t>
        </is>
      </c>
    </row>
    <row r="4">
      <c r="A4" s="3" t="inlineStr">
        <is>
          <t>Income Taxes Receivable</t>
        </is>
      </c>
      <c r="B4" s="6" t="n">
        <v>36848</v>
      </c>
      <c r="D4" s="6" t="n">
        <v>36848</v>
      </c>
      <c r="E4" s="6" t="n">
        <v>10735</v>
      </c>
    </row>
    <row r="5">
      <c r="A5" s="3" t="inlineStr">
        <is>
          <t>Accounts payable and accrued liabilities</t>
        </is>
      </c>
      <c r="B5" s="6" t="n">
        <v>433672</v>
      </c>
      <c r="D5" s="6" t="n">
        <v>433672</v>
      </c>
      <c r="E5" s="6" t="n">
        <v>507701</v>
      </c>
    </row>
    <row r="6">
      <c r="A6" s="3" t="inlineStr">
        <is>
          <t>Effective Income Tax Rate</t>
        </is>
      </c>
      <c r="B6" s="3" t="inlineStr">
        <is>
          <t>69.00%</t>
        </is>
      </c>
      <c r="C6" s="3" t="inlineStr">
        <is>
          <t>57.30%</t>
        </is>
      </c>
      <c r="D6" s="3" t="inlineStr">
        <is>
          <t>18.90%</t>
        </is>
      </c>
    </row>
    <row r="7">
      <c r="A7" s="3" t="inlineStr">
        <is>
          <t>CableONE [Member]</t>
        </is>
      </c>
    </row>
    <row r="8">
      <c r="A8" s="5" t="inlineStr">
        <is>
          <t>Income Taxes [Line Items]</t>
        </is>
      </c>
    </row>
    <row r="9">
      <c r="A9" s="3" t="inlineStr">
        <is>
          <t>Income Taxes Receivable</t>
        </is>
      </c>
      <c r="B9" s="6" t="n">
        <v>20700</v>
      </c>
      <c r="D9" s="6" t="n">
        <v>20700</v>
      </c>
    </row>
    <row r="10">
      <c r="A10" s="3" t="inlineStr">
        <is>
          <t>Accounts payable and accrued liabilities</t>
        </is>
      </c>
      <c r="B10" s="6" t="n">
        <v>20700</v>
      </c>
      <c r="D10" s="6" t="n">
        <v>20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5" t="inlineStr">
        <is>
          <t>Cash Flows from Operating Activities</t>
        </is>
      </c>
    </row>
    <row r="4">
      <c r="A4" s="3" t="inlineStr">
        <is>
          <t>Net (Loss) Income</t>
        </is>
      </c>
      <c r="B4" s="6" t="n">
        <v>-15029000</v>
      </c>
      <c r="C4" s="6" t="n">
        <v>138897000</v>
      </c>
    </row>
    <row r="5">
      <c r="A5" s="5" t="inlineStr">
        <is>
          <t>Adjustments to reconcile net (loss) income to net cash provided by operating activities:</t>
        </is>
      </c>
    </row>
    <row r="6">
      <c r="A6" s="3" t="inlineStr">
        <is>
          <t>Depreciation, amortization and goodwill and other long-lived asset impairments</t>
        </is>
      </c>
      <c r="B6" s="4" t="n">
        <v>96021000</v>
      </c>
      <c r="C6" s="4" t="n">
        <v>54040000</v>
      </c>
    </row>
    <row r="7">
      <c r="A7" s="3" t="inlineStr">
        <is>
          <t>Amortization of lease right-of-use asset</t>
        </is>
      </c>
      <c r="B7" s="4" t="n">
        <v>50954000</v>
      </c>
      <c r="C7" s="4" t="n">
        <v>40871000</v>
      </c>
    </row>
    <row r="8">
      <c r="A8" s="3" t="inlineStr">
        <is>
          <t>Net pension benefit and special separation benefit expense</t>
        </is>
      </c>
      <c r="B8" s="4" t="n">
        <v>-21409000</v>
      </c>
      <c r="C8" s="4" t="n">
        <v>-19763000</v>
      </c>
    </row>
    <row r="9">
      <c r="A9" s="3" t="inlineStr">
        <is>
          <t>Loss (gain) on marketable equity securities and cost method investments, net</t>
        </is>
      </c>
      <c r="B9" s="4" t="n">
        <v>60509000</v>
      </c>
      <c r="C9" s="4" t="n">
        <v>-33268000</v>
      </c>
    </row>
    <row r="10">
      <c r="A10" s="3" t="inlineStr">
        <is>
          <t>Gain on disposition of businesses, property, plant and equipment and investments, net</t>
        </is>
      </c>
      <c r="B10" s="4" t="n">
        <v>-5444000</v>
      </c>
      <c r="C10" s="4" t="n">
        <v>-28981000</v>
      </c>
    </row>
    <row r="11">
      <c r="A11" s="3" t="inlineStr">
        <is>
          <t>Provision for doubtful trade receivables</t>
        </is>
      </c>
      <c r="B11" s="4" t="n">
        <v>7241000</v>
      </c>
      <c r="C11" s="4" t="n">
        <v>109000</v>
      </c>
    </row>
    <row r="12">
      <c r="A12" s="3" t="inlineStr">
        <is>
          <t>Stock-based compensation expense, net</t>
        </is>
      </c>
      <c r="B12" s="4" t="n">
        <v>3135000</v>
      </c>
      <c r="C12" s="4" t="n">
        <v>3227000</v>
      </c>
    </row>
    <row r="13">
      <c r="A13" s="3" t="inlineStr">
        <is>
          <t>Foreign exchange gain</t>
        </is>
      </c>
      <c r="B13" s="4" t="n">
        <v>-3220000</v>
      </c>
      <c r="C13" s="4" t="n">
        <v>-623000</v>
      </c>
    </row>
    <row r="14">
      <c r="A14" s="3" t="inlineStr">
        <is>
          <t>Write-down of cost method investments</t>
        </is>
      </c>
      <c r="B14" s="4" t="n">
        <v>2577000</v>
      </c>
      <c r="C14" s="4" t="n">
        <v>0</v>
      </c>
    </row>
    <row r="15">
      <c r="A15" s="3" t="inlineStr">
        <is>
          <t>Equity in losses (earnings) of affiliates, net of distributions</t>
        </is>
      </c>
      <c r="B15" s="4" t="n">
        <v>4263000</v>
      </c>
      <c r="C15" s="4" t="n">
        <v>-396000</v>
      </c>
    </row>
    <row r="16">
      <c r="A16" s="3" t="inlineStr">
        <is>
          <t>(Benefit from) provision for deferred income taxes</t>
        </is>
      </c>
      <c r="B16" s="4" t="n">
        <v>-1349000</v>
      </c>
      <c r="C16" s="4" t="n">
        <v>13481000</v>
      </c>
    </row>
    <row r="17">
      <c r="A17" s="5" t="inlineStr">
        <is>
          <t>Change in operating assets and liabilities:</t>
        </is>
      </c>
    </row>
    <row r="18">
      <c r="A18" s="3" t="inlineStr">
        <is>
          <t>Accounts receivable, net</t>
        </is>
      </c>
      <c r="B18" s="4" t="n">
        <v>164314000</v>
      </c>
      <c r="C18" s="4" t="n">
        <v>27072000</v>
      </c>
    </row>
    <row r="19">
      <c r="A19" s="3" t="inlineStr">
        <is>
          <t>Inventories</t>
        </is>
      </c>
      <c r="B19" s="4" t="n">
        <v>2840000</v>
      </c>
      <c r="C19" s="4" t="n">
        <v>-21878000</v>
      </c>
    </row>
    <row r="20">
      <c r="A20" s="3" t="inlineStr">
        <is>
          <t>Accounts payable and accrued liabilities</t>
        </is>
      </c>
      <c r="B20" s="4" t="n">
        <v>-99496000</v>
      </c>
      <c r="C20" s="4" t="n">
        <v>-56125000</v>
      </c>
    </row>
    <row r="21">
      <c r="A21" s="3" t="inlineStr">
        <is>
          <t>Deferred revenue</t>
        </is>
      </c>
      <c r="B21" s="4" t="n">
        <v>-69105000</v>
      </c>
      <c r="C21" s="4" t="n">
        <v>-66542000</v>
      </c>
    </row>
    <row r="22">
      <c r="A22" s="3" t="inlineStr">
        <is>
          <t>Income taxes receivable</t>
        </is>
      </c>
      <c r="B22" s="4" t="n">
        <v>-6434000</v>
      </c>
      <c r="C22" s="4" t="n">
        <v>6778000</v>
      </c>
    </row>
    <row r="23">
      <c r="A23" s="3" t="inlineStr">
        <is>
          <t>Other assets and other liabilities, net</t>
        </is>
      </c>
      <c r="B23" s="4" t="n">
        <v>-46081000</v>
      </c>
      <c r="C23" s="4" t="n">
        <v>-74251000</v>
      </c>
    </row>
    <row r="24">
      <c r="A24" s="3" t="inlineStr">
        <is>
          <t>Other</t>
        </is>
      </c>
      <c r="B24" s="4" t="n">
        <v>-359000</v>
      </c>
      <c r="C24" s="4" t="n">
        <v>677000</v>
      </c>
    </row>
    <row r="25">
      <c r="A25" s="3" t="inlineStr">
        <is>
          <t>Net Cash Provided by (Used in) Operating Activities</t>
        </is>
      </c>
      <c r="B25" s="4" t="n">
        <v>121351000</v>
      </c>
      <c r="C25" s="4" t="n">
        <v>-16675000</v>
      </c>
    </row>
    <row r="26">
      <c r="A26" s="5" t="inlineStr">
        <is>
          <t>Cash Flows from Investing Activities</t>
        </is>
      </c>
    </row>
    <row r="27">
      <c r="A27" s="3" t="inlineStr">
        <is>
          <t>Investments in certain businesses, net of cash acquired</t>
        </is>
      </c>
      <c r="B27" s="4" t="n">
        <v>-20080000</v>
      </c>
      <c r="C27" s="4" t="n">
        <v>-84071000</v>
      </c>
    </row>
    <row r="28">
      <c r="A28" s="3" t="inlineStr">
        <is>
          <t>Purchases of property, plant and equipment</t>
        </is>
      </c>
      <c r="B28" s="4" t="n">
        <v>-40209000</v>
      </c>
      <c r="C28" s="4" t="n">
        <v>-52703000</v>
      </c>
    </row>
    <row r="29">
      <c r="A29" s="3" t="inlineStr">
        <is>
          <t>Net proceeds from disposition of businesses, property, plant and equipment and investments</t>
        </is>
      </c>
      <c r="B29" s="4" t="n">
        <v>862000</v>
      </c>
      <c r="C29" s="4" t="n">
        <v>53414000</v>
      </c>
    </row>
    <row r="30">
      <c r="A30" s="3" t="inlineStr">
        <is>
          <t>Investments in equity affiliates, cost method and other investments</t>
        </is>
      </c>
      <c r="B30" s="4" t="n">
        <v>-8011000</v>
      </c>
      <c r="C30" s="4" t="n">
        <v>-24342000</v>
      </c>
    </row>
    <row r="31">
      <c r="A31" s="3" t="inlineStr">
        <is>
          <t>Proceeds from sales of marketable equity securities</t>
        </is>
      </c>
      <c r="B31" s="4" t="n">
        <v>93775000</v>
      </c>
      <c r="C31" s="4" t="n">
        <v>17162000</v>
      </c>
    </row>
    <row r="32">
      <c r="A32" s="3" t="inlineStr">
        <is>
          <t>Purchases of marketable equity securities</t>
        </is>
      </c>
      <c r="B32" s="4" t="n">
        <v>0</v>
      </c>
      <c r="C32" s="4" t="n">
        <v>-7499000</v>
      </c>
    </row>
    <row r="33">
      <c r="A33" s="3" t="inlineStr">
        <is>
          <t>Loan to related party</t>
        </is>
      </c>
      <c r="B33" s="4" t="n">
        <v>0</v>
      </c>
      <c r="C33" s="4" t="n">
        <v>-3500000</v>
      </c>
    </row>
    <row r="34">
      <c r="A34" s="3" t="inlineStr">
        <is>
          <t>Return of investment in equity affiliates</t>
        </is>
      </c>
      <c r="B34" s="4" t="n">
        <v>314000</v>
      </c>
      <c r="C34" s="4" t="n">
        <v>638000</v>
      </c>
    </row>
    <row r="35">
      <c r="A35" s="3" t="inlineStr">
        <is>
          <t>Net Cash Provided by (Used in) Investing Activities</t>
        </is>
      </c>
      <c r="B35" s="4" t="n">
        <v>26651000</v>
      </c>
      <c r="C35" s="4" t="n">
        <v>-100901000</v>
      </c>
    </row>
    <row r="36">
      <c r="A36" s="5" t="inlineStr">
        <is>
          <t>Cash Flows from Financing Activities</t>
        </is>
      </c>
    </row>
    <row r="37">
      <c r="A37" s="3" t="inlineStr">
        <is>
          <t>Issuance of borrowings</t>
        </is>
      </c>
      <c r="B37" s="4" t="n">
        <v>76984000</v>
      </c>
      <c r="C37" s="4" t="n">
        <v>30000000</v>
      </c>
    </row>
    <row r="38">
      <c r="A38" s="3" t="inlineStr">
        <is>
          <t>Repayments of borrowings</t>
        </is>
      </c>
      <c r="B38" s="4" t="n">
        <v>-75206000</v>
      </c>
      <c r="C38" s="4" t="n">
        <v>-1006000</v>
      </c>
    </row>
    <row r="39">
      <c r="A39" s="3" t="inlineStr">
        <is>
          <t>Common shares repurchased</t>
        </is>
      </c>
      <c r="B39" s="4" t="n">
        <v>-62905000</v>
      </c>
      <c r="C39" s="4" t="n">
        <v>0</v>
      </c>
    </row>
    <row r="40">
      <c r="A40" s="3" t="inlineStr">
        <is>
          <t>Net (payments) proceeds from vehicle floor plan payable</t>
        </is>
      </c>
      <c r="B40" s="4" t="n">
        <v>-11063000</v>
      </c>
      <c r="C40" s="4" t="n">
        <v>24618000</v>
      </c>
    </row>
    <row r="41">
      <c r="A41" s="3" t="inlineStr">
        <is>
          <t>Dividends paid</t>
        </is>
      </c>
      <c r="B41" s="4" t="n">
        <v>-15289000</v>
      </c>
      <c r="C41" s="4" t="n">
        <v>-14779000</v>
      </c>
    </row>
    <row r="42">
      <c r="A42" s="3" t="inlineStr">
        <is>
          <t>Issuance of noncontrolling interest</t>
        </is>
      </c>
      <c r="B42" s="4" t="n">
        <v>0</v>
      </c>
      <c r="C42" s="4" t="n">
        <v>6000000</v>
      </c>
    </row>
    <row r="43">
      <c r="A43" s="3" t="inlineStr">
        <is>
          <t>Proceeds from exercise of stock options</t>
        </is>
      </c>
      <c r="B43" s="4" t="n">
        <v>5335000</v>
      </c>
      <c r="C43" s="4" t="n">
        <v>0</v>
      </c>
    </row>
    <row r="44">
      <c r="A44" s="3" t="inlineStr">
        <is>
          <t>Deferred payments of acquisition</t>
        </is>
      </c>
      <c r="B44" s="4" t="n">
        <v>-5010000</v>
      </c>
      <c r="C44" s="4" t="n">
        <v>0</v>
      </c>
    </row>
    <row r="45">
      <c r="A45" s="3" t="inlineStr">
        <is>
          <t>Proceeds from (repayments of) bank overdrafts</t>
        </is>
      </c>
      <c r="B45" s="4" t="n">
        <v>9135000</v>
      </c>
      <c r="C45" s="4" t="n">
        <v>-3933000</v>
      </c>
    </row>
    <row r="46">
      <c r="A46" s="3" t="inlineStr">
        <is>
          <t>Other</t>
        </is>
      </c>
      <c r="B46" s="4" t="n">
        <v>0</v>
      </c>
      <c r="C46" s="4" t="n">
        <v>-583000</v>
      </c>
    </row>
    <row r="47">
      <c r="A47" s="3" t="inlineStr">
        <is>
          <t>Net Cash (Used in) Provided by Financing Activities</t>
        </is>
      </c>
      <c r="B47" s="4" t="n">
        <v>-78019000</v>
      </c>
      <c r="C47" s="4" t="n">
        <v>40317000</v>
      </c>
    </row>
    <row r="48">
      <c r="A48" s="3" t="inlineStr">
        <is>
          <t>Effect Of Currency Exchange Rate Change</t>
        </is>
      </c>
      <c r="B48" s="4" t="n">
        <v>-4953000</v>
      </c>
      <c r="C48" s="4" t="n">
        <v>778000</v>
      </c>
    </row>
    <row r="49">
      <c r="A49" s="3" t="inlineStr">
        <is>
          <t>Net Increase (Decrease) in Cash and Cash Equivalents and Restricted Cash</t>
        </is>
      </c>
      <c r="B49" s="4" t="n">
        <v>65030000</v>
      </c>
      <c r="C49" s="4" t="n">
        <v>-76481000</v>
      </c>
    </row>
    <row r="50">
      <c r="A50" s="3" t="inlineStr">
        <is>
          <t>Beginning Cash and Cash Equivalents and Restricted Cash</t>
        </is>
      </c>
      <c r="B50" s="4" t="n">
        <v>214044000</v>
      </c>
      <c r="C50" s="4" t="n">
        <v>264115000</v>
      </c>
    </row>
    <row r="51">
      <c r="A51" s="3" t="inlineStr">
        <is>
          <t>Ending Cash and Cash Equivalents and Restricted Cash</t>
        </is>
      </c>
      <c r="B51" s="6" t="n">
        <v>279074000</v>
      </c>
      <c r="C51" s="6" t="n">
        <v>18763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venue from Contracts with Customers (Narrative) (Details) - USD ($) $ in Millions</t>
        </is>
      </c>
      <c r="B1" s="2" t="inlineStr">
        <is>
          <t>1 Months Ended</t>
        </is>
      </c>
      <c r="C1" s="2" t="inlineStr">
        <is>
          <t>3 Months Ended</t>
        </is>
      </c>
      <c r="E1" s="2" t="inlineStr">
        <is>
          <t>6 Months Ended</t>
        </is>
      </c>
    </row>
    <row r="2">
      <c r="B2" s="2" t="inlineStr">
        <is>
          <t>Apr. 30, 2020</t>
        </is>
      </c>
      <c r="C2" s="2" t="inlineStr">
        <is>
          <t>Jun. 30, 2020</t>
        </is>
      </c>
      <c r="D2" s="2" t="inlineStr">
        <is>
          <t>Jun. 30, 2019</t>
        </is>
      </c>
      <c r="E2" s="2" t="inlineStr">
        <is>
          <t>Jun. 30, 2020</t>
        </is>
      </c>
      <c r="F2" s="2" t="inlineStr">
        <is>
          <t>Jun. 30, 2019</t>
        </is>
      </c>
      <c r="G2" s="2" t="inlineStr">
        <is>
          <t>Dec. 31, 2019</t>
        </is>
      </c>
    </row>
    <row r="3">
      <c r="A3" s="5" t="inlineStr">
        <is>
          <t>Disaggregation of Revenue [Line Items]</t>
        </is>
      </c>
    </row>
    <row r="4">
      <c r="A4" s="3" t="inlineStr">
        <is>
          <t>Deferred revenue recognized in period related to beginning balance</t>
        </is>
      </c>
      <c r="E4" s="8" t="n">
        <v>264.2</v>
      </c>
    </row>
    <row r="5">
      <c r="A5" s="3" t="inlineStr">
        <is>
          <t>CARES Act relief from COVID-19 [Member] | Medicare Accelerated Advanced Payment Program Relief Fund [Member] | Graham Healthcare Group [Member]</t>
        </is>
      </c>
    </row>
    <row r="6">
      <c r="A6" s="5" t="inlineStr">
        <is>
          <t>Disaggregation of Revenue [Line Items]</t>
        </is>
      </c>
    </row>
    <row r="7">
      <c r="A7" s="3" t="inlineStr">
        <is>
          <t>Government Relief, CARES Act</t>
        </is>
      </c>
      <c r="B7" s="8" t="n">
        <v>31.5</v>
      </c>
    </row>
    <row r="8">
      <c r="A8" s="3" t="inlineStr">
        <is>
          <t>CARES Act relief from COVID-19 [Member] | Provider Relief Fund [Member] | Graham Healthcare Group [Member]</t>
        </is>
      </c>
    </row>
    <row r="9">
      <c r="A9" s="5" t="inlineStr">
        <is>
          <t>Disaggregation of Revenue [Line Items]</t>
        </is>
      </c>
    </row>
    <row r="10">
      <c r="A10" s="3" t="inlineStr">
        <is>
          <t>Government Relief, CARES Act</t>
        </is>
      </c>
      <c r="C10" s="8" t="n">
        <v>7.4</v>
      </c>
    </row>
    <row r="11">
      <c r="A11" s="3" t="inlineStr">
        <is>
          <t>Amount of Revenue Recognized From Provider Relief Fund</t>
        </is>
      </c>
      <c r="C11" s="8" t="n">
        <v>5.5</v>
      </c>
      <c r="E11" s="8" t="n">
        <v>5.5</v>
      </c>
    </row>
    <row r="12">
      <c r="A12" s="3" t="inlineStr">
        <is>
          <t>Transferred over Time [Member]</t>
        </is>
      </c>
    </row>
    <row r="13">
      <c r="A13" s="5" t="inlineStr">
        <is>
          <t>Disaggregation of Revenue [Line Items]</t>
        </is>
      </c>
    </row>
    <row r="14">
      <c r="A14" s="3" t="inlineStr">
        <is>
          <t>Percentage of Revenue</t>
        </is>
      </c>
      <c r="C14" s="3" t="inlineStr">
        <is>
          <t>76.00%</t>
        </is>
      </c>
      <c r="D14" s="3" t="inlineStr">
        <is>
          <t>76.00%</t>
        </is>
      </c>
      <c r="E14" s="3" t="inlineStr">
        <is>
          <t>74.00%</t>
        </is>
      </c>
      <c r="F14" s="3" t="inlineStr">
        <is>
          <t>76.00%</t>
        </is>
      </c>
    </row>
    <row r="15">
      <c r="A15" s="3" t="inlineStr">
        <is>
          <t>Transferred at Point in Time [Member]</t>
        </is>
      </c>
    </row>
    <row r="16">
      <c r="A16" s="5" t="inlineStr">
        <is>
          <t>Disaggregation of Revenue [Line Items]</t>
        </is>
      </c>
    </row>
    <row r="17">
      <c r="A17" s="3" t="inlineStr">
        <is>
          <t>Percentage of Revenue</t>
        </is>
      </c>
      <c r="C17" s="3" t="inlineStr">
        <is>
          <t>24.00%</t>
        </is>
      </c>
      <c r="D17" s="3" t="inlineStr">
        <is>
          <t>24.00%</t>
        </is>
      </c>
      <c r="E17" s="3" t="inlineStr">
        <is>
          <t>26.00%</t>
        </is>
      </c>
      <c r="F17" s="3" t="inlineStr">
        <is>
          <t>24.00%</t>
        </is>
      </c>
    </row>
    <row r="18">
      <c r="A18" s="3" t="inlineStr">
        <is>
          <t>U.S. [Member]</t>
        </is>
      </c>
    </row>
    <row r="19">
      <c r="A19" s="5" t="inlineStr">
        <is>
          <t>Disaggregation of Revenue [Line Items]</t>
        </is>
      </c>
    </row>
    <row r="20">
      <c r="A20" s="3" t="inlineStr">
        <is>
          <t>Percentage of Revenue</t>
        </is>
      </c>
      <c r="C20" s="3" t="inlineStr">
        <is>
          <t>75.00%</t>
        </is>
      </c>
      <c r="D20" s="3" t="inlineStr">
        <is>
          <t>76.00%</t>
        </is>
      </c>
      <c r="E20" s="3" t="inlineStr">
        <is>
          <t>75.00%</t>
        </is>
      </c>
      <c r="F20" s="3" t="inlineStr">
        <is>
          <t>76.00%</t>
        </is>
      </c>
    </row>
    <row r="21">
      <c r="A21" s="3" t="inlineStr">
        <is>
          <t>Non-US [Member]</t>
        </is>
      </c>
    </row>
    <row r="22">
      <c r="A22" s="5" t="inlineStr">
        <is>
          <t>Disaggregation of Revenue [Line Items]</t>
        </is>
      </c>
    </row>
    <row r="23">
      <c r="A23" s="3" t="inlineStr">
        <is>
          <t>Percentage of Revenue</t>
        </is>
      </c>
      <c r="C23" s="3" t="inlineStr">
        <is>
          <t>25.00%</t>
        </is>
      </c>
      <c r="D23" s="3" t="inlineStr">
        <is>
          <t>24.00%</t>
        </is>
      </c>
      <c r="E23" s="3" t="inlineStr">
        <is>
          <t>25.00%</t>
        </is>
      </c>
      <c r="F23" s="3" t="inlineStr">
        <is>
          <t>24.00%</t>
        </is>
      </c>
    </row>
    <row r="24">
      <c r="A24" s="3" t="inlineStr">
        <is>
          <t>Kaplan International [Member]</t>
        </is>
      </c>
    </row>
    <row r="25">
      <c r="A25" s="5" t="inlineStr">
        <is>
          <t>Disaggregation of Revenue [Line Items]</t>
        </is>
      </c>
    </row>
    <row r="26">
      <c r="A26" s="3" t="inlineStr">
        <is>
          <t>Contract with Customer, Asset, Net, Noncurrent</t>
        </is>
      </c>
      <c r="C26" s="8" t="n">
        <v>6.4</v>
      </c>
      <c r="E26" s="8" t="n">
        <v>6.4</v>
      </c>
      <c r="G26" s="8" t="n">
        <v>5.3</v>
      </c>
    </row>
    <row r="27">
      <c r="A27" s="3" t="inlineStr">
        <is>
          <t>Test Preparation [Member] | Long-term Contract with Customer [Member]</t>
        </is>
      </c>
    </row>
    <row r="28">
      <c r="A28" s="5" t="inlineStr">
        <is>
          <t>Disaggregation of Revenue [Line Items]</t>
        </is>
      </c>
    </row>
    <row r="29">
      <c r="A29" s="3" t="inlineStr">
        <is>
          <t>Minimum Term of Contract</t>
        </is>
      </c>
      <c r="E29" s="3" t="inlineStr">
        <is>
          <t>12 months</t>
        </is>
      </c>
    </row>
    <row r="30">
      <c r="A30" s="3" t="inlineStr">
        <is>
          <t>Revenue Remaining Performance Obligation Percentage of Revenue Expected to be Recognized Over Next 12 Months</t>
        </is>
      </c>
      <c r="C30" s="3" t="inlineStr">
        <is>
          <t>73.00%</t>
        </is>
      </c>
      <c r="E30" s="3" t="inlineStr">
        <is>
          <t>73.00%</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Narrative 2) (Details) - Long-term Contract with Customer [Member] - Revenue, Remaining Performance Obligation, Expected Timing of Satisfaction, Start Date [Axis]: 2020-04-01 $ in Millions</t>
        </is>
      </c>
      <c r="B1" s="2" t="inlineStr">
        <is>
          <t>Jun. 30, 2020USD ($)</t>
        </is>
      </c>
    </row>
    <row r="2">
      <c r="A2" s="3" t="inlineStr">
        <is>
          <t>Kaplan International [Member]</t>
        </is>
      </c>
    </row>
    <row r="3">
      <c r="A3" s="5" t="inlineStr">
        <is>
          <t>Revenue, Remaining Performance Obligation, Expected Timing of Satisfaction [Line Items]</t>
        </is>
      </c>
    </row>
    <row r="4">
      <c r="A4" s="3" t="inlineStr">
        <is>
          <t>Revenue, Remaining Performance Obligation, Amount</t>
        </is>
      </c>
      <c r="B4" s="8" t="n">
        <v>8.9</v>
      </c>
    </row>
    <row r="5">
      <c r="A5" s="3" t="inlineStr">
        <is>
          <t>Revenue, Remaining Performance Obligation, Expected Timing of Satisfaction, Period</t>
        </is>
      </c>
      <c r="B5" s="3" t="inlineStr">
        <is>
          <t>2 years</t>
        </is>
      </c>
    </row>
    <row r="6">
      <c r="A6" s="3" t="inlineStr">
        <is>
          <t>Test Preparation [Member]</t>
        </is>
      </c>
    </row>
    <row r="7">
      <c r="A7" s="5" t="inlineStr">
        <is>
          <t>Revenue, Remaining Performance Obligation, Expected Timing of Satisfaction [Line Items]</t>
        </is>
      </c>
    </row>
    <row r="8">
      <c r="A8" s="3" t="inlineStr">
        <is>
          <t>Revenue, Remaining Performance Obligation, Amount</t>
        </is>
      </c>
      <c r="B8" s="8" t="n">
        <v>8.9</v>
      </c>
    </row>
    <row r="9">
      <c r="A9" s="3" t="inlineStr">
        <is>
          <t>Revenue, Remaining Performance Obligation, Expected Timing of Satisfaction, Period</t>
        </is>
      </c>
      <c r="B9" s="3" t="inlineStr">
        <is>
          <t>12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ontract Liability) (Details) - USD ($) $ in Thousands</t>
        </is>
      </c>
      <c r="B1" s="2" t="inlineStr">
        <is>
          <t>6 Months Ended</t>
        </is>
      </c>
    </row>
    <row r="2">
      <c r="B2" s="2" t="inlineStr">
        <is>
          <t>Jun. 30, 2020</t>
        </is>
      </c>
      <c r="C2" s="2" t="inlineStr">
        <is>
          <t>Dec. 31, 2019</t>
        </is>
      </c>
    </row>
    <row r="3">
      <c r="A3" s="5" t="inlineStr">
        <is>
          <t>Revenue from Contract with Customer [Abstract]</t>
        </is>
      </c>
    </row>
    <row r="4">
      <c r="A4" s="3" t="inlineStr">
        <is>
          <t>Deferred Revenue</t>
        </is>
      </c>
      <c r="B4" s="6" t="n">
        <v>284825</v>
      </c>
      <c r="C4" s="6" t="n">
        <v>359048</v>
      </c>
    </row>
    <row r="5">
      <c r="A5" s="3" t="inlineStr">
        <is>
          <t>Deferred Revenue, Period Decrease Percentage</t>
        </is>
      </c>
      <c r="B5" s="3" t="inlineStr">
        <is>
          <t>(21.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apitalized Contract Cost) (Details) - USD ($) $ in Thousands</t>
        </is>
      </c>
      <c r="B1" s="2" t="inlineStr">
        <is>
          <t>6 Months Ended</t>
        </is>
      </c>
    </row>
    <row r="2">
      <c r="B2" s="2" t="inlineStr">
        <is>
          <t>Jun. 30, 2020</t>
        </is>
      </c>
      <c r="C2" s="2" t="inlineStr">
        <is>
          <t>Dec. 31, 2019</t>
        </is>
      </c>
    </row>
    <row r="3">
      <c r="A3" s="5" t="inlineStr">
        <is>
          <t>Revenue from Contract with Customer [Abstract]</t>
        </is>
      </c>
    </row>
    <row r="4">
      <c r="A4" s="3" t="inlineStr">
        <is>
          <t>Contract costs capitalized during the period</t>
        </is>
      </c>
      <c r="B4" s="6" t="n">
        <v>17815</v>
      </c>
    </row>
    <row r="5">
      <c r="A5" s="3" t="inlineStr">
        <is>
          <t>Costs amortized during the period</t>
        </is>
      </c>
      <c r="B5" s="4" t="n">
        <v>-31856</v>
      </c>
    </row>
    <row r="6">
      <c r="A6" s="3" t="inlineStr">
        <is>
          <t>Change in capitalized contract cost, other</t>
        </is>
      </c>
      <c r="B6" s="4" t="n">
        <v>-1386</v>
      </c>
    </row>
    <row r="7">
      <c r="A7" s="3" t="inlineStr">
        <is>
          <t>Balance of costs to obtain a contract</t>
        </is>
      </c>
      <c r="B7" s="6" t="n">
        <v>15593</v>
      </c>
      <c r="C7" s="6" t="n">
        <v>3102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Loss) Per Share (Narrative)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hare-based Compensation Arrangement by Share-based Payment Award [Line Items]</t>
        </is>
      </c>
    </row>
    <row r="4">
      <c r="A4" s="3" t="inlineStr">
        <is>
          <t>Dividends declared per common share</t>
        </is>
      </c>
      <c r="B4" s="7" t="n">
        <v>1.45</v>
      </c>
      <c r="C4" s="7" t="n">
        <v>1.39</v>
      </c>
      <c r="D4" s="7" t="n">
        <v>4.35</v>
      </c>
      <c r="E4" s="7" t="n">
        <v>4.17</v>
      </c>
    </row>
    <row r="5">
      <c r="A5" s="3" t="inlineStr">
        <is>
          <t>Stock Option Plan [Member]</t>
        </is>
      </c>
    </row>
    <row r="6">
      <c r="A6" s="5" t="inlineStr">
        <is>
          <t>Share-based Compensation Arrangement by Share-based Payment Award [Line Items]</t>
        </is>
      </c>
    </row>
    <row r="7">
      <c r="A7" s="3" t="inlineStr">
        <is>
          <t>Antidilutive securities, shares</t>
        </is>
      </c>
      <c r="B7" s="4" t="n">
        <v>104000</v>
      </c>
      <c r="C7" s="4" t="n">
        <v>104000</v>
      </c>
      <c r="D7" s="4" t="n">
        <v>104000</v>
      </c>
      <c r="E7" s="4" t="n">
        <v>104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1)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chedule of Earnings (Loss) Per Share, Basic and Diluted, Including Two Class Method [Line Items]</t>
        </is>
      </c>
    </row>
    <row r="4">
      <c r="A4" s="3" t="inlineStr">
        <is>
          <t>Net income (loss) attributable to Graham Holdings Company common stockholders</t>
        </is>
      </c>
      <c r="B4" s="6" t="n">
        <v>18854</v>
      </c>
      <c r="C4" s="6" t="n">
        <v>57081</v>
      </c>
      <c r="D4" s="6" t="n">
        <v>-14391</v>
      </c>
      <c r="E4" s="6" t="n">
        <v>138829</v>
      </c>
    </row>
    <row r="5">
      <c r="A5" s="3" t="inlineStr">
        <is>
          <t>Less: Dividends paid-common stock outstanding and unvested restricted shares</t>
        </is>
      </c>
      <c r="B5" s="4" t="n">
        <v>-7581</v>
      </c>
      <c r="C5" s="4" t="n">
        <v>-7388</v>
      </c>
      <c r="D5" s="4" t="n">
        <v>-22870</v>
      </c>
      <c r="E5" s="4" t="n">
        <v>-22167</v>
      </c>
    </row>
    <row r="6">
      <c r="A6" s="3" t="inlineStr">
        <is>
          <t>Undistributed earnings (loss)</t>
        </is>
      </c>
      <c r="B6" s="6" t="n">
        <v>11273</v>
      </c>
      <c r="C6" s="6" t="n">
        <v>49693</v>
      </c>
      <c r="D6" s="6" t="n">
        <v>-37261</v>
      </c>
      <c r="E6" s="6" t="n">
        <v>116662</v>
      </c>
    </row>
    <row r="7">
      <c r="A7" s="3" t="inlineStr">
        <is>
          <t>Percent allocated to common stockholders</t>
        </is>
      </c>
      <c r="B7" s="3" t="inlineStr">
        <is>
          <t>99.44%</t>
        </is>
      </c>
      <c r="C7" s="3" t="inlineStr">
        <is>
          <t>99.43%</t>
        </is>
      </c>
      <c r="D7" s="3" t="inlineStr">
        <is>
          <t>100.00%</t>
        </is>
      </c>
      <c r="E7" s="3" t="inlineStr">
        <is>
          <t>99.43%</t>
        </is>
      </c>
    </row>
    <row r="8">
      <c r="A8" s="3" t="inlineStr">
        <is>
          <t>Undistributed Earnings (Loss) Allocated To Common Stockholders</t>
        </is>
      </c>
      <c r="B8" s="6" t="n">
        <v>11210</v>
      </c>
      <c r="C8" s="6" t="n">
        <v>49410</v>
      </c>
      <c r="D8" s="6" t="n">
        <v>-37261</v>
      </c>
      <c r="E8" s="6" t="n">
        <v>115997</v>
      </c>
    </row>
    <row r="9">
      <c r="A9" s="3" t="inlineStr">
        <is>
          <t>Add: Dividends paid-common stock outstanding</t>
        </is>
      </c>
      <c r="B9" s="4" t="n">
        <v>7539</v>
      </c>
      <c r="C9" s="4" t="n">
        <v>7346</v>
      </c>
      <c r="D9" s="4" t="n">
        <v>22745</v>
      </c>
      <c r="E9" s="4" t="n">
        <v>22041</v>
      </c>
    </row>
    <row r="10">
      <c r="A10" s="3" t="inlineStr">
        <is>
          <t>Numerator for basic earnings (loss) per share</t>
        </is>
      </c>
      <c r="B10" s="4" t="n">
        <v>18749</v>
      </c>
      <c r="C10" s="4" t="n">
        <v>56756</v>
      </c>
      <c r="D10" s="4" t="n">
        <v>-14516</v>
      </c>
      <c r="E10" s="4" t="n">
        <v>138038</v>
      </c>
    </row>
    <row r="11">
      <c r="A11" s="3" t="inlineStr">
        <is>
          <t>Add: Additional undistributed earnings due to dilutive stock options</t>
        </is>
      </c>
      <c r="B11" s="4" t="n">
        <v>0</v>
      </c>
      <c r="C11" s="4" t="n">
        <v>2</v>
      </c>
      <c r="D11" s="4" t="n">
        <v>0</v>
      </c>
      <c r="E11" s="4" t="n">
        <v>5</v>
      </c>
    </row>
    <row r="12">
      <c r="A12" s="3" t="inlineStr">
        <is>
          <t>Numerator for diluted earnings (loss) per share</t>
        </is>
      </c>
      <c r="B12" s="6" t="n">
        <v>18749</v>
      </c>
      <c r="C12" s="6" t="n">
        <v>56758</v>
      </c>
      <c r="D12" s="6" t="n">
        <v>-14516</v>
      </c>
      <c r="E12" s="6" t="n">
        <v>138043</v>
      </c>
    </row>
    <row r="13">
      <c r="A13" s="3" t="inlineStr">
        <is>
          <t>Weighted average shares outstanding (shares)</t>
        </is>
      </c>
      <c r="B13" s="4" t="n">
        <v>5196</v>
      </c>
      <c r="C13" s="4" t="n">
        <v>5285</v>
      </c>
      <c r="D13" s="4" t="n">
        <v>5235</v>
      </c>
      <c r="E13" s="4" t="n">
        <v>5285</v>
      </c>
    </row>
    <row r="14">
      <c r="A14" s="3" t="inlineStr">
        <is>
          <t>Denominator for diluted earnings (loss) per share (shares)</t>
        </is>
      </c>
      <c r="B14" s="4" t="n">
        <v>5201</v>
      </c>
      <c r="C14" s="4" t="n">
        <v>5329</v>
      </c>
      <c r="D14" s="4" t="n">
        <v>5235</v>
      </c>
      <c r="E14" s="4" t="n">
        <v>5328</v>
      </c>
    </row>
    <row r="15">
      <c r="A15" s="5" t="inlineStr">
        <is>
          <t>Graham Holdings Company Common Stockholders:</t>
        </is>
      </c>
    </row>
    <row r="16">
      <c r="A16" s="3" t="inlineStr">
        <is>
          <t>Basic income (loss) per common share in dollars per share</t>
        </is>
      </c>
      <c r="B16" s="7" t="n">
        <v>3.61</v>
      </c>
      <c r="C16" s="7" t="n">
        <v>10.74</v>
      </c>
      <c r="D16" s="7" t="n">
        <v>-2.77</v>
      </c>
      <c r="E16" s="7" t="n">
        <v>26.12</v>
      </c>
    </row>
    <row r="17">
      <c r="A17" s="3" t="inlineStr">
        <is>
          <t>Diluted income (loss) per common share in dollars per share</t>
        </is>
      </c>
      <c r="B17" s="7" t="n">
        <v>3.6</v>
      </c>
      <c r="C17" s="7" t="n">
        <v>10.65</v>
      </c>
      <c r="D17" s="7" t="n">
        <v>-2.77</v>
      </c>
      <c r="E17" s="7" t="n">
        <v>25.91</v>
      </c>
    </row>
    <row r="18">
      <c r="A18" s="3" t="inlineStr">
        <is>
          <t>Stock Option Plan [Member]</t>
        </is>
      </c>
    </row>
    <row r="19">
      <c r="A19" s="5" t="inlineStr">
        <is>
          <t>Schedule of Earnings (Loss) Per Share, Basic and Diluted, Including Two Class Method [Line Items]</t>
        </is>
      </c>
    </row>
    <row r="20">
      <c r="A20" s="3" t="inlineStr">
        <is>
          <t>Add: Effect of dilutive stock options (shares)</t>
        </is>
      </c>
      <c r="B20" s="4" t="n">
        <v>5</v>
      </c>
      <c r="C20" s="4" t="n">
        <v>44</v>
      </c>
      <c r="D20" s="4" t="n">
        <v>0</v>
      </c>
      <c r="E20" s="4" t="n">
        <v>4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arnings (Loss) Per Share (Details 2)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Earnings Per Share [Abstract]</t>
        </is>
      </c>
    </row>
    <row r="4">
      <c r="A4" s="3" t="inlineStr">
        <is>
          <t>Weighted average restricted stock</t>
        </is>
      </c>
      <c r="B4" s="4" t="n">
        <v>10</v>
      </c>
      <c r="C4" s="4" t="n">
        <v>12</v>
      </c>
      <c r="D4" s="4" t="n">
        <v>10</v>
      </c>
      <c r="E4" s="4" t="n">
        <v>11</v>
      </c>
    </row>
    <row r="5">
      <c r="A5" s="3" t="inlineStr">
        <is>
          <t>Weighted average stock options</t>
        </is>
      </c>
      <c r="B5" s="4" t="n">
        <v>0</v>
      </c>
      <c r="C5" s="4" t="n">
        <v>0</v>
      </c>
      <c r="D5" s="4" t="n">
        <v>17</v>
      </c>
      <c r="E5" s="4"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40" customWidth="1" min="2" max="2"/>
    <col width="14" customWidth="1" min="3" max="3"/>
    <col width="21" customWidth="1" min="4" max="4"/>
    <col width="40" customWidth="1" min="5" max="5"/>
    <col width="21" customWidth="1" min="6" max="6"/>
    <col width="31" customWidth="1" min="7" max="7"/>
  </cols>
  <sheetData>
    <row r="1">
      <c r="A1" s="1" t="inlineStr">
        <is>
          <t>Pension and Postretirement Plans (Narrative) (Details) $ in Thousands</t>
        </is>
      </c>
      <c r="B1" s="2" t="inlineStr">
        <is>
          <t>3 Months Ended</t>
        </is>
      </c>
      <c r="E1" s="2" t="inlineStr">
        <is>
          <t>6 Months Ended</t>
        </is>
      </c>
    </row>
    <row r="2">
      <c r="B2" s="2" t="inlineStr">
        <is>
          <t>Jun. 30, 2020USD ($)Investmentcompanies</t>
        </is>
      </c>
      <c r="C2" s="2" t="inlineStr">
        <is>
          <t>Mar. 31, 2020</t>
        </is>
      </c>
      <c r="D2" s="2" t="inlineStr">
        <is>
          <t>Jun. 30, 2019USD ($)</t>
        </is>
      </c>
      <c r="E2" s="2" t="inlineStr">
        <is>
          <t>Jun. 30, 2020USD ($)Investmentcompanies</t>
        </is>
      </c>
      <c r="F2" s="2" t="inlineStr">
        <is>
          <t>Jun. 30, 2019USD ($)</t>
        </is>
      </c>
      <c r="G2" s="2" t="inlineStr">
        <is>
          <t>Dec. 31, 2019USD ($)Investment</t>
        </is>
      </c>
    </row>
    <row r="3">
      <c r="A3" s="5" t="inlineStr">
        <is>
          <t>Defined Benefit Plan Disclosure [Line Items]</t>
        </is>
      </c>
    </row>
    <row r="4">
      <c r="A4" s="3" t="inlineStr">
        <is>
          <t>Special separation benefit expense</t>
        </is>
      </c>
      <c r="E4" s="6" t="n">
        <v>6014</v>
      </c>
    </row>
    <row r="5">
      <c r="A5" s="3" t="inlineStr">
        <is>
          <t>Defined Benefit Pension Plan [Member]</t>
        </is>
      </c>
    </row>
    <row r="6">
      <c r="A6" s="5" t="inlineStr">
        <is>
          <t>Defined Benefit Plan Disclosure [Line Items]</t>
        </is>
      </c>
    </row>
    <row r="7">
      <c r="A7" s="3" t="inlineStr">
        <is>
          <t>Special separation benefit expense</t>
        </is>
      </c>
      <c r="B7" s="6" t="n">
        <v>6014</v>
      </c>
      <c r="D7" s="6" t="n">
        <v>6607</v>
      </c>
      <c r="E7" s="6" t="n">
        <v>6014</v>
      </c>
      <c r="F7" s="6" t="n">
        <v>6607</v>
      </c>
    </row>
    <row r="8">
      <c r="A8" s="3" t="inlineStr">
        <is>
          <t>Percent of plan assets managed internally by the company</t>
        </is>
      </c>
      <c r="E8" s="3" t="inlineStr">
        <is>
          <t>39.00%</t>
        </is>
      </c>
    </row>
    <row r="9">
      <c r="A9" s="3" t="inlineStr">
        <is>
          <t>Percent of plan assets managed by investment companies</t>
        </is>
      </c>
      <c r="E9" s="3" t="inlineStr">
        <is>
          <t>61.00%</t>
        </is>
      </c>
    </row>
    <row r="10">
      <c r="A10" s="3" t="inlineStr">
        <is>
          <t>Number of investment companies actively managing plan assets | companies</t>
        </is>
      </c>
      <c r="B10" s="4" t="n">
        <v>2</v>
      </c>
      <c r="E10" s="4" t="n">
        <v>2</v>
      </c>
    </row>
    <row r="11">
      <c r="A11" s="3" t="inlineStr">
        <is>
          <t>Percentage of total plan assets</t>
        </is>
      </c>
      <c r="B11" s="3" t="inlineStr">
        <is>
          <t>100.00%</t>
        </is>
      </c>
      <c r="E11" s="3" t="inlineStr">
        <is>
          <t>100.00%</t>
        </is>
      </c>
      <c r="G11" s="3" t="inlineStr">
        <is>
          <t>100.00%</t>
        </is>
      </c>
    </row>
    <row r="12">
      <c r="A12" s="3" t="inlineStr">
        <is>
          <t>Berkshire Hathaway Common Stock [Member] | Defined Benefit Pension Plan [Member] | Investment Manager 2 [Member]</t>
        </is>
      </c>
    </row>
    <row r="13">
      <c r="A13" s="5" t="inlineStr">
        <is>
          <t>Defined Benefit Plan Disclosure [Line Items]</t>
        </is>
      </c>
    </row>
    <row r="14">
      <c r="A14" s="3" t="inlineStr">
        <is>
          <t>Defined benefit plan, target allocation maximum percentage of assets, singular equity security, without prior approval by plan administrator</t>
        </is>
      </c>
      <c r="E14" s="3" t="inlineStr">
        <is>
          <t>20.00%</t>
        </is>
      </c>
    </row>
    <row r="15">
      <c r="A15" s="3" t="inlineStr">
        <is>
          <t>Alphabet and Berkshire Hathaway Common Stock [Member] | Defined Benefit Pension Plan [Member] | Investment Manager 1 [Member]</t>
        </is>
      </c>
    </row>
    <row r="16">
      <c r="A16" s="5" t="inlineStr">
        <is>
          <t>Defined Benefit Plan Disclosure [Line Items]</t>
        </is>
      </c>
    </row>
    <row r="17">
      <c r="A17" s="3" t="inlineStr">
        <is>
          <t>Defined benefit plan, target allocation maximum percentage of assets, singular equity security, without prior approval by plan administrator</t>
        </is>
      </c>
      <c r="E17" s="3" t="inlineStr">
        <is>
          <t>15.00%</t>
        </is>
      </c>
    </row>
    <row r="18">
      <c r="A18" s="3" t="inlineStr">
        <is>
          <t>Foreign Investments [Member] | Defined Benefit Pension Plan [Member] | Maximum [Member] | Investment Manager 1 [Member]</t>
        </is>
      </c>
    </row>
    <row r="19">
      <c r="A19" s="5" t="inlineStr">
        <is>
          <t>Defined Benefit Plan Disclosure [Line Items]</t>
        </is>
      </c>
    </row>
    <row r="20">
      <c r="A20" s="3" t="inlineStr">
        <is>
          <t>Defined benefit plan, target allocation percentage of assets</t>
        </is>
      </c>
      <c r="B20" s="3" t="inlineStr">
        <is>
          <t>30.00%</t>
        </is>
      </c>
      <c r="E20" s="3" t="inlineStr">
        <is>
          <t>30.00%</t>
        </is>
      </c>
    </row>
    <row r="21">
      <c r="A21" s="3" t="inlineStr">
        <is>
          <t>Foreign Investments [Member] | Defined Benefit Pension Plan [Member] | Maximum [Member] | Investment Manager 2 [Member]</t>
        </is>
      </c>
    </row>
    <row r="22">
      <c r="A22" s="5" t="inlineStr">
        <is>
          <t>Defined Benefit Plan Disclosure [Line Items]</t>
        </is>
      </c>
    </row>
    <row r="23">
      <c r="A23" s="3" t="inlineStr">
        <is>
          <t>Defined benefit plan, target allocation percentage of assets</t>
        </is>
      </c>
      <c r="B23" s="3" t="inlineStr">
        <is>
          <t>15.00%</t>
        </is>
      </c>
      <c r="E23" s="3" t="inlineStr">
        <is>
          <t>15.00%</t>
        </is>
      </c>
    </row>
    <row r="24">
      <c r="A24" s="3" t="inlineStr">
        <is>
          <t>Fixed income securities [Member] | Defined Benefit Pension Plan [Member] | Minimum [Member] | Investment Manager 2 [Member]</t>
        </is>
      </c>
    </row>
    <row r="25">
      <c r="A25" s="5" t="inlineStr">
        <is>
          <t>Defined Benefit Plan Disclosure [Line Items]</t>
        </is>
      </c>
    </row>
    <row r="26">
      <c r="A26" s="3" t="inlineStr">
        <is>
          <t>Defined benefit plan, target allocation percentage of assets</t>
        </is>
      </c>
      <c r="B26" s="3" t="inlineStr">
        <is>
          <t>10.00%</t>
        </is>
      </c>
      <c r="E26" s="3" t="inlineStr">
        <is>
          <t>10.00%</t>
        </is>
      </c>
    </row>
    <row r="27">
      <c r="A27" s="3" t="inlineStr">
        <is>
          <t>Private investment fund [Member] | Defined Benefit Pension Plan [Member]</t>
        </is>
      </c>
    </row>
    <row r="28">
      <c r="A28" s="5" t="inlineStr">
        <is>
          <t>Defined Benefit Plan Disclosure [Line Items]</t>
        </is>
      </c>
    </row>
    <row r="29">
      <c r="A29" s="3" t="inlineStr">
        <is>
          <t>Percentage of total plan assets</t>
        </is>
      </c>
      <c r="B29" s="3" t="inlineStr">
        <is>
          <t>16.00%</t>
        </is>
      </c>
      <c r="E29" s="3" t="inlineStr">
        <is>
          <t>16.00%</t>
        </is>
      </c>
      <c r="G29" s="3" t="inlineStr">
        <is>
          <t>7.00%</t>
        </is>
      </c>
    </row>
    <row r="30">
      <c r="A30" s="3" t="inlineStr">
        <is>
          <t>Single Equity Concentration [Member] | Defined Benefit Pension Plan [Member]</t>
        </is>
      </c>
    </row>
    <row r="31">
      <c r="A31" s="5" t="inlineStr">
        <is>
          <t>Defined Benefit Plan Disclosure [Line Items]</t>
        </is>
      </c>
    </row>
    <row r="32">
      <c r="A32" s="3" t="inlineStr">
        <is>
          <t>Defined benefit plan, target allocation maximum percentage of assets, singular equity security, without prior approval by plan administrator</t>
        </is>
      </c>
      <c r="C32" s="3" t="inlineStr">
        <is>
          <t>10.00%</t>
        </is>
      </c>
      <c r="E32" s="3" t="inlineStr">
        <is>
          <t>10.00%</t>
        </is>
      </c>
    </row>
    <row r="33">
      <c r="A33" s="3" t="inlineStr">
        <is>
          <t>Value of investments</t>
        </is>
      </c>
      <c r="B33" s="6" t="n">
        <v>624500</v>
      </c>
      <c r="E33" s="6" t="n">
        <v>624500</v>
      </c>
      <c r="G33" s="6" t="n">
        <v>704800</v>
      </c>
    </row>
    <row r="34">
      <c r="A34" s="3" t="inlineStr">
        <is>
          <t>Percentage of total plan assets</t>
        </is>
      </c>
      <c r="B34" s="3" t="inlineStr">
        <is>
          <t>28.00%</t>
        </is>
      </c>
      <c r="E34" s="3" t="inlineStr">
        <is>
          <t>28.00%</t>
        </is>
      </c>
      <c r="G34" s="3" t="inlineStr">
        <is>
          <t>30.00%</t>
        </is>
      </c>
    </row>
    <row r="35">
      <c r="A35" s="3" t="inlineStr">
        <is>
          <t>Single Equity Concentration [Member] | Equity Securities [Member] | Defined Benefit Pension Plan [Member]</t>
        </is>
      </c>
    </row>
    <row r="36">
      <c r="A36" s="5" t="inlineStr">
        <is>
          <t>Defined Benefit Plan Disclosure [Line Items]</t>
        </is>
      </c>
    </row>
    <row r="37">
      <c r="A37" s="3" t="inlineStr">
        <is>
          <t>Number of investments the company's pension plan held which individually exceed 10% of total plan assets | Investment</t>
        </is>
      </c>
      <c r="B37" s="4" t="n">
        <v>1</v>
      </c>
      <c r="E37" s="4" t="n">
        <v>1</v>
      </c>
      <c r="G37" s="4" t="n">
        <v>1</v>
      </c>
    </row>
    <row r="38">
      <c r="A38" s="3" t="inlineStr">
        <is>
          <t>Single Equity Concentration [Member] | Private investment fund [Member] | Defined Benefit Pension Plan [Member]</t>
        </is>
      </c>
    </row>
    <row r="39">
      <c r="A39" s="5" t="inlineStr">
        <is>
          <t>Defined Benefit Plan Disclosure [Line Items]</t>
        </is>
      </c>
    </row>
    <row r="40">
      <c r="A40" s="3" t="inlineStr">
        <is>
          <t>Number of investments the company's pension plan held which individually exceed 10% of total plan assets | Investment</t>
        </is>
      </c>
      <c r="B40" s="4" t="n">
        <v>1</v>
      </c>
      <c r="E40" s="4" t="n">
        <v>1</v>
      </c>
    </row>
    <row r="41">
      <c r="A41" s="3" t="inlineStr">
        <is>
          <t>Single Equity Concentration [Member] | Equity Funds [Member] | Defined Benefit Pension Plan [Member]</t>
        </is>
      </c>
    </row>
    <row r="42">
      <c r="A42" s="5" t="inlineStr">
        <is>
          <t>Defined Benefit Plan Disclosure [Line Items]</t>
        </is>
      </c>
    </row>
    <row r="43">
      <c r="A43" s="3" t="inlineStr">
        <is>
          <t>Number of investments the company's pension plan held which individually exceed 10% of total plan assets | Investment</t>
        </is>
      </c>
      <c r="G43" s="4" t="n">
        <v>1</v>
      </c>
    </row>
    <row r="44">
      <c r="A44" s="3" t="inlineStr">
        <is>
          <t>Concentration In Single Entity, Type Of Industry, Foreign Country Or Individual Fund [Member] | Defined Benefit Plan Assets Total [Member] | Defined Benefit Pension Plan [Member]</t>
        </is>
      </c>
    </row>
    <row r="45">
      <c r="A45" s="5" t="inlineStr">
        <is>
          <t>Defined Benefit Plan Disclosure [Line Items]</t>
        </is>
      </c>
    </row>
    <row r="46">
      <c r="A46" s="3" t="inlineStr">
        <is>
          <t>Minimum percentage of plan assets considered as significant concentrations in pension plans</t>
        </is>
      </c>
      <c r="E46" s="3" t="inlineStr">
        <is>
          <t>10.00%</t>
        </is>
      </c>
    </row>
    <row r="47">
      <c r="A47" s="3" t="inlineStr">
        <is>
          <t>Education [Member] | Defined Benefit Pension Plan [Member] | Separation Incentive Program [Member]</t>
        </is>
      </c>
    </row>
    <row r="48">
      <c r="A48" s="5" t="inlineStr">
        <is>
          <t>Defined Benefit Plan Disclosure [Line Items]</t>
        </is>
      </c>
    </row>
    <row r="49">
      <c r="A49" s="3" t="inlineStr">
        <is>
          <t>Special separation benefit expense</t>
        </is>
      </c>
      <c r="D49" s="6" t="n">
        <v>6600</v>
      </c>
    </row>
    <row r="50">
      <c r="A50" s="3" t="inlineStr">
        <is>
          <t>Education and SocialCode [Member] | Defined Benefit Pension Plan [Member] | Separation Incentive Program [Member]</t>
        </is>
      </c>
    </row>
    <row r="51">
      <c r="A51" s="5" t="inlineStr">
        <is>
          <t>Defined Benefit Plan Disclosure [Line Items]</t>
        </is>
      </c>
    </row>
    <row r="52">
      <c r="A52" s="3" t="inlineStr">
        <is>
          <t>Special separation benefit expense</t>
        </is>
      </c>
      <c r="B52" s="6" t="n">
        <v>6000</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Plans (Total Benefit/Cost) (Details 1)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Defined Benefit Plan Disclosure [Line Items]</t>
        </is>
      </c>
    </row>
    <row r="4">
      <c r="A4" s="3" t="inlineStr">
        <is>
          <t>Service cost</t>
        </is>
      </c>
      <c r="B4" s="6" t="n">
        <v>5804</v>
      </c>
      <c r="C4" s="6" t="n">
        <v>4963</v>
      </c>
      <c r="D4" s="6" t="n">
        <v>11587</v>
      </c>
      <c r="E4" s="6" t="n">
        <v>10184</v>
      </c>
    </row>
    <row r="5">
      <c r="A5" s="3" t="inlineStr">
        <is>
          <t>Special separation benefit expense</t>
        </is>
      </c>
      <c r="D5" s="4" t="n">
        <v>6014</v>
      </c>
    </row>
    <row r="6">
      <c r="A6" s="3" t="inlineStr">
        <is>
          <t>Net Periodic Cost (Benefit)</t>
        </is>
      </c>
      <c r="D6" s="4" t="n">
        <v>-21409</v>
      </c>
      <c r="E6" s="4" t="n">
        <v>-19763</v>
      </c>
    </row>
    <row r="7">
      <c r="A7" s="3" t="inlineStr">
        <is>
          <t>Defined Benefit Pension Plan [Member]</t>
        </is>
      </c>
    </row>
    <row r="8">
      <c r="A8" s="5" t="inlineStr">
        <is>
          <t>Defined Benefit Plan Disclosure [Line Items]</t>
        </is>
      </c>
    </row>
    <row r="9">
      <c r="A9" s="3" t="inlineStr">
        <is>
          <t>Service cost</t>
        </is>
      </c>
      <c r="B9" s="4" t="n">
        <v>5804</v>
      </c>
      <c r="C9" s="4" t="n">
        <v>4963</v>
      </c>
      <c r="D9" s="4" t="n">
        <v>11587</v>
      </c>
      <c r="E9" s="4" t="n">
        <v>10184</v>
      </c>
    </row>
    <row r="10">
      <c r="A10" s="3" t="inlineStr">
        <is>
          <t>Interest cost</t>
        </is>
      </c>
      <c r="B10" s="4" t="n">
        <v>8140</v>
      </c>
      <c r="C10" s="4" t="n">
        <v>11743</v>
      </c>
      <c r="D10" s="4" t="n">
        <v>16309</v>
      </c>
      <c r="E10" s="4" t="n">
        <v>23335</v>
      </c>
    </row>
    <row r="11">
      <c r="A11" s="3" t="inlineStr">
        <is>
          <t>Expected return on assets</t>
        </is>
      </c>
      <c r="B11" s="4" t="n">
        <v>-28290</v>
      </c>
      <c r="C11" s="4" t="n">
        <v>-30285</v>
      </c>
      <c r="D11" s="4" t="n">
        <v>-56734</v>
      </c>
      <c r="E11" s="4" t="n">
        <v>-61123</v>
      </c>
    </row>
    <row r="12">
      <c r="A12" s="3" t="inlineStr">
        <is>
          <t>Amortization of prior service cost (credit)</t>
        </is>
      </c>
      <c r="B12" s="4" t="n">
        <v>707</v>
      </c>
      <c r="C12" s="4" t="n">
        <v>825</v>
      </c>
      <c r="D12" s="4" t="n">
        <v>1415</v>
      </c>
      <c r="E12" s="4" t="n">
        <v>1234</v>
      </c>
    </row>
    <row r="13">
      <c r="A13" s="3" t="inlineStr">
        <is>
          <t>Recognized actuarial loss (gain)</t>
        </is>
      </c>
      <c r="B13" s="4" t="n">
        <v>0</v>
      </c>
      <c r="C13" s="4" t="n">
        <v>37</v>
      </c>
      <c r="D13" s="4" t="n">
        <v>0</v>
      </c>
      <c r="E13" s="4" t="n">
        <v>0</v>
      </c>
    </row>
    <row r="14">
      <c r="A14" s="3" t="inlineStr">
        <is>
          <t>Net Periodic Cost (Benefit)</t>
        </is>
      </c>
      <c r="B14" s="4" t="n">
        <v>-13639</v>
      </c>
      <c r="C14" s="4" t="n">
        <v>-12717</v>
      </c>
      <c r="D14" s="4" t="n">
        <v>-27423</v>
      </c>
      <c r="E14" s="4" t="n">
        <v>-26370</v>
      </c>
    </row>
    <row r="15">
      <c r="A15" s="3" t="inlineStr">
        <is>
          <t>Special separation benefit expense</t>
        </is>
      </c>
      <c r="B15" s="4" t="n">
        <v>6014</v>
      </c>
      <c r="C15" s="4" t="n">
        <v>6607</v>
      </c>
      <c r="D15" s="4" t="n">
        <v>6014</v>
      </c>
      <c r="E15" s="4" t="n">
        <v>6607</v>
      </c>
    </row>
    <row r="16">
      <c r="A16" s="3" t="inlineStr">
        <is>
          <t>Net Periodic Cost (Benefit)</t>
        </is>
      </c>
      <c r="B16" s="4" t="n">
        <v>-7625</v>
      </c>
      <c r="C16" s="4" t="n">
        <v>-6110</v>
      </c>
      <c r="D16" s="4" t="n">
        <v>-21409</v>
      </c>
      <c r="E16" s="4" t="n">
        <v>-19763</v>
      </c>
    </row>
    <row r="17">
      <c r="A17" s="3" t="inlineStr">
        <is>
          <t>Supplemental Executive Retirement Plan (SERP) [Member]</t>
        </is>
      </c>
    </row>
    <row r="18">
      <c r="A18" s="5" t="inlineStr">
        <is>
          <t>Defined Benefit Plan Disclosure [Line Items]</t>
        </is>
      </c>
    </row>
    <row r="19">
      <c r="A19" s="3" t="inlineStr">
        <is>
          <t>Service cost</t>
        </is>
      </c>
      <c r="B19" s="4" t="n">
        <v>239</v>
      </c>
      <c r="C19" s="4" t="n">
        <v>215</v>
      </c>
      <c r="D19" s="4" t="n">
        <v>477</v>
      </c>
      <c r="E19" s="4" t="n">
        <v>429</v>
      </c>
    </row>
    <row r="20">
      <c r="A20" s="3" t="inlineStr">
        <is>
          <t>Interest cost</t>
        </is>
      </c>
      <c r="B20" s="4" t="n">
        <v>920</v>
      </c>
      <c r="C20" s="4" t="n">
        <v>1079</v>
      </c>
      <c r="D20" s="4" t="n">
        <v>1839</v>
      </c>
      <c r="E20" s="4" t="n">
        <v>2157</v>
      </c>
    </row>
    <row r="21">
      <c r="A21" s="3" t="inlineStr">
        <is>
          <t>Amortization of prior service cost (credit)</t>
        </is>
      </c>
      <c r="B21" s="4" t="n">
        <v>82</v>
      </c>
      <c r="C21" s="4" t="n">
        <v>84</v>
      </c>
      <c r="D21" s="4" t="n">
        <v>165</v>
      </c>
      <c r="E21" s="4" t="n">
        <v>169</v>
      </c>
    </row>
    <row r="22">
      <c r="A22" s="3" t="inlineStr">
        <is>
          <t>Recognized actuarial loss (gain)</t>
        </is>
      </c>
      <c r="B22" s="4" t="n">
        <v>1317</v>
      </c>
      <c r="C22" s="4" t="n">
        <v>578</v>
      </c>
      <c r="D22" s="4" t="n">
        <v>2634</v>
      </c>
      <c r="E22" s="4" t="n">
        <v>1157</v>
      </c>
    </row>
    <row r="23">
      <c r="A23" s="3" t="inlineStr">
        <is>
          <t>Net Periodic Cost (Benefit)</t>
        </is>
      </c>
      <c r="B23" s="4" t="n">
        <v>2558</v>
      </c>
      <c r="C23" s="4" t="n">
        <v>1956</v>
      </c>
      <c r="D23" s="4" t="n">
        <v>5115</v>
      </c>
      <c r="E23" s="4" t="n">
        <v>3912</v>
      </c>
    </row>
    <row r="24">
      <c r="A24" s="3" t="inlineStr">
        <is>
          <t>Other Postretirement Plans [Member]</t>
        </is>
      </c>
    </row>
    <row r="25">
      <c r="A25" s="5" t="inlineStr">
        <is>
          <t>Defined Benefit Plan Disclosure [Line Items]</t>
        </is>
      </c>
    </row>
    <row r="26">
      <c r="A26" s="3" t="inlineStr">
        <is>
          <t>Interest cost</t>
        </is>
      </c>
      <c r="B26" s="4" t="n">
        <v>22</v>
      </c>
      <c r="C26" s="4" t="n">
        <v>72</v>
      </c>
      <c r="D26" s="4" t="n">
        <v>84</v>
      </c>
      <c r="E26" s="4" t="n">
        <v>144</v>
      </c>
    </row>
    <row r="27">
      <c r="A27" s="3" t="inlineStr">
        <is>
          <t>Amortization of prior service cost (credit)</t>
        </is>
      </c>
      <c r="B27" s="4" t="n">
        <v>-121</v>
      </c>
      <c r="C27" s="4" t="n">
        <v>-1840</v>
      </c>
      <c r="D27" s="4" t="n">
        <v>-241</v>
      </c>
      <c r="E27" s="4" t="n">
        <v>-3681</v>
      </c>
    </row>
    <row r="28">
      <c r="A28" s="3" t="inlineStr">
        <is>
          <t>Recognized actuarial loss (gain)</t>
        </is>
      </c>
      <c r="B28" s="4" t="n">
        <v>-927</v>
      </c>
      <c r="C28" s="4" t="n">
        <v>-1090</v>
      </c>
      <c r="D28" s="4" t="n">
        <v>-2024</v>
      </c>
      <c r="E28" s="4" t="n">
        <v>-2180</v>
      </c>
    </row>
    <row r="29">
      <c r="A29" s="3" t="inlineStr">
        <is>
          <t>Net Periodic Cost (Benefit)</t>
        </is>
      </c>
      <c r="B29" s="6" t="n">
        <v>-1026</v>
      </c>
      <c r="C29" s="6" t="n">
        <v>-2858</v>
      </c>
      <c r="D29" s="6" t="n">
        <v>-2181</v>
      </c>
      <c r="E29" s="6" t="n">
        <v>-571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Plans (Asset Allocation) (Details 2) - Defined Benefit Pension Plans [Member]</t>
        </is>
      </c>
      <c r="B1" s="2" t="inlineStr">
        <is>
          <t>Jun. 30, 2020</t>
        </is>
      </c>
      <c r="C1" s="2" t="inlineStr">
        <is>
          <t>Dec. 31, 2019</t>
        </is>
      </c>
    </row>
    <row r="2">
      <c r="A2" s="5" t="inlineStr">
        <is>
          <t>Defined Benefit Plan Disclosure [Line Items]</t>
        </is>
      </c>
    </row>
    <row r="3">
      <c r="A3" s="3" t="inlineStr">
        <is>
          <t>Defined Benefit Plan Assets Allocation (Percent)</t>
        </is>
      </c>
      <c r="B3" s="3" t="inlineStr">
        <is>
          <t>100.00%</t>
        </is>
      </c>
      <c r="C3" s="3" t="inlineStr">
        <is>
          <t>100.00%</t>
        </is>
      </c>
    </row>
    <row r="4">
      <c r="A4" s="3" t="inlineStr">
        <is>
          <t>U.S. equities [Member]</t>
        </is>
      </c>
    </row>
    <row r="5">
      <c r="A5" s="5" t="inlineStr">
        <is>
          <t>Defined Benefit Plan Disclosure [Line Items]</t>
        </is>
      </c>
    </row>
    <row r="6">
      <c r="A6" s="3" t="inlineStr">
        <is>
          <t>Defined Benefit Plan Assets Allocation (Percent)</t>
        </is>
      </c>
      <c r="B6" s="3" t="inlineStr">
        <is>
          <t>58.00%</t>
        </is>
      </c>
      <c r="C6" s="3" t="inlineStr">
        <is>
          <t>62.00%</t>
        </is>
      </c>
    </row>
    <row r="7">
      <c r="A7" s="3" t="inlineStr">
        <is>
          <t>Private investment fund [Member]</t>
        </is>
      </c>
    </row>
    <row r="8">
      <c r="A8" s="5" t="inlineStr">
        <is>
          <t>Defined Benefit Plan Disclosure [Line Items]</t>
        </is>
      </c>
    </row>
    <row r="9">
      <c r="A9" s="3" t="inlineStr">
        <is>
          <t>Defined Benefit Plan Assets Allocation (Percent)</t>
        </is>
      </c>
      <c r="B9" s="3" t="inlineStr">
        <is>
          <t>16.00%</t>
        </is>
      </c>
      <c r="C9" s="3" t="inlineStr">
        <is>
          <t>7.00%</t>
        </is>
      </c>
    </row>
    <row r="10">
      <c r="A10" s="3" t="inlineStr">
        <is>
          <t>U.S. fixed income [Member]</t>
        </is>
      </c>
    </row>
    <row r="11">
      <c r="A11" s="5" t="inlineStr">
        <is>
          <t>Defined Benefit Plan Disclosure [Line Items]</t>
        </is>
      </c>
    </row>
    <row r="12">
      <c r="A12" s="3" t="inlineStr">
        <is>
          <t>Defined Benefit Plan Assets Allocation (Percent)</t>
        </is>
      </c>
      <c r="B12" s="3" t="inlineStr">
        <is>
          <t>9.00%</t>
        </is>
      </c>
      <c r="C12" s="3" t="inlineStr">
        <is>
          <t>10.00%</t>
        </is>
      </c>
    </row>
    <row r="13">
      <c r="A13" s="3" t="inlineStr">
        <is>
          <t>U.S. stock index fund [Member]</t>
        </is>
      </c>
    </row>
    <row r="14">
      <c r="A14" s="5" t="inlineStr">
        <is>
          <t>Defined Benefit Plan Disclosure [Line Items]</t>
        </is>
      </c>
    </row>
    <row r="15">
      <c r="A15" s="3" t="inlineStr">
        <is>
          <t>Defined Benefit Plan Assets Allocation (Percent)</t>
        </is>
      </c>
      <c r="B15" s="3" t="inlineStr">
        <is>
          <t>9.00%</t>
        </is>
      </c>
      <c r="C15" s="3" t="inlineStr">
        <is>
          <t>14.00%</t>
        </is>
      </c>
    </row>
    <row r="16">
      <c r="A16" s="3" t="inlineStr">
        <is>
          <t>International equities [Member]</t>
        </is>
      </c>
    </row>
    <row r="17">
      <c r="A17" s="5" t="inlineStr">
        <is>
          <t>Defined Benefit Plan Disclosure [Line Items]</t>
        </is>
      </c>
    </row>
    <row r="18">
      <c r="A18" s="3" t="inlineStr">
        <is>
          <t>Defined Benefit Plan Assets Allocation (Percent)</t>
        </is>
      </c>
      <c r="B18" s="3" t="inlineStr">
        <is>
          <t>8.00%</t>
        </is>
      </c>
      <c r="C18" s="3" t="inlineStr">
        <is>
          <t>7.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4" customWidth="1" min="7" max="7"/>
    <col width="33" customWidth="1" min="8" max="8"/>
  </cols>
  <sheetData>
    <row r="1">
      <c r="A1" s="1" t="inlineStr">
        <is>
          <t>Condensed Consolidated Statements of Changes in Common Stockholders' Equity Statement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c r="H1" s="2" t="inlineStr">
        <is>
          <t>Noncontrolling Interest [Member]</t>
        </is>
      </c>
    </row>
    <row r="2">
      <c r="A2" s="3" t="inlineStr">
        <is>
          <t>As of at Dec. 31, 2018</t>
        </is>
      </c>
      <c r="B2" s="6" t="n">
        <v>2916782</v>
      </c>
      <c r="C2" s="6" t="n">
        <v>20000</v>
      </c>
      <c r="D2" s="6" t="n">
        <v>378837</v>
      </c>
      <c r="E2" s="6" t="n">
        <v>6236125</v>
      </c>
      <c r="F2" s="6" t="n">
        <v>203829</v>
      </c>
      <c r="G2" s="6" t="n">
        <v>-3922009</v>
      </c>
      <c r="H2" s="6" t="n">
        <v>0</v>
      </c>
    </row>
    <row r="3">
      <c r="A3" s="5" t="inlineStr">
        <is>
          <t>Increase (Decrease) in Stockholders' Equity [Roll Forward]</t>
        </is>
      </c>
    </row>
    <row r="4">
      <c r="A4" s="3" t="inlineStr">
        <is>
          <t>Net (loss) income for the period</t>
        </is>
      </c>
      <c r="B4" s="4" t="n">
        <v>81702</v>
      </c>
      <c r="E4" s="4" t="n">
        <v>81702</v>
      </c>
    </row>
    <row r="5">
      <c r="A5" s="3" t="inlineStr">
        <is>
          <t>Issuance of noncontrolling interest</t>
        </is>
      </c>
      <c r="B5" s="4" t="n">
        <v>6000</v>
      </c>
      <c r="H5" s="4" t="n">
        <v>6000</v>
      </c>
    </row>
    <row r="6">
      <c r="A6" s="3" t="inlineStr">
        <is>
          <t>Net loss (income) attributable to noncontrolling interest</t>
        </is>
      </c>
      <c r="B6" s="4" t="n">
        <v>0</v>
      </c>
      <c r="E6" s="4" t="n">
        <v>62</v>
      </c>
      <c r="H6" s="4" t="n">
        <v>-62</v>
      </c>
    </row>
    <row r="7">
      <c r="A7" s="3" t="inlineStr">
        <is>
          <t>Net income attributable to redeemable noncontrolling interests</t>
        </is>
      </c>
      <c r="B7" s="4" t="n">
        <v>-16</v>
      </c>
      <c r="E7" s="4" t="n">
        <v>-16</v>
      </c>
    </row>
    <row r="8">
      <c r="A8" s="3" t="inlineStr">
        <is>
          <t>Change in redemption value of redeemable noncontrolling interest</t>
        </is>
      </c>
      <c r="B8" s="4" t="n">
        <v>-54</v>
      </c>
      <c r="D8" s="4" t="n">
        <v>-54</v>
      </c>
    </row>
    <row r="9">
      <c r="A9" s="3" t="inlineStr">
        <is>
          <t>Dividends on common stock</t>
        </is>
      </c>
      <c r="B9" s="4" t="n">
        <v>-14779</v>
      </c>
      <c r="E9" s="4" t="n">
        <v>-14779</v>
      </c>
    </row>
    <row r="10">
      <c r="A10" s="3" t="inlineStr">
        <is>
          <t>Issuance of Class B common stock, net of restricted stock awards and forfeitures</t>
        </is>
      </c>
      <c r="B10" s="4" t="n">
        <v>-28</v>
      </c>
      <c r="D10" s="4" t="n">
        <v>-3783</v>
      </c>
      <c r="G10" s="4" t="n">
        <v>3755</v>
      </c>
    </row>
    <row r="11">
      <c r="A11" s="3" t="inlineStr">
        <is>
          <t>Amortization of unearned stock compensation and stock option expense</t>
        </is>
      </c>
      <c r="B11" s="4" t="n">
        <v>1639</v>
      </c>
      <c r="D11" s="4" t="n">
        <v>1639</v>
      </c>
    </row>
    <row r="12">
      <c r="A12" s="3" t="inlineStr">
        <is>
          <t>Other comprehensive (loss) income, net of income taxes</t>
        </is>
      </c>
      <c r="B12" s="4" t="n">
        <v>8290</v>
      </c>
      <c r="F12" s="4" t="n">
        <v>8290</v>
      </c>
    </row>
    <row r="13">
      <c r="A13" s="3" t="inlineStr">
        <is>
          <t>Purchase of redeemable noncontrolling interest</t>
        </is>
      </c>
      <c r="B13" s="4" t="n">
        <v>0</v>
      </c>
    </row>
    <row r="14">
      <c r="A14" s="3" t="inlineStr">
        <is>
          <t>As of at Mar. 31, 2019</t>
        </is>
      </c>
      <c r="B14" s="4" t="n">
        <v>2999536</v>
      </c>
      <c r="C14" s="4" t="n">
        <v>20000</v>
      </c>
      <c r="D14" s="4" t="n">
        <v>376639</v>
      </c>
      <c r="E14" s="4" t="n">
        <v>6303094</v>
      </c>
      <c r="F14" s="4" t="n">
        <v>212119</v>
      </c>
      <c r="G14" s="4" t="n">
        <v>-3918254</v>
      </c>
      <c r="H14" s="4" t="n">
        <v>5938</v>
      </c>
    </row>
    <row r="15">
      <c r="A15" s="3" t="inlineStr">
        <is>
          <t>As of at Dec. 31, 2018</t>
        </is>
      </c>
      <c r="B15" s="4" t="n">
        <v>4346</v>
      </c>
    </row>
    <row r="16">
      <c r="A16" s="5" t="inlineStr">
        <is>
          <t>Increase (Decrease) in Temporary Equity [Roll Forward]</t>
        </is>
      </c>
    </row>
    <row r="17">
      <c r="A17" s="3" t="inlineStr">
        <is>
          <t>Net income attributable to redeemable noncontrolling interests</t>
        </is>
      </c>
      <c r="B17" s="4" t="n">
        <v>16</v>
      </c>
    </row>
    <row r="18">
      <c r="A18" s="3" t="inlineStr">
        <is>
          <t>Change in redemption value of redeemable noncontrolling interests</t>
        </is>
      </c>
      <c r="B18" s="4" t="n">
        <v>54</v>
      </c>
    </row>
    <row r="19">
      <c r="A19" s="3" t="inlineStr">
        <is>
          <t>Purchase of redeemable noncontrolling interest</t>
        </is>
      </c>
      <c r="B19" s="4" t="n">
        <v>-550</v>
      </c>
    </row>
    <row r="20">
      <c r="A20" s="3" t="inlineStr">
        <is>
          <t>As of at Mar. 31, 2019</t>
        </is>
      </c>
      <c r="B20" s="4" t="n">
        <v>3866</v>
      </c>
    </row>
    <row r="21">
      <c r="A21" s="3" t="inlineStr">
        <is>
          <t>As of at Dec. 31, 2018</t>
        </is>
      </c>
      <c r="B21" s="4" t="n">
        <v>2916782</v>
      </c>
      <c r="C21" s="4" t="n">
        <v>20000</v>
      </c>
      <c r="D21" s="4" t="n">
        <v>378837</v>
      </c>
      <c r="E21" s="4" t="n">
        <v>6236125</v>
      </c>
      <c r="F21" s="4" t="n">
        <v>203829</v>
      </c>
      <c r="G21" s="4" t="n">
        <v>-3922009</v>
      </c>
      <c r="H21" s="4" t="n">
        <v>0</v>
      </c>
    </row>
    <row r="22">
      <c r="A22" s="5" t="inlineStr">
        <is>
          <t>Increase (Decrease) in Stockholders' Equity [Roll Forward]</t>
        </is>
      </c>
    </row>
    <row r="23">
      <c r="A23" s="3" t="inlineStr">
        <is>
          <t>Net (loss) income for the period</t>
        </is>
      </c>
      <c r="B23" s="4" t="n">
        <v>138897</v>
      </c>
    </row>
    <row r="24">
      <c r="A24" s="3" t="inlineStr">
        <is>
          <t>Other comprehensive (loss) income, net of income taxes</t>
        </is>
      </c>
      <c r="B24" s="4" t="n">
        <v>-3805</v>
      </c>
    </row>
    <row r="25">
      <c r="A25" s="3" t="inlineStr">
        <is>
          <t>As of at Jun. 30, 2019</t>
        </is>
      </c>
      <c r="B25" s="4" t="n">
        <v>3038854</v>
      </c>
      <c r="C25" s="4" t="n">
        <v>20000</v>
      </c>
      <c r="D25" s="4" t="n">
        <v>378255</v>
      </c>
      <c r="E25" s="4" t="n">
        <v>6352787</v>
      </c>
      <c r="F25" s="4" t="n">
        <v>200024</v>
      </c>
      <c r="G25" s="4" t="n">
        <v>-3918254</v>
      </c>
      <c r="H25" s="4" t="n">
        <v>6042</v>
      </c>
    </row>
    <row r="26">
      <c r="A26" s="3" t="inlineStr">
        <is>
          <t>As of at Dec. 31, 2018</t>
        </is>
      </c>
      <c r="B26" s="4" t="n">
        <v>4346</v>
      </c>
    </row>
    <row r="27">
      <c r="A27" s="3" t="inlineStr">
        <is>
          <t>As of at Jun. 30, 2019</t>
        </is>
      </c>
      <c r="B27" s="4" t="n">
        <v>3876</v>
      </c>
    </row>
    <row r="28">
      <c r="A28" s="3" t="inlineStr">
        <is>
          <t>As of at Mar. 31, 2019</t>
        </is>
      </c>
      <c r="B28" s="4" t="n">
        <v>2999536</v>
      </c>
      <c r="C28" s="4" t="n">
        <v>20000</v>
      </c>
      <c r="D28" s="4" t="n">
        <v>376639</v>
      </c>
      <c r="E28" s="4" t="n">
        <v>6303094</v>
      </c>
      <c r="F28" s="4" t="n">
        <v>212119</v>
      </c>
      <c r="G28" s="4" t="n">
        <v>-3918254</v>
      </c>
      <c r="H28" s="4" t="n">
        <v>5938</v>
      </c>
    </row>
    <row r="29">
      <c r="A29" s="5" t="inlineStr">
        <is>
          <t>Increase (Decrease) in Stockholders' Equity [Roll Forward]</t>
        </is>
      </c>
    </row>
    <row r="30">
      <c r="A30" s="3" t="inlineStr">
        <is>
          <t>Net (loss) income for the period</t>
        </is>
      </c>
      <c r="B30" s="4" t="n">
        <v>57195</v>
      </c>
      <c r="E30" s="4" t="n">
        <v>57195</v>
      </c>
    </row>
    <row r="31">
      <c r="A31" s="3" t="inlineStr">
        <is>
          <t>Net loss (income) attributable to noncontrolling interest</t>
        </is>
      </c>
      <c r="B31" s="4" t="n">
        <v>0</v>
      </c>
      <c r="E31" s="4" t="n">
        <v>-104</v>
      </c>
      <c r="H31" s="4" t="n">
        <v>104</v>
      </c>
    </row>
    <row r="32">
      <c r="A32" s="3" t="inlineStr">
        <is>
          <t>Net income attributable to redeemable noncontrolling interests</t>
        </is>
      </c>
      <c r="B32" s="4" t="n">
        <v>-10</v>
      </c>
      <c r="E32" s="4" t="n">
        <v>-10</v>
      </c>
    </row>
    <row r="33">
      <c r="A33" s="3" t="inlineStr">
        <is>
          <t>Dividends on common stock</t>
        </is>
      </c>
      <c r="B33" s="4" t="n">
        <v>-7388</v>
      </c>
      <c r="E33" s="4" t="n">
        <v>-7388</v>
      </c>
    </row>
    <row r="34">
      <c r="A34" s="3" t="inlineStr">
        <is>
          <t>Amortization of unearned stock compensation and stock option expense</t>
        </is>
      </c>
      <c r="B34" s="4" t="n">
        <v>1616</v>
      </c>
      <c r="D34" s="4" t="n">
        <v>1616</v>
      </c>
    </row>
    <row r="35">
      <c r="A35" s="3" t="inlineStr">
        <is>
          <t>Other comprehensive (loss) income, net of income taxes</t>
        </is>
      </c>
      <c r="B35" s="4" t="n">
        <v>-12095</v>
      </c>
      <c r="F35" s="4" t="n">
        <v>-12095</v>
      </c>
    </row>
    <row r="36">
      <c r="A36" s="3" t="inlineStr">
        <is>
          <t>As of at Jun. 30, 2019</t>
        </is>
      </c>
      <c r="B36" s="4" t="n">
        <v>3038854</v>
      </c>
      <c r="C36" s="4" t="n">
        <v>20000</v>
      </c>
      <c r="D36" s="4" t="n">
        <v>378255</v>
      </c>
      <c r="E36" s="4" t="n">
        <v>6352787</v>
      </c>
      <c r="F36" s="4" t="n">
        <v>200024</v>
      </c>
      <c r="G36" s="4" t="n">
        <v>-3918254</v>
      </c>
      <c r="H36" s="4" t="n">
        <v>6042</v>
      </c>
    </row>
    <row r="37">
      <c r="A37" s="3" t="inlineStr">
        <is>
          <t>As of at Mar. 31, 2019</t>
        </is>
      </c>
      <c r="B37" s="4" t="n">
        <v>3866</v>
      </c>
    </row>
    <row r="38">
      <c r="A38" s="5" t="inlineStr">
        <is>
          <t>Increase (Decrease) in Temporary Equity [Roll Forward]</t>
        </is>
      </c>
    </row>
    <row r="39">
      <c r="A39" s="3" t="inlineStr">
        <is>
          <t>Net income attributable to redeemable noncontrolling interests</t>
        </is>
      </c>
      <c r="B39" s="4" t="n">
        <v>10</v>
      </c>
    </row>
    <row r="40">
      <c r="A40" s="3" t="inlineStr">
        <is>
          <t>As of at Jun. 30, 2019</t>
        </is>
      </c>
      <c r="B40" s="4" t="n">
        <v>3876</v>
      </c>
    </row>
    <row r="41">
      <c r="A41" s="3" t="inlineStr">
        <is>
          <t>As of at Dec. 31, 2019</t>
        </is>
      </c>
      <c r="B41" s="4" t="n">
        <v>3326796</v>
      </c>
      <c r="C41" s="4" t="n">
        <v>20000</v>
      </c>
      <c r="D41" s="4" t="n">
        <v>381669</v>
      </c>
      <c r="E41" s="4" t="n">
        <v>6534427</v>
      </c>
      <c r="F41" s="4" t="n">
        <v>303295</v>
      </c>
      <c r="G41" s="4" t="n">
        <v>-3920152</v>
      </c>
      <c r="H41" s="4" t="n">
        <v>7557</v>
      </c>
    </row>
    <row r="42">
      <c r="A42" s="5" t="inlineStr">
        <is>
          <t>Increase (Decrease) in Stockholders' Equity [Roll Forward]</t>
        </is>
      </c>
    </row>
    <row r="43">
      <c r="A43" s="3" t="inlineStr">
        <is>
          <t>Net (loss) income for the period</t>
        </is>
      </c>
      <c r="B43" s="4" t="n">
        <v>-33891</v>
      </c>
      <c r="E43" s="4" t="n">
        <v>-33891</v>
      </c>
    </row>
    <row r="44">
      <c r="A44" s="3" t="inlineStr">
        <is>
          <t>Net loss (income) attributable to noncontrolling interest</t>
        </is>
      </c>
      <c r="B44" s="4" t="n">
        <v>0</v>
      </c>
      <c r="E44" s="4" t="n">
        <v>772</v>
      </c>
      <c r="H44" s="4" t="n">
        <v>-772</v>
      </c>
    </row>
    <row r="45">
      <c r="A45" s="3" t="inlineStr">
        <is>
          <t>Net income attributable to redeemable noncontrolling interests</t>
        </is>
      </c>
      <c r="B45" s="4" t="n">
        <v>-126</v>
      </c>
      <c r="E45" s="4" t="n">
        <v>-126</v>
      </c>
    </row>
    <row r="46">
      <c r="A46" s="3" t="inlineStr">
        <is>
          <t>Dividends on common stock</t>
        </is>
      </c>
      <c r="B46" s="4" t="n">
        <v>-15289</v>
      </c>
      <c r="E46" s="4" t="n">
        <v>-15289</v>
      </c>
    </row>
    <row r="47">
      <c r="A47" s="3" t="inlineStr">
        <is>
          <t>Repurchase of Class B Common Stock</t>
        </is>
      </c>
      <c r="B47" s="4" t="n">
        <v>-33610</v>
      </c>
      <c r="G47" s="4" t="n">
        <v>-33610</v>
      </c>
    </row>
    <row r="48">
      <c r="A48" s="3" t="inlineStr">
        <is>
          <t>Issuance of Class B common stock, net of restricted stock awards and forfeitures</t>
        </is>
      </c>
      <c r="B48" s="4" t="n">
        <v>5335</v>
      </c>
      <c r="G48" s="4" t="n">
        <v>5335</v>
      </c>
    </row>
    <row r="49">
      <c r="A49" s="3" t="inlineStr">
        <is>
          <t>Amortization of unearned stock compensation and stock option expense</t>
        </is>
      </c>
      <c r="B49" s="4" t="n">
        <v>1568</v>
      </c>
      <c r="D49" s="4" t="n">
        <v>1568</v>
      </c>
    </row>
    <row r="50">
      <c r="A50" s="3" t="inlineStr">
        <is>
          <t>Other comprehensive (loss) income, net of income taxes</t>
        </is>
      </c>
      <c r="B50" s="4" t="n">
        <v>-37943</v>
      </c>
      <c r="F50" s="4" t="n">
        <v>-37943</v>
      </c>
    </row>
    <row r="51">
      <c r="A51" s="3" t="inlineStr">
        <is>
          <t>As of at Mar. 31, 2020</t>
        </is>
      </c>
      <c r="B51" s="4" t="n">
        <v>3212840</v>
      </c>
      <c r="C51" s="4" t="n">
        <v>20000</v>
      </c>
      <c r="D51" s="4" t="n">
        <v>383237</v>
      </c>
      <c r="E51" s="4" t="n">
        <v>6485893</v>
      </c>
      <c r="F51" s="4" t="n">
        <v>265352</v>
      </c>
      <c r="G51" s="4" t="n">
        <v>-3948427</v>
      </c>
      <c r="H51" s="4" t="n">
        <v>6785</v>
      </c>
    </row>
    <row r="52">
      <c r="A52" s="3" t="inlineStr">
        <is>
          <t>As of at Dec. 31, 2019</t>
        </is>
      </c>
      <c r="B52" s="4" t="n">
        <v>5655</v>
      </c>
    </row>
    <row r="53">
      <c r="A53" s="5" t="inlineStr">
        <is>
          <t>Increase (Decrease) in Temporary Equity [Roll Forward]</t>
        </is>
      </c>
    </row>
    <row r="54">
      <c r="A54" s="3" t="inlineStr">
        <is>
          <t>Net income attributable to redeemable noncontrolling interests</t>
        </is>
      </c>
      <c r="B54" s="4" t="n">
        <v>126</v>
      </c>
    </row>
    <row r="55">
      <c r="A55" s="3" t="inlineStr">
        <is>
          <t>As of at Mar. 31, 2020</t>
        </is>
      </c>
      <c r="B55" s="4" t="n">
        <v>5781</v>
      </c>
    </row>
    <row r="56">
      <c r="A56" s="3" t="inlineStr">
        <is>
          <t>As of at Dec. 31, 2019</t>
        </is>
      </c>
      <c r="B56" s="4" t="n">
        <v>3326796</v>
      </c>
      <c r="C56" s="4" t="n">
        <v>20000</v>
      </c>
      <c r="D56" s="4" t="n">
        <v>381669</v>
      </c>
      <c r="E56" s="4" t="n">
        <v>6534427</v>
      </c>
      <c r="F56" s="4" t="n">
        <v>303295</v>
      </c>
      <c r="G56" s="4" t="n">
        <v>-3920152</v>
      </c>
      <c r="H56" s="4" t="n">
        <v>7557</v>
      </c>
    </row>
    <row r="57">
      <c r="A57" s="5" t="inlineStr">
        <is>
          <t>Increase (Decrease) in Stockholders' Equity [Roll Forward]</t>
        </is>
      </c>
    </row>
    <row r="58">
      <c r="A58" s="3" t="inlineStr">
        <is>
          <t>Net (loss) income for the period</t>
        </is>
      </c>
      <c r="B58" s="4" t="n">
        <v>-15029</v>
      </c>
    </row>
    <row r="59">
      <c r="A59" s="3" t="inlineStr">
        <is>
          <t>Other comprehensive (loss) income, net of income taxes</t>
        </is>
      </c>
      <c r="B59" s="4" t="n">
        <v>-20875</v>
      </c>
    </row>
    <row r="60">
      <c r="A60" s="3" t="inlineStr">
        <is>
          <t>As of at Jun. 30, 2020</t>
        </is>
      </c>
      <c r="B60" s="4" t="n">
        <v>3213416</v>
      </c>
      <c r="C60" s="4" t="n">
        <v>20000</v>
      </c>
      <c r="D60" s="4" t="n">
        <v>384804</v>
      </c>
      <c r="E60" s="4" t="n">
        <v>6497166</v>
      </c>
      <c r="F60" s="4" t="n">
        <v>282420</v>
      </c>
      <c r="G60" s="4" t="n">
        <v>-3977722</v>
      </c>
      <c r="H60" s="4" t="n">
        <v>6748</v>
      </c>
    </row>
    <row r="61">
      <c r="A61" s="3" t="inlineStr">
        <is>
          <t>As of at Dec. 31, 2019</t>
        </is>
      </c>
      <c r="B61" s="4" t="n">
        <v>5655</v>
      </c>
    </row>
    <row r="62">
      <c r="A62" s="3" t="inlineStr">
        <is>
          <t>As of at Jun. 30, 2020</t>
        </is>
      </c>
      <c r="B62" s="4" t="n">
        <v>11831</v>
      </c>
    </row>
    <row r="63">
      <c r="A63" s="3" t="inlineStr">
        <is>
          <t>As of at Mar. 31, 2020</t>
        </is>
      </c>
      <c r="B63" s="4" t="n">
        <v>3212840</v>
      </c>
      <c r="C63" s="4" t="n">
        <v>20000</v>
      </c>
      <c r="D63" s="4" t="n">
        <v>383237</v>
      </c>
      <c r="E63" s="4" t="n">
        <v>6485893</v>
      </c>
      <c r="F63" s="4" t="n">
        <v>265352</v>
      </c>
      <c r="G63" s="4" t="n">
        <v>-3948427</v>
      </c>
      <c r="H63" s="4" t="n">
        <v>6785</v>
      </c>
    </row>
    <row r="64">
      <c r="A64" s="5" t="inlineStr">
        <is>
          <t>Increase (Decrease) in Stockholders' Equity [Roll Forward]</t>
        </is>
      </c>
    </row>
    <row r="65">
      <c r="A65" s="3" t="inlineStr">
        <is>
          <t>Net (loss) income for the period</t>
        </is>
      </c>
      <c r="B65" s="4" t="n">
        <v>18862</v>
      </c>
      <c r="E65" s="4" t="n">
        <v>18862</v>
      </c>
    </row>
    <row r="66">
      <c r="A66" s="3" t="inlineStr">
        <is>
          <t>Net loss (income) attributable to noncontrolling interest</t>
        </is>
      </c>
      <c r="B66" s="4" t="n">
        <v>0</v>
      </c>
      <c r="E66" s="4" t="n">
        <v>37</v>
      </c>
      <c r="H66" s="4" t="n">
        <v>-37</v>
      </c>
    </row>
    <row r="67">
      <c r="A67" s="3" t="inlineStr">
        <is>
          <t>Acquisition of redeemable noncontrolling interest</t>
        </is>
      </c>
      <c r="B67" s="4" t="n">
        <v>0</v>
      </c>
    </row>
    <row r="68">
      <c r="A68" s="3" t="inlineStr">
        <is>
          <t>Net income attributable to redeemable noncontrolling interests</t>
        </is>
      </c>
      <c r="B68" s="4" t="n">
        <v>-45</v>
      </c>
      <c r="E68" s="4" t="n">
        <v>-45</v>
      </c>
    </row>
    <row r="69">
      <c r="A69" s="3" t="inlineStr">
        <is>
          <t>Dividends on common stock</t>
        </is>
      </c>
      <c r="B69" s="4" t="n">
        <v>-7581</v>
      </c>
      <c r="E69" s="4" t="n">
        <v>-7581</v>
      </c>
    </row>
    <row r="70">
      <c r="A70" s="3" t="inlineStr">
        <is>
          <t>Repurchase of Class B Common Stock</t>
        </is>
      </c>
      <c r="B70" s="4" t="n">
        <v>-29295</v>
      </c>
      <c r="G70" s="4" t="n">
        <v>-29295</v>
      </c>
    </row>
    <row r="71">
      <c r="A71" s="3" t="inlineStr">
        <is>
          <t>Amortization of unearned stock compensation and stock option expense</t>
        </is>
      </c>
      <c r="B71" s="4" t="n">
        <v>1567</v>
      </c>
      <c r="D71" s="4" t="n">
        <v>1567</v>
      </c>
    </row>
    <row r="72">
      <c r="A72" s="3" t="inlineStr">
        <is>
          <t>Other comprehensive (loss) income, net of income taxes</t>
        </is>
      </c>
      <c r="B72" s="4" t="n">
        <v>17068</v>
      </c>
      <c r="F72" s="4" t="n">
        <v>17068</v>
      </c>
    </row>
    <row r="73">
      <c r="A73" s="3" t="inlineStr">
        <is>
          <t>As of at Jun. 30, 2020</t>
        </is>
      </c>
      <c r="B73" s="4" t="n">
        <v>3213416</v>
      </c>
      <c r="C73" s="6" t="n">
        <v>20000</v>
      </c>
      <c r="D73" s="6" t="n">
        <v>384804</v>
      </c>
      <c r="E73" s="6" t="n">
        <v>6497166</v>
      </c>
      <c r="F73" s="6" t="n">
        <v>282420</v>
      </c>
      <c r="G73" s="6" t="n">
        <v>-3977722</v>
      </c>
      <c r="H73" s="6" t="n">
        <v>6748</v>
      </c>
    </row>
    <row r="74">
      <c r="A74" s="3" t="inlineStr">
        <is>
          <t>As of at Mar. 31, 2020</t>
        </is>
      </c>
      <c r="B74" s="4" t="n">
        <v>5781</v>
      </c>
    </row>
    <row r="75">
      <c r="A75" s="5" t="inlineStr">
        <is>
          <t>Increase (Decrease) in Temporary Equity [Roll Forward]</t>
        </is>
      </c>
    </row>
    <row r="76">
      <c r="A76" s="3" t="inlineStr">
        <is>
          <t>Net income attributable to redeemable noncontrolling interests</t>
        </is>
      </c>
      <c r="B76" s="4" t="n">
        <v>45</v>
      </c>
    </row>
    <row r="77">
      <c r="A77" s="3" t="inlineStr">
        <is>
          <t>Acquisition of redeemable noncontrolling interest</t>
        </is>
      </c>
      <c r="B77" s="4" t="n">
        <v>6005</v>
      </c>
    </row>
    <row r="78">
      <c r="A78" s="3" t="inlineStr">
        <is>
          <t>As of at Jun. 30, 2020</t>
        </is>
      </c>
      <c r="B78" s="6" t="n">
        <v>118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Non-Operating Income (Narrative)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5" t="inlineStr">
        <is>
          <t>Schedule of Non-Operating Income (Expense) [Line Items]</t>
        </is>
      </c>
    </row>
    <row r="4">
      <c r="A4" s="3" t="inlineStr">
        <is>
          <t>Gain on acquiring a controlling interest in an equity affiliate</t>
        </is>
      </c>
      <c r="B4" s="6" t="n">
        <v>3708</v>
      </c>
      <c r="D4" s="6" t="n">
        <v>0</v>
      </c>
      <c r="F4" s="6" t="n">
        <v>3708</v>
      </c>
      <c r="G4" s="6" t="n">
        <v>0</v>
      </c>
    </row>
    <row r="5">
      <c r="A5" s="3" t="inlineStr">
        <is>
          <t>Gain related to contingent consideration</t>
        </is>
      </c>
      <c r="B5" s="4" t="n">
        <v>1700</v>
      </c>
      <c r="F5" s="4" t="n">
        <v>1800</v>
      </c>
    </row>
    <row r="6">
      <c r="A6" s="3" t="inlineStr">
        <is>
          <t>Gain on cost method investments</t>
        </is>
      </c>
      <c r="B6" s="4" t="n">
        <v>2571</v>
      </c>
      <c r="D6" s="4" t="n">
        <v>0</v>
      </c>
      <c r="E6" s="6" t="n">
        <v>1400</v>
      </c>
      <c r="F6" s="4" t="n">
        <v>2571</v>
      </c>
      <c r="G6" s="4" t="n">
        <v>1411</v>
      </c>
    </row>
    <row r="7">
      <c r="A7" s="3" t="inlineStr">
        <is>
          <t>Impairment of a cost method investment</t>
        </is>
      </c>
      <c r="B7" s="4" t="n">
        <v>0</v>
      </c>
      <c r="C7" s="6" t="n">
        <v>2600</v>
      </c>
      <c r="D7" s="4" t="n">
        <v>0</v>
      </c>
      <c r="F7" s="4" t="n">
        <v>2577</v>
      </c>
      <c r="G7" s="4" t="n">
        <v>0</v>
      </c>
    </row>
    <row r="8">
      <c r="A8" s="3" t="inlineStr">
        <is>
          <t>Gain on sale of equity affiliates</t>
        </is>
      </c>
      <c r="B8" s="4" t="n">
        <v>1473</v>
      </c>
      <c r="D8" s="6" t="n">
        <v>0</v>
      </c>
      <c r="F8" s="6" t="n">
        <v>1370</v>
      </c>
      <c r="G8" s="6" t="n">
        <v>28994</v>
      </c>
    </row>
    <row r="9">
      <c r="A9" s="3" t="inlineStr">
        <is>
          <t>Gimlet Media [Member]</t>
        </is>
      </c>
    </row>
    <row r="10">
      <c r="A10" s="5" t="inlineStr">
        <is>
          <t>Schedule of Non-Operating Income (Expense) [Line Items]</t>
        </is>
      </c>
    </row>
    <row r="11">
      <c r="A11" s="3" t="inlineStr">
        <is>
          <t>Gain on sale of equity affiliates</t>
        </is>
      </c>
      <c r="E11" s="6" t="n">
        <v>29000</v>
      </c>
    </row>
    <row r="12">
      <c r="A12" s="3" t="inlineStr">
        <is>
          <t>Framebridge [Member]</t>
        </is>
      </c>
    </row>
    <row r="13">
      <c r="A13" s="5" t="inlineStr">
        <is>
          <t>Schedule of Non-Operating Income (Expense) [Line Items]</t>
        </is>
      </c>
    </row>
    <row r="14">
      <c r="A14" s="3" t="inlineStr">
        <is>
          <t>Gain on acquiring a controlling interest in an equity affiliate</t>
        </is>
      </c>
      <c r="B14" s="6" t="n">
        <v>3700</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Non-Operating Income (Details 1)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5" t="inlineStr">
        <is>
          <t>Other Nonoperating Income (Expense) [Abstract]</t>
        </is>
      </c>
    </row>
    <row r="4">
      <c r="A4" s="3" t="inlineStr">
        <is>
          <t>Gain on acquiring a controlling interest in an equity affiliate</t>
        </is>
      </c>
      <c r="B4" s="6" t="n">
        <v>3708</v>
      </c>
      <c r="D4" s="6" t="n">
        <v>0</v>
      </c>
      <c r="F4" s="6" t="n">
        <v>3708</v>
      </c>
      <c r="G4" s="6" t="n">
        <v>0</v>
      </c>
    </row>
    <row r="5">
      <c r="A5" s="3" t="inlineStr">
        <is>
          <t>Foreign currency (loss) gain, net</t>
        </is>
      </c>
      <c r="B5" s="4" t="n">
        <v>-1070</v>
      </c>
      <c r="D5" s="4" t="n">
        <v>109</v>
      </c>
      <c r="F5" s="4" t="n">
        <v>3220</v>
      </c>
      <c r="G5" s="4" t="n">
        <v>623</v>
      </c>
    </row>
    <row r="6">
      <c r="A6" s="3" t="inlineStr">
        <is>
          <t>Impairment of a cost method investment</t>
        </is>
      </c>
      <c r="B6" s="4" t="n">
        <v>0</v>
      </c>
      <c r="C6" s="6" t="n">
        <v>-2600</v>
      </c>
      <c r="D6" s="4" t="n">
        <v>0</v>
      </c>
      <c r="F6" s="4" t="n">
        <v>-2577</v>
      </c>
      <c r="G6" s="4" t="n">
        <v>0</v>
      </c>
    </row>
    <row r="7">
      <c r="A7" s="3" t="inlineStr">
        <is>
          <t>Gain on cost method investments</t>
        </is>
      </c>
      <c r="B7" s="4" t="n">
        <v>2571</v>
      </c>
      <c r="D7" s="4" t="n">
        <v>0</v>
      </c>
      <c r="E7" s="6" t="n">
        <v>1400</v>
      </c>
      <c r="F7" s="4" t="n">
        <v>2571</v>
      </c>
      <c r="G7" s="4" t="n">
        <v>1411</v>
      </c>
    </row>
    <row r="8">
      <c r="A8" s="3" t="inlineStr">
        <is>
          <t>Gain on sale of a business</t>
        </is>
      </c>
      <c r="B8" s="4" t="n">
        <v>1653</v>
      </c>
      <c r="D8" s="4" t="n">
        <v>232</v>
      </c>
      <c r="F8" s="4" t="n">
        <v>1760</v>
      </c>
      <c r="G8" s="4" t="n">
        <v>421</v>
      </c>
    </row>
    <row r="9">
      <c r="A9" s="3" t="inlineStr">
        <is>
          <t>Gain on sale of equity affiliates</t>
        </is>
      </c>
      <c r="B9" s="4" t="n">
        <v>1473</v>
      </c>
      <c r="D9" s="4" t="n">
        <v>0</v>
      </c>
      <c r="F9" s="4" t="n">
        <v>1370</v>
      </c>
      <c r="G9" s="4" t="n">
        <v>28994</v>
      </c>
    </row>
    <row r="10">
      <c r="A10" s="3" t="inlineStr">
        <is>
          <t>Gain on sale of a cost method investment</t>
        </is>
      </c>
      <c r="B10" s="4" t="n">
        <v>0</v>
      </c>
      <c r="D10" s="4" t="n">
        <v>0</v>
      </c>
      <c r="F10" s="4" t="n">
        <v>518</v>
      </c>
      <c r="G10" s="4" t="n">
        <v>0</v>
      </c>
    </row>
    <row r="11">
      <c r="A11" s="3" t="inlineStr">
        <is>
          <t>Other (loss) gain, net</t>
        </is>
      </c>
      <c r="B11" s="4" t="n">
        <v>-235</v>
      </c>
      <c r="D11" s="4" t="n">
        <v>887</v>
      </c>
      <c r="F11" s="4" t="n">
        <v>218</v>
      </c>
      <c r="G11" s="4" t="n">
        <v>-870</v>
      </c>
    </row>
    <row r="12">
      <c r="A12" s="3" t="inlineStr">
        <is>
          <t>Total Other Non-Operating Income</t>
        </is>
      </c>
      <c r="B12" s="6" t="n">
        <v>8100</v>
      </c>
      <c r="D12" s="6" t="n">
        <v>1228</v>
      </c>
      <c r="F12" s="6" t="n">
        <v>10788</v>
      </c>
      <c r="G12" s="6" t="n">
        <v>30579</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Accumulated Other Comprehensive Income (Loss) (Components of OCI) (Details 1) - USD ($) $ in Thousands</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row>
    <row r="3">
      <c r="A3" s="5" t="inlineStr">
        <is>
          <t>Other Comprehensive Income (Loss) [Line Items]</t>
        </is>
      </c>
    </row>
    <row r="4">
      <c r="A4" s="3" t="inlineStr">
        <is>
          <t>Other Comprehensive Income (Loss), before tax</t>
        </is>
      </c>
      <c r="C4" s="6" t="n">
        <v>17320</v>
      </c>
      <c r="E4" s="6" t="n">
        <v>-12470</v>
      </c>
      <c r="G4" s="6" t="n">
        <v>-20743</v>
      </c>
      <c r="H4" s="6" t="n">
        <v>-4799</v>
      </c>
    </row>
    <row r="5">
      <c r="A5" s="3" t="inlineStr">
        <is>
          <t>Other Comprehensive Income (Loss), income tax</t>
        </is>
      </c>
      <c r="C5" s="4" t="n">
        <v>-252</v>
      </c>
      <c r="E5" s="4" t="n">
        <v>375</v>
      </c>
      <c r="G5" s="4" t="n">
        <v>-132</v>
      </c>
      <c r="H5" s="4" t="n">
        <v>994</v>
      </c>
    </row>
    <row r="6">
      <c r="A6" s="3" t="inlineStr">
        <is>
          <t>Other Comprehensive Income (Loss), Net of Tax</t>
        </is>
      </c>
      <c r="C6" s="4" t="n">
        <v>17068</v>
      </c>
      <c r="D6" s="6" t="n">
        <v>-37943</v>
      </c>
      <c r="E6" s="4" t="n">
        <v>-12095</v>
      </c>
      <c r="F6" s="6" t="n">
        <v>8290</v>
      </c>
      <c r="G6" s="4" t="n">
        <v>-20875</v>
      </c>
      <c r="H6" s="4" t="n">
        <v>-3805</v>
      </c>
    </row>
    <row r="7">
      <c r="A7" s="3" t="inlineStr">
        <is>
          <t>Foreign Currency Translation Adjustment [Member]</t>
        </is>
      </c>
    </row>
    <row r="8">
      <c r="A8" s="5" t="inlineStr">
        <is>
          <t>Other Comprehensive Income (Loss) [Line Items]</t>
        </is>
      </c>
    </row>
    <row r="9">
      <c r="A9" s="3" t="inlineStr">
        <is>
          <t>Other Comprehensive Income (Loss), before Reclassifications, Net of Tax</t>
        </is>
      </c>
      <c r="G9" s="4" t="n">
        <v>-20971</v>
      </c>
    </row>
    <row r="10">
      <c r="A10" s="3" t="inlineStr">
        <is>
          <t>Reclassification from Accumulated Other Comprehensive Income, Current Period, Net of Tax</t>
        </is>
      </c>
      <c r="G10" s="4" t="n">
        <v>0</v>
      </c>
    </row>
    <row r="11">
      <c r="A11" s="3" t="inlineStr">
        <is>
          <t>Other Comprehensive Income (Loss), before tax</t>
        </is>
      </c>
      <c r="C11" s="4" t="n">
        <v>16405</v>
      </c>
      <c r="E11" s="4" t="n">
        <v>-11104</v>
      </c>
      <c r="G11" s="4" t="n">
        <v>-20971</v>
      </c>
      <c r="H11" s="4" t="n">
        <v>-1071</v>
      </c>
    </row>
    <row r="12">
      <c r="A12" s="3" t="inlineStr">
        <is>
          <t>Other Comprehensive Income (Loss), income tax</t>
        </is>
      </c>
      <c r="C12" s="4" t="n">
        <v>0</v>
      </c>
      <c r="E12" s="4" t="n">
        <v>0</v>
      </c>
      <c r="G12" s="4" t="n">
        <v>0</v>
      </c>
      <c r="H12" s="4" t="n">
        <v>0</v>
      </c>
    </row>
    <row r="13">
      <c r="A13" s="3" t="inlineStr">
        <is>
          <t>Other Comprehensive Income (Loss), Net of Tax</t>
        </is>
      </c>
      <c r="C13" s="4" t="n">
        <v>16405</v>
      </c>
      <c r="E13" s="4" t="n">
        <v>-11104</v>
      </c>
      <c r="G13" s="4" t="n">
        <v>-20971</v>
      </c>
      <c r="H13" s="4" t="n">
        <v>-1071</v>
      </c>
    </row>
    <row r="14">
      <c r="A14" s="3" t="inlineStr">
        <is>
          <t>Pension and Other Postretirement Plans [Member]</t>
        </is>
      </c>
    </row>
    <row r="15">
      <c r="A15" s="5" t="inlineStr">
        <is>
          <t>Other Comprehensive Income (Loss) [Line Items]</t>
        </is>
      </c>
    </row>
    <row r="16">
      <c r="A16" s="3" t="inlineStr">
        <is>
          <t>Other Comprehensive Income (Loss), before Reclassifications, Net of Tax</t>
        </is>
      </c>
      <c r="G16" s="4" t="n">
        <v>0</v>
      </c>
    </row>
    <row r="17">
      <c r="A17" s="3" t="inlineStr">
        <is>
          <t>Reclassification from Accumulated Other Comprehensive Income, Current Period, before Tax</t>
        </is>
      </c>
      <c r="C17" s="4" t="n">
        <v>1058</v>
      </c>
      <c r="E17" s="4" t="n">
        <v>-1406</v>
      </c>
      <c r="G17" s="4" t="n">
        <v>1949</v>
      </c>
      <c r="H17" s="4" t="n">
        <v>-3301</v>
      </c>
    </row>
    <row r="18">
      <c r="A18" s="3" t="inlineStr">
        <is>
          <t>Reclassification from AOCI, Current Period, Tax</t>
        </is>
      </c>
      <c r="C18" s="4" t="n">
        <v>-285</v>
      </c>
      <c r="E18" s="4" t="n">
        <v>380</v>
      </c>
      <c r="G18" s="4" t="n">
        <v>-526</v>
      </c>
      <c r="H18" s="4" t="n">
        <v>891</v>
      </c>
    </row>
    <row r="19">
      <c r="A19" s="3" t="inlineStr">
        <is>
          <t>Reclassification from Accumulated Other Comprehensive Income, Current Period, Net of Tax</t>
        </is>
      </c>
      <c r="C19" s="4" t="n">
        <v>773</v>
      </c>
      <c r="E19" s="4" t="n">
        <v>-1026</v>
      </c>
      <c r="G19" s="4" t="n">
        <v>1423</v>
      </c>
      <c r="H19" s="4" t="n">
        <v>-2410</v>
      </c>
    </row>
    <row r="20">
      <c r="A20" s="3" t="inlineStr">
        <is>
          <t>Other Comprehensive Income (Loss), before tax</t>
        </is>
      </c>
      <c r="C20" s="4" t="n">
        <v>1058</v>
      </c>
      <c r="E20" s="4" t="n">
        <v>-1406</v>
      </c>
      <c r="G20" s="4" t="n">
        <v>1949</v>
      </c>
      <c r="H20" s="4" t="n">
        <v>-3301</v>
      </c>
    </row>
    <row r="21">
      <c r="A21" s="3" t="inlineStr">
        <is>
          <t>Other Comprehensive Income (Loss), income tax</t>
        </is>
      </c>
      <c r="C21" s="4" t="n">
        <v>-285</v>
      </c>
      <c r="E21" s="4" t="n">
        <v>380</v>
      </c>
      <c r="G21" s="4" t="n">
        <v>-526</v>
      </c>
      <c r="H21" s="4" t="n">
        <v>891</v>
      </c>
    </row>
    <row r="22">
      <c r="A22" s="3" t="inlineStr">
        <is>
          <t>Other Comprehensive Income (Loss), Net of Tax</t>
        </is>
      </c>
      <c r="C22" s="4" t="n">
        <v>773</v>
      </c>
      <c r="E22" s="4" t="n">
        <v>-1026</v>
      </c>
      <c r="G22" s="4" t="n">
        <v>1423</v>
      </c>
      <c r="H22" s="4" t="n">
        <v>-2410</v>
      </c>
    </row>
    <row r="23">
      <c r="A23" s="3" t="inlineStr">
        <is>
          <t>Net Prior Service (Credit) Cost [Member]</t>
        </is>
      </c>
    </row>
    <row r="24">
      <c r="A24" s="5" t="inlineStr">
        <is>
          <t>Other Comprehensive Income (Loss) [Line Items]</t>
        </is>
      </c>
    </row>
    <row r="25">
      <c r="A25" s="3" t="inlineStr">
        <is>
          <t>Reclassification from Accumulated Other Comprehensive Income, Current Period, before Tax</t>
        </is>
      </c>
      <c r="B25" s="3" t="inlineStr">
        <is>
          <t>[1]</t>
        </is>
      </c>
      <c r="C25" s="4" t="n">
        <v>668</v>
      </c>
      <c r="E25" s="4" t="n">
        <v>-931</v>
      </c>
      <c r="G25" s="4" t="n">
        <v>1339</v>
      </c>
      <c r="H25" s="4" t="n">
        <v>-2278</v>
      </c>
    </row>
    <row r="26">
      <c r="A26" s="3" t="inlineStr">
        <is>
          <t>Reclassification from AOCI, Current Period, Tax</t>
        </is>
      </c>
      <c r="C26" s="4" t="n">
        <v>-181</v>
      </c>
      <c r="E26" s="4" t="n">
        <v>251</v>
      </c>
      <c r="G26" s="4" t="n">
        <v>-362</v>
      </c>
      <c r="H26" s="4" t="n">
        <v>615</v>
      </c>
    </row>
    <row r="27">
      <c r="A27" s="3" t="inlineStr">
        <is>
          <t>Reclassification from Accumulated Other Comprehensive Income, Current Period, Net of Tax</t>
        </is>
      </c>
      <c r="C27" s="4" t="n">
        <v>487</v>
      </c>
      <c r="E27" s="4" t="n">
        <v>-680</v>
      </c>
      <c r="G27" s="4" t="n">
        <v>977</v>
      </c>
      <c r="H27" s="4" t="n">
        <v>-1663</v>
      </c>
    </row>
    <row r="28">
      <c r="A28" s="3" t="inlineStr">
        <is>
          <t>Net Actuarial Gain [Member]</t>
        </is>
      </c>
    </row>
    <row r="29">
      <c r="A29" s="5" t="inlineStr">
        <is>
          <t>Other Comprehensive Income (Loss) [Line Items]</t>
        </is>
      </c>
    </row>
    <row r="30">
      <c r="A30" s="3" t="inlineStr">
        <is>
          <t>Reclassification from Accumulated Other Comprehensive Income, Current Period, before Tax</t>
        </is>
      </c>
      <c r="B30" s="3" t="inlineStr">
        <is>
          <t>[1]</t>
        </is>
      </c>
      <c r="C30" s="4" t="n">
        <v>390</v>
      </c>
      <c r="E30" s="4" t="n">
        <v>-475</v>
      </c>
      <c r="G30" s="4" t="n">
        <v>610</v>
      </c>
      <c r="H30" s="4" t="n">
        <v>-1023</v>
      </c>
    </row>
    <row r="31">
      <c r="A31" s="3" t="inlineStr">
        <is>
          <t>Reclassification from AOCI, Current Period, Tax</t>
        </is>
      </c>
      <c r="C31" s="4" t="n">
        <v>-104</v>
      </c>
      <c r="E31" s="4" t="n">
        <v>129</v>
      </c>
      <c r="G31" s="4" t="n">
        <v>-164</v>
      </c>
      <c r="H31" s="4" t="n">
        <v>276</v>
      </c>
    </row>
    <row r="32">
      <c r="A32" s="3" t="inlineStr">
        <is>
          <t>Reclassification from Accumulated Other Comprehensive Income, Current Period, Net of Tax</t>
        </is>
      </c>
      <c r="C32" s="4" t="n">
        <v>286</v>
      </c>
      <c r="E32" s="4" t="n">
        <v>-346</v>
      </c>
      <c r="G32" s="4" t="n">
        <v>446</v>
      </c>
      <c r="H32" s="4" t="n">
        <v>-747</v>
      </c>
    </row>
    <row r="33">
      <c r="A33" s="3" t="inlineStr">
        <is>
          <t>Cash Flow Hedges [Member]</t>
        </is>
      </c>
    </row>
    <row r="34">
      <c r="A34" s="5" t="inlineStr">
        <is>
          <t>Other Comprehensive Income (Loss) [Line Items]</t>
        </is>
      </c>
    </row>
    <row r="35">
      <c r="A35" s="3" t="inlineStr">
        <is>
          <t>Other Comprehensive Income (Loss), before Reclassifications, Net of Tax</t>
        </is>
      </c>
      <c r="G35" s="4" t="n">
        <v>-1487</v>
      </c>
    </row>
    <row r="36">
      <c r="A36" s="3" t="inlineStr">
        <is>
          <t>Reclassification from Accumulated Other Comprehensive Income, Current Period, Net of Tax</t>
        </is>
      </c>
      <c r="G36" s="4" t="n">
        <v>160</v>
      </c>
    </row>
    <row r="37">
      <c r="A37" s="3" t="inlineStr">
        <is>
          <t>Other Comprehensive Income (Loss), before tax</t>
        </is>
      </c>
      <c r="C37" s="4" t="n">
        <v>-143</v>
      </c>
      <c r="E37" s="4" t="n">
        <v>40</v>
      </c>
      <c r="G37" s="4" t="n">
        <v>-1721</v>
      </c>
      <c r="H37" s="4" t="n">
        <v>-427</v>
      </c>
    </row>
    <row r="38">
      <c r="A38" s="3" t="inlineStr">
        <is>
          <t>Other Comprehensive Income (Loss), income tax</t>
        </is>
      </c>
      <c r="C38" s="4" t="n">
        <v>33</v>
      </c>
      <c r="E38" s="4" t="n">
        <v>-5</v>
      </c>
      <c r="G38" s="4" t="n">
        <v>394</v>
      </c>
      <c r="H38" s="4" t="n">
        <v>103</v>
      </c>
    </row>
    <row r="39">
      <c r="A39" s="3" t="inlineStr">
        <is>
          <t>Other Comprehensive Income (Loss), Net of Tax</t>
        </is>
      </c>
      <c r="C39" s="6" t="n">
        <v>-110</v>
      </c>
      <c r="E39" s="6" t="n">
        <v>35</v>
      </c>
      <c r="G39" s="6" t="n">
        <v>-1327</v>
      </c>
      <c r="H39" s="6" t="n">
        <v>-324</v>
      </c>
    </row>
    <row r="40"/>
    <row r="41">
      <c r="A41" s="3" t="inlineStr">
        <is>
          <t>[1]</t>
        </is>
      </c>
      <c r="B41" s="3" t="inlineStr">
        <is>
          <t>These accumulated other comprehensive income components are included in the computation of net periodic pension and postretirement plan cost (see Note 12) and are included in non-operating pension and postretirement benefit income in the Company’s Condensed Consolidated Statements of Operations.</t>
        </is>
      </c>
    </row>
  </sheetData>
  <mergeCells count="5">
    <mergeCell ref="A1:B2"/>
    <mergeCell ref="C1:F1"/>
    <mergeCell ref="G1:H1"/>
    <mergeCell ref="A40:G40"/>
    <mergeCell ref="B41:G4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AOCI balances) (Details 2)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5" t="inlineStr">
        <is>
          <t>AOCI Including Portion Attributable to Noncontrolling Interest, Net of Tax [Roll Forward]</t>
        </is>
      </c>
    </row>
    <row r="4">
      <c r="A4" s="3" t="inlineStr">
        <is>
          <t>As of</t>
        </is>
      </c>
      <c r="B4" s="6" t="n">
        <v>3212840</v>
      </c>
      <c r="C4" s="6" t="n">
        <v>3326796</v>
      </c>
      <c r="D4" s="6" t="n">
        <v>2999536</v>
      </c>
      <c r="E4" s="6" t="n">
        <v>2916782</v>
      </c>
      <c r="F4" s="6" t="n">
        <v>3326796</v>
      </c>
      <c r="G4" s="6" t="n">
        <v>2916782</v>
      </c>
    </row>
    <row r="5">
      <c r="A5" s="3" t="inlineStr">
        <is>
          <t>Other Comprehensive Income (Loss), Net of Tax</t>
        </is>
      </c>
      <c r="B5" s="4" t="n">
        <v>17068</v>
      </c>
      <c r="C5" s="4" t="n">
        <v>-37943</v>
      </c>
      <c r="D5" s="4" t="n">
        <v>-12095</v>
      </c>
      <c r="E5" s="4" t="n">
        <v>8290</v>
      </c>
      <c r="F5" s="4" t="n">
        <v>-20875</v>
      </c>
      <c r="G5" s="4" t="n">
        <v>-3805</v>
      </c>
    </row>
    <row r="6">
      <c r="A6" s="3" t="inlineStr">
        <is>
          <t>As of</t>
        </is>
      </c>
      <c r="B6" s="4" t="n">
        <v>3213416</v>
      </c>
      <c r="C6" s="4" t="n">
        <v>3212840</v>
      </c>
      <c r="D6" s="4" t="n">
        <v>3038854</v>
      </c>
      <c r="E6" s="6" t="n">
        <v>2999536</v>
      </c>
      <c r="F6" s="4" t="n">
        <v>3213416</v>
      </c>
      <c r="G6" s="4" t="n">
        <v>3038854</v>
      </c>
    </row>
    <row r="7">
      <c r="A7" s="3" t="inlineStr">
        <is>
          <t>AOCI Including Portion Attributable to Noncontrolling Interest [Member]</t>
        </is>
      </c>
    </row>
    <row r="8">
      <c r="A8" s="5" t="inlineStr">
        <is>
          <t>AOCI Including Portion Attributable to Noncontrolling Interest, Net of Tax [Roll Forward]</t>
        </is>
      </c>
    </row>
    <row r="9">
      <c r="A9" s="3" t="inlineStr">
        <is>
          <t>As of</t>
        </is>
      </c>
      <c r="C9" s="4" t="n">
        <v>303295</v>
      </c>
      <c r="F9" s="4" t="n">
        <v>303295</v>
      </c>
    </row>
    <row r="10">
      <c r="A10" s="3" t="inlineStr">
        <is>
          <t>Other comprehensive loss before reclassifications</t>
        </is>
      </c>
      <c r="F10" s="4" t="n">
        <v>-22458</v>
      </c>
    </row>
    <row r="11">
      <c r="A11" s="3" t="inlineStr">
        <is>
          <t>Net amount reclassified from accumulated other comprehensive income (loss)</t>
        </is>
      </c>
      <c r="F11" s="4" t="n">
        <v>1583</v>
      </c>
    </row>
    <row r="12">
      <c r="A12" s="3" t="inlineStr">
        <is>
          <t>Other Comprehensive Income (Loss), Net of Tax</t>
        </is>
      </c>
      <c r="F12" s="4" t="n">
        <v>-20875</v>
      </c>
    </row>
    <row r="13">
      <c r="A13" s="3" t="inlineStr">
        <is>
          <t>As of</t>
        </is>
      </c>
      <c r="B13" s="4" t="n">
        <v>282420</v>
      </c>
      <c r="F13" s="4" t="n">
        <v>282420</v>
      </c>
    </row>
    <row r="14">
      <c r="A14" s="3" t="inlineStr">
        <is>
          <t>Cumulative Foreign Currency Translation Adjustment [Member]</t>
        </is>
      </c>
    </row>
    <row r="15">
      <c r="A15" s="5" t="inlineStr">
        <is>
          <t>AOCI Including Portion Attributable to Noncontrolling Interest, Net of Tax [Roll Forward]</t>
        </is>
      </c>
    </row>
    <row r="16">
      <c r="A16" s="3" t="inlineStr">
        <is>
          <t>As of</t>
        </is>
      </c>
      <c r="C16" s="4" t="n">
        <v>-21888</v>
      </c>
      <c r="F16" s="4" t="n">
        <v>-21888</v>
      </c>
    </row>
    <row r="17">
      <c r="A17" s="3" t="inlineStr">
        <is>
          <t>Other comprehensive loss before reclassifications</t>
        </is>
      </c>
      <c r="F17" s="4" t="n">
        <v>-20971</v>
      </c>
    </row>
    <row r="18">
      <c r="A18" s="3" t="inlineStr">
        <is>
          <t>Net amount reclassified from accumulated other comprehensive income (loss)</t>
        </is>
      </c>
      <c r="F18" s="4" t="n">
        <v>0</v>
      </c>
    </row>
    <row r="19">
      <c r="A19" s="3" t="inlineStr">
        <is>
          <t>Other Comprehensive Income (Loss), Net of Tax</t>
        </is>
      </c>
      <c r="B19" s="4" t="n">
        <v>16405</v>
      </c>
      <c r="D19" s="4" t="n">
        <v>-11104</v>
      </c>
      <c r="F19" s="4" t="n">
        <v>-20971</v>
      </c>
      <c r="G19" s="4" t="n">
        <v>-1071</v>
      </c>
    </row>
    <row r="20">
      <c r="A20" s="3" t="inlineStr">
        <is>
          <t>As of</t>
        </is>
      </c>
      <c r="B20" s="4" t="n">
        <v>-42859</v>
      </c>
      <c r="F20" s="4" t="n">
        <v>-42859</v>
      </c>
    </row>
    <row r="21">
      <c r="A21" s="3" t="inlineStr">
        <is>
          <t>Unrealized Gain on Pensions and Other Postretirement Plans [Member]</t>
        </is>
      </c>
    </row>
    <row r="22">
      <c r="A22" s="5" t="inlineStr">
        <is>
          <t>AOCI Including Portion Attributable to Noncontrolling Interest, Net of Tax [Roll Forward]</t>
        </is>
      </c>
    </row>
    <row r="23">
      <c r="A23" s="3" t="inlineStr">
        <is>
          <t>As of</t>
        </is>
      </c>
      <c r="C23" s="4" t="n">
        <v>325921</v>
      </c>
      <c r="F23" s="4" t="n">
        <v>325921</v>
      </c>
    </row>
    <row r="24">
      <c r="A24" s="3" t="inlineStr">
        <is>
          <t>Other comprehensive loss before reclassifications</t>
        </is>
      </c>
      <c r="F24" s="4" t="n">
        <v>0</v>
      </c>
    </row>
    <row r="25">
      <c r="A25" s="3" t="inlineStr">
        <is>
          <t>Net amount reclassified from accumulated other comprehensive income (loss)</t>
        </is>
      </c>
      <c r="B25" s="4" t="n">
        <v>773</v>
      </c>
      <c r="D25" s="4" t="n">
        <v>-1026</v>
      </c>
      <c r="F25" s="4" t="n">
        <v>1423</v>
      </c>
      <c r="G25" s="4" t="n">
        <v>-2410</v>
      </c>
    </row>
    <row r="26">
      <c r="A26" s="3" t="inlineStr">
        <is>
          <t>Other Comprehensive Income (Loss), Net of Tax</t>
        </is>
      </c>
      <c r="B26" s="4" t="n">
        <v>773</v>
      </c>
      <c r="D26" s="4" t="n">
        <v>-1026</v>
      </c>
      <c r="F26" s="4" t="n">
        <v>1423</v>
      </c>
      <c r="G26" s="4" t="n">
        <v>-2410</v>
      </c>
    </row>
    <row r="27">
      <c r="A27" s="3" t="inlineStr">
        <is>
          <t>As of</t>
        </is>
      </c>
      <c r="B27" s="4" t="n">
        <v>327344</v>
      </c>
      <c r="F27" s="4" t="n">
        <v>327344</v>
      </c>
    </row>
    <row r="28">
      <c r="A28" s="3" t="inlineStr">
        <is>
          <t>Cash Flow Hedges [Member]</t>
        </is>
      </c>
    </row>
    <row r="29">
      <c r="A29" s="5" t="inlineStr">
        <is>
          <t>AOCI Including Portion Attributable to Noncontrolling Interest, Net of Tax [Roll Forward]</t>
        </is>
      </c>
    </row>
    <row r="30">
      <c r="A30" s="3" t="inlineStr">
        <is>
          <t>As of</t>
        </is>
      </c>
      <c r="C30" s="6" t="n">
        <v>-738</v>
      </c>
      <c r="F30" s="4" t="n">
        <v>-738</v>
      </c>
    </row>
    <row r="31">
      <c r="A31" s="3" t="inlineStr">
        <is>
          <t>Other comprehensive loss before reclassifications</t>
        </is>
      </c>
      <c r="F31" s="4" t="n">
        <v>-1487</v>
      </c>
    </row>
    <row r="32">
      <c r="A32" s="3" t="inlineStr">
        <is>
          <t>Net amount reclassified from accumulated other comprehensive income (loss)</t>
        </is>
      </c>
      <c r="F32" s="4" t="n">
        <v>160</v>
      </c>
    </row>
    <row r="33">
      <c r="A33" s="3" t="inlineStr">
        <is>
          <t>Other Comprehensive Income (Loss), Net of Tax</t>
        </is>
      </c>
      <c r="B33" s="4" t="n">
        <v>-110</v>
      </c>
      <c r="D33" s="6" t="n">
        <v>35</v>
      </c>
      <c r="F33" s="4" t="n">
        <v>-1327</v>
      </c>
      <c r="G33" s="6" t="n">
        <v>-324</v>
      </c>
    </row>
    <row r="34">
      <c r="A34" s="3" t="inlineStr">
        <is>
          <t>As of</t>
        </is>
      </c>
      <c r="B34" s="6" t="n">
        <v>-2065</v>
      </c>
      <c r="F34" s="6" t="n">
        <v>-2065</v>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Accumulated Other Comprehensive Income (Loss) (Reclassifications out of AOCI) (Details 3) - USD ($) $ in Thousands</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row>
    <row r="3">
      <c r="A3" s="5" t="inlineStr">
        <is>
          <t>Reclassification Adjustment Out Of Accumulated Other Comprehensive Income [Line Items]</t>
        </is>
      </c>
    </row>
    <row r="4">
      <c r="A4" s="3" t="inlineStr">
        <is>
          <t>Interest expense</t>
        </is>
      </c>
      <c r="C4" s="6" t="n">
        <v>7377</v>
      </c>
      <c r="E4" s="6" t="n">
        <v>8386</v>
      </c>
      <c r="G4" s="6" t="n">
        <v>15055</v>
      </c>
      <c r="H4" s="6" t="n">
        <v>15811</v>
      </c>
    </row>
    <row r="5">
      <c r="A5" s="3" t="inlineStr">
        <is>
          <t>Provision for (Benefit from) Income Taxes</t>
        </is>
      </c>
      <c r="C5" s="4" t="n">
        <v>41900</v>
      </c>
      <c r="E5" s="4" t="n">
        <v>16700</v>
      </c>
      <c r="G5" s="4" t="n">
        <v>-3500</v>
      </c>
      <c r="H5" s="4" t="n">
        <v>44300</v>
      </c>
    </row>
    <row r="6">
      <c r="A6" s="3" t="inlineStr">
        <is>
          <t>Net of Tax</t>
        </is>
      </c>
      <c r="C6" s="4" t="n">
        <v>-18862</v>
      </c>
      <c r="D6" s="6" t="n">
        <v>33891</v>
      </c>
      <c r="E6" s="4" t="n">
        <v>-57195</v>
      </c>
      <c r="F6" s="6" t="n">
        <v>-81702</v>
      </c>
      <c r="G6" s="4" t="n">
        <v>15029</v>
      </c>
      <c r="H6" s="4" t="n">
        <v>-138897</v>
      </c>
    </row>
    <row r="7">
      <c r="A7" s="3" t="inlineStr">
        <is>
          <t>Reclassification out of Accumulated Other Comprehensive Income [Member]</t>
        </is>
      </c>
    </row>
    <row r="8">
      <c r="A8" s="5" t="inlineStr">
        <is>
          <t>Reclassification Adjustment Out Of Accumulated Other Comprehensive Income [Line Items]</t>
        </is>
      </c>
    </row>
    <row r="9">
      <c r="A9" s="3" t="inlineStr">
        <is>
          <t>Net of Tax</t>
        </is>
      </c>
      <c r="C9" s="4" t="n">
        <v>897</v>
      </c>
      <c r="E9" s="4" t="n">
        <v>-1070</v>
      </c>
      <c r="G9" s="4" t="n">
        <v>1583</v>
      </c>
      <c r="H9" s="4" t="n">
        <v>-2508</v>
      </c>
    </row>
    <row r="10">
      <c r="A10" s="3" t="inlineStr">
        <is>
          <t>Foreign Currency Translation Adjustment [Member]</t>
        </is>
      </c>
    </row>
    <row r="11">
      <c r="A11" s="5" t="inlineStr">
        <is>
          <t>Reclassification Adjustment Out Of Accumulated Other Comprehensive Income [Line Items]</t>
        </is>
      </c>
    </row>
    <row r="12">
      <c r="A12" s="3" t="inlineStr">
        <is>
          <t>Reclassifications, net of tax</t>
        </is>
      </c>
      <c r="G12" s="4" t="n">
        <v>0</v>
      </c>
    </row>
    <row r="13">
      <c r="A13" s="3" t="inlineStr">
        <is>
          <t>Pension and Other Postretirement Plans [Member]</t>
        </is>
      </c>
    </row>
    <row r="14">
      <c r="A14" s="5" t="inlineStr">
        <is>
          <t>Reclassification Adjustment Out Of Accumulated Other Comprehensive Income [Line Items]</t>
        </is>
      </c>
    </row>
    <row r="15">
      <c r="A15" s="3" t="inlineStr">
        <is>
          <t>Reclassifications, before tax</t>
        </is>
      </c>
      <c r="C15" s="4" t="n">
        <v>1058</v>
      </c>
      <c r="E15" s="4" t="n">
        <v>-1406</v>
      </c>
      <c r="G15" s="4" t="n">
        <v>1949</v>
      </c>
      <c r="H15" s="4" t="n">
        <v>-3301</v>
      </c>
    </row>
    <row r="16">
      <c r="A16" s="3" t="inlineStr">
        <is>
          <t>(Benefit from) Provision for Income Tax</t>
        </is>
      </c>
      <c r="C16" s="4" t="n">
        <v>-285</v>
      </c>
      <c r="E16" s="4" t="n">
        <v>380</v>
      </c>
      <c r="G16" s="4" t="n">
        <v>-526</v>
      </c>
      <c r="H16" s="4" t="n">
        <v>891</v>
      </c>
    </row>
    <row r="17">
      <c r="A17" s="3" t="inlineStr">
        <is>
          <t>Reclassifications, net of tax</t>
        </is>
      </c>
      <c r="C17" s="4" t="n">
        <v>773</v>
      </c>
      <c r="E17" s="4" t="n">
        <v>-1026</v>
      </c>
      <c r="G17" s="4" t="n">
        <v>1423</v>
      </c>
      <c r="H17" s="4" t="n">
        <v>-2410</v>
      </c>
    </row>
    <row r="18">
      <c r="A18" s="3" t="inlineStr">
        <is>
          <t>Net Prior Service (Credit) Cost [Member]</t>
        </is>
      </c>
    </row>
    <row r="19">
      <c r="A19" s="5" t="inlineStr">
        <is>
          <t>Reclassification Adjustment Out Of Accumulated Other Comprehensive Income [Line Items]</t>
        </is>
      </c>
    </row>
    <row r="20">
      <c r="A20" s="3" t="inlineStr">
        <is>
          <t>Reclassifications, before tax</t>
        </is>
      </c>
      <c r="B20" s="3" t="inlineStr">
        <is>
          <t>[1]</t>
        </is>
      </c>
      <c r="C20" s="4" t="n">
        <v>668</v>
      </c>
      <c r="E20" s="4" t="n">
        <v>-931</v>
      </c>
      <c r="G20" s="4" t="n">
        <v>1339</v>
      </c>
      <c r="H20" s="4" t="n">
        <v>-2278</v>
      </c>
    </row>
    <row r="21">
      <c r="A21" s="3" t="inlineStr">
        <is>
          <t>(Benefit from) Provision for Income Tax</t>
        </is>
      </c>
      <c r="C21" s="4" t="n">
        <v>-181</v>
      </c>
      <c r="E21" s="4" t="n">
        <v>251</v>
      </c>
      <c r="G21" s="4" t="n">
        <v>-362</v>
      </c>
      <c r="H21" s="4" t="n">
        <v>615</v>
      </c>
    </row>
    <row r="22">
      <c r="A22" s="3" t="inlineStr">
        <is>
          <t>Reclassifications, net of tax</t>
        </is>
      </c>
      <c r="C22" s="4" t="n">
        <v>487</v>
      </c>
      <c r="E22" s="4" t="n">
        <v>-680</v>
      </c>
      <c r="G22" s="4" t="n">
        <v>977</v>
      </c>
      <c r="H22" s="4" t="n">
        <v>-1663</v>
      </c>
    </row>
    <row r="23">
      <c r="A23" s="3" t="inlineStr">
        <is>
          <t>Net Actuarial Gain [Member]</t>
        </is>
      </c>
    </row>
    <row r="24">
      <c r="A24" s="5" t="inlineStr">
        <is>
          <t>Reclassification Adjustment Out Of Accumulated Other Comprehensive Income [Line Items]</t>
        </is>
      </c>
    </row>
    <row r="25">
      <c r="A25" s="3" t="inlineStr">
        <is>
          <t>Reclassifications, before tax</t>
        </is>
      </c>
      <c r="B25" s="3" t="inlineStr">
        <is>
          <t>[1]</t>
        </is>
      </c>
      <c r="C25" s="4" t="n">
        <v>390</v>
      </c>
      <c r="E25" s="4" t="n">
        <v>-475</v>
      </c>
      <c r="G25" s="4" t="n">
        <v>610</v>
      </c>
      <c r="H25" s="4" t="n">
        <v>-1023</v>
      </c>
    </row>
    <row r="26">
      <c r="A26" s="3" t="inlineStr">
        <is>
          <t>(Benefit from) Provision for Income Tax</t>
        </is>
      </c>
      <c r="C26" s="4" t="n">
        <v>-104</v>
      </c>
      <c r="E26" s="4" t="n">
        <v>129</v>
      </c>
      <c r="G26" s="4" t="n">
        <v>-164</v>
      </c>
      <c r="H26" s="4" t="n">
        <v>276</v>
      </c>
    </row>
    <row r="27">
      <c r="A27" s="3" t="inlineStr">
        <is>
          <t>Reclassifications, net of tax</t>
        </is>
      </c>
      <c r="C27" s="4" t="n">
        <v>286</v>
      </c>
      <c r="E27" s="4" t="n">
        <v>-346</v>
      </c>
      <c r="G27" s="4" t="n">
        <v>446</v>
      </c>
      <c r="H27" s="4" t="n">
        <v>-747</v>
      </c>
    </row>
    <row r="28">
      <c r="A28" s="3" t="inlineStr">
        <is>
          <t>Cash Flow Hedges [Member]</t>
        </is>
      </c>
    </row>
    <row r="29">
      <c r="A29" s="5" t="inlineStr">
        <is>
          <t>Reclassification Adjustment Out Of Accumulated Other Comprehensive Income [Line Items]</t>
        </is>
      </c>
    </row>
    <row r="30">
      <c r="A30" s="3" t="inlineStr">
        <is>
          <t>Reclassifications, net of tax</t>
        </is>
      </c>
      <c r="G30" s="4" t="n">
        <v>160</v>
      </c>
    </row>
    <row r="31">
      <c r="A31" s="3" t="inlineStr">
        <is>
          <t>Cash Flow Hedges [Member] | Reclassification out of Accumulated Other Comprehensive Income [Member]</t>
        </is>
      </c>
    </row>
    <row r="32">
      <c r="A32" s="5" t="inlineStr">
        <is>
          <t>Reclassification Adjustment Out Of Accumulated Other Comprehensive Income [Line Items]</t>
        </is>
      </c>
    </row>
    <row r="33">
      <c r="A33" s="3" t="inlineStr">
        <is>
          <t>Interest expense</t>
        </is>
      </c>
      <c r="C33" s="4" t="n">
        <v>118</v>
      </c>
      <c r="E33" s="4" t="n">
        <v>-58</v>
      </c>
      <c r="G33" s="4" t="n">
        <v>147</v>
      </c>
      <c r="H33" s="4" t="n">
        <v>-127</v>
      </c>
    </row>
    <row r="34">
      <c r="A34" s="3" t="inlineStr">
        <is>
          <t>Provision for (Benefit from) Income Taxes</t>
        </is>
      </c>
      <c r="C34" s="4" t="n">
        <v>6</v>
      </c>
      <c r="E34" s="4" t="n">
        <v>14</v>
      </c>
      <c r="G34" s="4" t="n">
        <v>13</v>
      </c>
      <c r="H34" s="4" t="n">
        <v>29</v>
      </c>
    </row>
    <row r="35">
      <c r="A35" s="3" t="inlineStr">
        <is>
          <t>Net of Tax</t>
        </is>
      </c>
      <c r="C35" s="6" t="n">
        <v>124</v>
      </c>
      <c r="E35" s="6" t="n">
        <v>-44</v>
      </c>
      <c r="G35" s="6" t="n">
        <v>160</v>
      </c>
      <c r="H35" s="6" t="n">
        <v>-98</v>
      </c>
    </row>
    <row r="36"/>
    <row r="37">
      <c r="A37" s="3" t="inlineStr">
        <is>
          <t>[1]</t>
        </is>
      </c>
      <c r="B37" s="3" t="inlineStr">
        <is>
          <t>These accumulated other comprehensive income components are included in the computation of net periodic pension and postretirement plan cost (see Note 12) and are included in non-operating pension and postretirement benefit income in the Company’s Condensed Consolidated Statements of Operations.</t>
        </is>
      </c>
    </row>
  </sheetData>
  <mergeCells count="5">
    <mergeCell ref="A1:B2"/>
    <mergeCell ref="C1:F1"/>
    <mergeCell ref="G1:H1"/>
    <mergeCell ref="A36:G36"/>
    <mergeCell ref="B37:G3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Contingencies (Details) $ in Thousands</t>
        </is>
      </c>
      <c r="B1" s="2" t="inlineStr">
        <is>
          <t>Jun. 30, 2020USD ($)claim</t>
        </is>
      </c>
      <c r="C1" s="2" t="inlineStr">
        <is>
          <t>Dec. 31, 2019USD ($)</t>
        </is>
      </c>
    </row>
    <row r="2">
      <c r="A2" s="5" t="inlineStr">
        <is>
          <t>Loss Contingencies [Line Items]</t>
        </is>
      </c>
    </row>
    <row r="3">
      <c r="A3" s="3" t="inlineStr">
        <is>
          <t>Number of existing legal claims or proceedings that are likely to have a material effect on the Company's business | claim</t>
        </is>
      </c>
      <c r="B3" s="4" t="n">
        <v>0</v>
      </c>
    </row>
    <row r="4">
      <c r="A4" s="3" t="inlineStr">
        <is>
          <t>Deferred Charges and Other Assets (includes $2,784 and $0 of restricted cash)</t>
        </is>
      </c>
      <c r="B4" s="6" t="n">
        <v>140954</v>
      </c>
      <c r="C4" s="6" t="n">
        <v>128479</v>
      </c>
    </row>
    <row r="5">
      <c r="A5" s="3" t="inlineStr">
        <is>
          <t>Maximum [Member]</t>
        </is>
      </c>
    </row>
    <row r="6">
      <c r="A6" s="5" t="inlineStr">
        <is>
          <t>Loss Contingencies [Line Items]</t>
        </is>
      </c>
    </row>
    <row r="7">
      <c r="A7" s="3" t="inlineStr">
        <is>
          <t>Loss contingency, estimate of possible loss</t>
        </is>
      </c>
      <c r="B7" s="6" t="n">
        <v>1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s>
  <sheetData>
    <row r="1">
      <c r="A1" s="1" t="inlineStr">
        <is>
          <t>Business Segments (Narrative) (Details) $ in Thousands</t>
        </is>
      </c>
      <c r="B1" s="2" t="inlineStr">
        <is>
          <t>1 Months Ended</t>
        </is>
      </c>
      <c r="C1" s="2" t="inlineStr">
        <is>
          <t>3 Months Ended</t>
        </is>
      </c>
      <c r="E1" s="2" t="inlineStr">
        <is>
          <t>6 Months Ended</t>
        </is>
      </c>
    </row>
    <row r="2">
      <c r="B2" s="2" t="inlineStr">
        <is>
          <t>Jun. 30, 2020USD ($)</t>
        </is>
      </c>
      <c r="C2" s="2" t="inlineStr">
        <is>
          <t>Jun. 30, 2020USD ($)</t>
        </is>
      </c>
      <c r="D2" s="2" t="inlineStr">
        <is>
          <t>Mar. 31, 2020USD ($)</t>
        </is>
      </c>
      <c r="E2" s="2" t="inlineStr">
        <is>
          <t>Jun. 30, 2020USD ($)Segment</t>
        </is>
      </c>
    </row>
    <row r="3">
      <c r="A3" s="5" t="inlineStr">
        <is>
          <t>Business Segments [Line Items]</t>
        </is>
      </c>
    </row>
    <row r="4">
      <c r="A4" s="3" t="inlineStr">
        <is>
          <t>Number of reportable segments | Segment</t>
        </is>
      </c>
      <c r="E4" s="4" t="n">
        <v>8</v>
      </c>
    </row>
    <row r="5">
      <c r="A5" s="3" t="inlineStr">
        <is>
          <t>Restructuring, Settlement and Impairment Provisions</t>
        </is>
      </c>
      <c r="C5" s="6" t="n">
        <v>29200</v>
      </c>
      <c r="E5" s="6" t="n">
        <v>31273</v>
      </c>
    </row>
    <row r="6">
      <c r="A6" s="3" t="inlineStr">
        <is>
          <t>Operating lease cost</t>
        </is>
      </c>
      <c r="E6" s="4" t="n">
        <v>9156</v>
      </c>
    </row>
    <row r="7">
      <c r="A7" s="3" t="inlineStr">
        <is>
          <t>Clyde's Restaurant Group [Member]</t>
        </is>
      </c>
    </row>
    <row r="8">
      <c r="A8" s="5" t="inlineStr">
        <is>
          <t>Business Segments [Line Items]</t>
        </is>
      </c>
    </row>
    <row r="9">
      <c r="A9" s="3" t="inlineStr">
        <is>
          <t>Accelerated depreciation</t>
        </is>
      </c>
      <c r="B9" s="6" t="n">
        <v>2800</v>
      </c>
    </row>
    <row r="10">
      <c r="A10" s="3" t="inlineStr">
        <is>
          <t>Education [Member] | Operating Segments [Member]</t>
        </is>
      </c>
    </row>
    <row r="11">
      <c r="A11" s="5" t="inlineStr">
        <is>
          <t>Business Segments [Line Items]</t>
        </is>
      </c>
    </row>
    <row r="12">
      <c r="A12" s="3" t="inlineStr">
        <is>
          <t>Restructuring, Settlement and Impairment Provisions</t>
        </is>
      </c>
      <c r="E12" s="4" t="n">
        <v>28783</v>
      </c>
    </row>
    <row r="13">
      <c r="A13" s="3" t="inlineStr">
        <is>
          <t>Operating lease cost</t>
        </is>
      </c>
      <c r="E13" s="4" t="n">
        <v>9156</v>
      </c>
    </row>
    <row r="14">
      <c r="A14" s="3" t="inlineStr">
        <is>
          <t>SocialCode [Member] | Operating Segments [Member]</t>
        </is>
      </c>
    </row>
    <row r="15">
      <c r="A15" s="5" t="inlineStr">
        <is>
          <t>Business Segments [Line Items]</t>
        </is>
      </c>
    </row>
    <row r="16">
      <c r="A16" s="3" t="inlineStr">
        <is>
          <t>Restructuring, Settlement and Impairment Provisions</t>
        </is>
      </c>
      <c r="E16" s="4" t="n">
        <v>2490</v>
      </c>
    </row>
    <row r="17">
      <c r="A17" s="3" t="inlineStr">
        <is>
          <t>Kaplan International [Member] | Reportable Subsegments [Member] | Education [Member] | Operating Segments [Member]</t>
        </is>
      </c>
    </row>
    <row r="18">
      <c r="A18" s="5" t="inlineStr">
        <is>
          <t>Business Segments [Line Items]</t>
        </is>
      </c>
    </row>
    <row r="19">
      <c r="A19" s="3" t="inlineStr">
        <is>
          <t>Restructuring, Settlement and Impairment Provisions</t>
        </is>
      </c>
      <c r="E19" s="4" t="n">
        <v>11203</v>
      </c>
    </row>
    <row r="20">
      <c r="A20" s="3" t="inlineStr">
        <is>
          <t>Operating lease cost</t>
        </is>
      </c>
      <c r="E20" s="4" t="n">
        <v>2418</v>
      </c>
    </row>
    <row r="21">
      <c r="A21" s="3" t="inlineStr">
        <is>
          <t>Higher Education [Member] | Reportable Subsegments [Member] | Education [Member] | Operating Segments [Member]</t>
        </is>
      </c>
    </row>
    <row r="22">
      <c r="A22" s="5" t="inlineStr">
        <is>
          <t>Business Segments [Line Items]</t>
        </is>
      </c>
    </row>
    <row r="23">
      <c r="A23" s="3" t="inlineStr">
        <is>
          <t>Restructuring, Settlement and Impairment Provisions</t>
        </is>
      </c>
      <c r="E23" s="4" t="n">
        <v>7204</v>
      </c>
    </row>
    <row r="24">
      <c r="A24" s="3" t="inlineStr">
        <is>
          <t>Operating lease cost</t>
        </is>
      </c>
      <c r="D24" s="6" t="n">
        <v>2000</v>
      </c>
      <c r="E24" s="4" t="n">
        <v>3442</v>
      </c>
    </row>
    <row r="25">
      <c r="A25" s="3" t="inlineStr">
        <is>
          <t>Test Preparation [Member] | Reportable Subsegments [Member] | Education [Member] | Operating Segments [Member]</t>
        </is>
      </c>
    </row>
    <row r="26">
      <c r="A26" s="5" t="inlineStr">
        <is>
          <t>Business Segments [Line Items]</t>
        </is>
      </c>
    </row>
    <row r="27">
      <c r="A27" s="3" t="inlineStr">
        <is>
          <t>Restructuring, Settlement and Impairment Provisions</t>
        </is>
      </c>
      <c r="E27" s="4" t="n">
        <v>4775</v>
      </c>
    </row>
    <row r="28">
      <c r="A28" s="3" t="inlineStr">
        <is>
          <t>Operating lease cost</t>
        </is>
      </c>
      <c r="E28" s="6" t="n">
        <v>274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usiness Segments (Restructuring) (Details 1) - USD ($) $ in Thousands</t>
        </is>
      </c>
      <c r="B1" s="2" t="inlineStr">
        <is>
          <t>3 Months Ended</t>
        </is>
      </c>
      <c r="D1" s="2" t="inlineStr">
        <is>
          <t>6 Months Ended</t>
        </is>
      </c>
    </row>
    <row r="2">
      <c r="B2" s="2" t="inlineStr">
        <is>
          <t>Jun. 30, 2020</t>
        </is>
      </c>
      <c r="C2" s="2" t="inlineStr">
        <is>
          <t>Mar. 31, 2020</t>
        </is>
      </c>
      <c r="D2" s="2" t="inlineStr">
        <is>
          <t>Jun. 30, 2020</t>
        </is>
      </c>
    </row>
    <row r="3">
      <c r="A3" s="5" t="inlineStr">
        <is>
          <t>Restructuring Cost and Reserve [Line Items]</t>
        </is>
      </c>
    </row>
    <row r="4">
      <c r="A4" s="3" t="inlineStr">
        <is>
          <t>Severance</t>
        </is>
      </c>
      <c r="D4" s="6" t="n">
        <v>1224</v>
      </c>
    </row>
    <row r="5">
      <c r="A5" s="3" t="inlineStr">
        <is>
          <t>Operating lease cost</t>
        </is>
      </c>
      <c r="D5" s="4" t="n">
        <v>9156</v>
      </c>
    </row>
    <row r="6">
      <c r="A6" s="3" t="inlineStr">
        <is>
          <t>Accelerated depreciation of property, plant and equipment</t>
        </is>
      </c>
      <c r="D6" s="4" t="n">
        <v>3368</v>
      </c>
    </row>
    <row r="7">
      <c r="A7" s="3" t="inlineStr">
        <is>
          <t>Total Restructuring Costs Include in Segment Income (Loss) from Operations</t>
        </is>
      </c>
      <c r="D7" s="4" t="n">
        <v>13748</v>
      </c>
    </row>
    <row r="8">
      <c r="A8" s="3" t="inlineStr">
        <is>
          <t>Lease right-of-use assets</t>
        </is>
      </c>
      <c r="D8" s="4" t="n">
        <v>9455</v>
      </c>
    </row>
    <row r="9">
      <c r="A9" s="3" t="inlineStr">
        <is>
          <t>Property, plant and equipment</t>
        </is>
      </c>
      <c r="D9" s="4" t="n">
        <v>2056</v>
      </c>
    </row>
    <row r="10">
      <c r="A10" s="3" t="inlineStr">
        <is>
          <t>Non-operating pensions and postretirement benefit income, net</t>
        </is>
      </c>
      <c r="D10" s="4" t="n">
        <v>6014</v>
      </c>
    </row>
    <row r="11">
      <c r="A11" s="3" t="inlineStr">
        <is>
          <t>Total Restructuring Related Costs</t>
        </is>
      </c>
      <c r="B11" s="6" t="n">
        <v>29200</v>
      </c>
      <c r="D11" s="4" t="n">
        <v>31273</v>
      </c>
    </row>
    <row r="12">
      <c r="A12" s="3" t="inlineStr">
        <is>
          <t>Operating Segments [Member] | Education [Member]</t>
        </is>
      </c>
    </row>
    <row r="13">
      <c r="A13" s="5" t="inlineStr">
        <is>
          <t>Restructuring Cost and Reserve [Line Items]</t>
        </is>
      </c>
    </row>
    <row r="14">
      <c r="A14" s="3" t="inlineStr">
        <is>
          <t>Severance</t>
        </is>
      </c>
      <c r="D14" s="4" t="n">
        <v>1224</v>
      </c>
    </row>
    <row r="15">
      <c r="A15" s="3" t="inlineStr">
        <is>
          <t>Operating lease cost</t>
        </is>
      </c>
      <c r="D15" s="4" t="n">
        <v>9156</v>
      </c>
    </row>
    <row r="16">
      <c r="A16" s="3" t="inlineStr">
        <is>
          <t>Accelerated depreciation of property, plant and equipment</t>
        </is>
      </c>
      <c r="D16" s="4" t="n">
        <v>3368</v>
      </c>
    </row>
    <row r="17">
      <c r="A17" s="3" t="inlineStr">
        <is>
          <t>Total Restructuring Costs Include in Segment Income (Loss) from Operations</t>
        </is>
      </c>
      <c r="D17" s="4" t="n">
        <v>13748</v>
      </c>
    </row>
    <row r="18">
      <c r="A18" s="3" t="inlineStr">
        <is>
          <t>Lease right-of-use assets</t>
        </is>
      </c>
      <c r="D18" s="4" t="n">
        <v>8050</v>
      </c>
    </row>
    <row r="19">
      <c r="A19" s="3" t="inlineStr">
        <is>
          <t>Property, plant and equipment</t>
        </is>
      </c>
      <c r="D19" s="4" t="n">
        <v>1970</v>
      </c>
    </row>
    <row r="20">
      <c r="A20" s="3" t="inlineStr">
        <is>
          <t>Non-operating pensions and postretirement benefit income, net</t>
        </is>
      </c>
      <c r="D20" s="4" t="n">
        <v>5015</v>
      </c>
    </row>
    <row r="21">
      <c r="A21" s="3" t="inlineStr">
        <is>
          <t>Total Restructuring Related Costs</t>
        </is>
      </c>
      <c r="D21" s="4" t="n">
        <v>28783</v>
      </c>
    </row>
    <row r="22">
      <c r="A22" s="3" t="inlineStr">
        <is>
          <t>Operating Segments [Member] | Education [Member] | Kaplan Corporate and Other [Member]</t>
        </is>
      </c>
    </row>
    <row r="23">
      <c r="A23" s="5" t="inlineStr">
        <is>
          <t>Restructuring Cost and Reserve [Line Items]</t>
        </is>
      </c>
    </row>
    <row r="24">
      <c r="A24" s="3" t="inlineStr">
        <is>
          <t>Severance</t>
        </is>
      </c>
      <c r="D24" s="4" t="n">
        <v>0</v>
      </c>
    </row>
    <row r="25">
      <c r="A25" s="3" t="inlineStr">
        <is>
          <t>Accelerated depreciation of property, plant and equipment</t>
        </is>
      </c>
      <c r="D25" s="4" t="n">
        <v>0</v>
      </c>
    </row>
    <row r="26">
      <c r="A26" s="3" t="inlineStr">
        <is>
          <t>Total Restructuring Costs Include in Segment Income (Loss) from Operations</t>
        </is>
      </c>
      <c r="D26" s="4" t="n">
        <v>0</v>
      </c>
    </row>
    <row r="27">
      <c r="A27" s="3" t="inlineStr">
        <is>
          <t>Lease right-of-use assets</t>
        </is>
      </c>
      <c r="D27" s="4" t="n">
        <v>0</v>
      </c>
    </row>
    <row r="28">
      <c r="A28" s="3" t="inlineStr">
        <is>
          <t>Property, plant and equipment</t>
        </is>
      </c>
      <c r="D28" s="4" t="n">
        <v>0</v>
      </c>
    </row>
    <row r="29">
      <c r="A29" s="3" t="inlineStr">
        <is>
          <t>Non-operating pensions and postretirement benefit income, net</t>
        </is>
      </c>
      <c r="D29" s="4" t="n">
        <v>189</v>
      </c>
    </row>
    <row r="30">
      <c r="A30" s="3" t="inlineStr">
        <is>
          <t>Total Restructuring Related Costs</t>
        </is>
      </c>
      <c r="D30" s="4" t="n">
        <v>189</v>
      </c>
    </row>
    <row r="31">
      <c r="A31" s="3" t="inlineStr">
        <is>
          <t>Operating Segments [Member] | Education [Member] | Kaplan International [Member] | Reportable Subsegments [Member]</t>
        </is>
      </c>
    </row>
    <row r="32">
      <c r="A32" s="5" t="inlineStr">
        <is>
          <t>Restructuring Cost and Reserve [Line Items]</t>
        </is>
      </c>
    </row>
    <row r="33">
      <c r="A33" s="3" t="inlineStr">
        <is>
          <t>Severance</t>
        </is>
      </c>
      <c r="D33" s="4" t="n">
        <v>1224</v>
      </c>
    </row>
    <row r="34">
      <c r="A34" s="3" t="inlineStr">
        <is>
          <t>Operating lease cost</t>
        </is>
      </c>
      <c r="D34" s="4" t="n">
        <v>2418</v>
      </c>
    </row>
    <row r="35">
      <c r="A35" s="3" t="inlineStr">
        <is>
          <t>Accelerated depreciation of property, plant and equipment</t>
        </is>
      </c>
      <c r="D35" s="4" t="n">
        <v>1472</v>
      </c>
    </row>
    <row r="36">
      <c r="A36" s="3" t="inlineStr">
        <is>
          <t>Total Restructuring Costs Include in Segment Income (Loss) from Operations</t>
        </is>
      </c>
      <c r="D36" s="4" t="n">
        <v>5114</v>
      </c>
    </row>
    <row r="37">
      <c r="A37" s="3" t="inlineStr">
        <is>
          <t>Lease right-of-use assets</t>
        </is>
      </c>
      <c r="D37" s="4" t="n">
        <v>3790</v>
      </c>
    </row>
    <row r="38">
      <c r="A38" s="3" t="inlineStr">
        <is>
          <t>Property, plant and equipment</t>
        </is>
      </c>
      <c r="D38" s="4" t="n">
        <v>1199</v>
      </c>
    </row>
    <row r="39">
      <c r="A39" s="3" t="inlineStr">
        <is>
          <t>Non-operating pensions and postretirement benefit income, net</t>
        </is>
      </c>
      <c r="D39" s="4" t="n">
        <v>1100</v>
      </c>
    </row>
    <row r="40">
      <c r="A40" s="3" t="inlineStr">
        <is>
          <t>Total Restructuring Related Costs</t>
        </is>
      </c>
      <c r="D40" s="4" t="n">
        <v>11203</v>
      </c>
    </row>
    <row r="41">
      <c r="A41" s="3" t="inlineStr">
        <is>
          <t>Operating Segments [Member] | Education [Member] | Higher Education [Member] | Reportable Subsegments [Member]</t>
        </is>
      </c>
    </row>
    <row r="42">
      <c r="A42" s="5" t="inlineStr">
        <is>
          <t>Restructuring Cost and Reserve [Line Items]</t>
        </is>
      </c>
    </row>
    <row r="43">
      <c r="A43" s="3" t="inlineStr">
        <is>
          <t>Severance</t>
        </is>
      </c>
      <c r="D43" s="4" t="n">
        <v>0</v>
      </c>
    </row>
    <row r="44">
      <c r="A44" s="3" t="inlineStr">
        <is>
          <t>Operating lease cost</t>
        </is>
      </c>
      <c r="C44" s="6" t="n">
        <v>2000</v>
      </c>
      <c r="D44" s="4" t="n">
        <v>3442</v>
      </c>
    </row>
    <row r="45">
      <c r="A45" s="3" t="inlineStr">
        <is>
          <t>Accelerated depreciation of property, plant and equipment</t>
        </is>
      </c>
      <c r="D45" s="4" t="n">
        <v>95</v>
      </c>
    </row>
    <row r="46">
      <c r="A46" s="3" t="inlineStr">
        <is>
          <t>Total Restructuring Costs Include in Segment Income (Loss) from Operations</t>
        </is>
      </c>
      <c r="D46" s="4" t="n">
        <v>3537</v>
      </c>
    </row>
    <row r="47">
      <c r="A47" s="3" t="inlineStr">
        <is>
          <t>Lease right-of-use assets</t>
        </is>
      </c>
      <c r="D47" s="4" t="n">
        <v>2062</v>
      </c>
    </row>
    <row r="48">
      <c r="A48" s="3" t="inlineStr">
        <is>
          <t>Property, plant and equipment</t>
        </is>
      </c>
      <c r="D48" s="4" t="n">
        <v>174</v>
      </c>
    </row>
    <row r="49">
      <c r="A49" s="3" t="inlineStr">
        <is>
          <t>Non-operating pensions and postretirement benefit income, net</t>
        </is>
      </c>
      <c r="D49" s="4" t="n">
        <v>1431</v>
      </c>
    </row>
    <row r="50">
      <c r="A50" s="3" t="inlineStr">
        <is>
          <t>Total Restructuring Related Costs</t>
        </is>
      </c>
      <c r="D50" s="4" t="n">
        <v>7204</v>
      </c>
    </row>
    <row r="51">
      <c r="A51" s="3" t="inlineStr">
        <is>
          <t>Operating Segments [Member] | Education [Member] | Test Preparation [Member] | Reportable Subsegments [Member]</t>
        </is>
      </c>
    </row>
    <row r="52">
      <c r="A52" s="5" t="inlineStr">
        <is>
          <t>Restructuring Cost and Reserve [Line Items]</t>
        </is>
      </c>
    </row>
    <row r="53">
      <c r="A53" s="3" t="inlineStr">
        <is>
          <t>Severance</t>
        </is>
      </c>
      <c r="D53" s="4" t="n">
        <v>0</v>
      </c>
    </row>
    <row r="54">
      <c r="A54" s="3" t="inlineStr">
        <is>
          <t>Operating lease cost</t>
        </is>
      </c>
      <c r="D54" s="4" t="n">
        <v>2740</v>
      </c>
    </row>
    <row r="55">
      <c r="A55" s="3" t="inlineStr">
        <is>
          <t>Accelerated depreciation of property, plant and equipment</t>
        </is>
      </c>
      <c r="D55" s="4" t="n">
        <v>1792</v>
      </c>
    </row>
    <row r="56">
      <c r="A56" s="3" t="inlineStr">
        <is>
          <t>Total Restructuring Costs Include in Segment Income (Loss) from Operations</t>
        </is>
      </c>
      <c r="D56" s="4" t="n">
        <v>4532</v>
      </c>
    </row>
    <row r="57">
      <c r="A57" s="3" t="inlineStr">
        <is>
          <t>Lease right-of-use assets</t>
        </is>
      </c>
      <c r="D57" s="4" t="n">
        <v>243</v>
      </c>
    </row>
    <row r="58">
      <c r="A58" s="3" t="inlineStr">
        <is>
          <t>Property, plant and equipment</t>
        </is>
      </c>
      <c r="D58" s="4" t="n">
        <v>0</v>
      </c>
    </row>
    <row r="59">
      <c r="A59" s="3" t="inlineStr">
        <is>
          <t>Non-operating pensions and postretirement benefit income, net</t>
        </is>
      </c>
      <c r="D59" s="4" t="n">
        <v>0</v>
      </c>
    </row>
    <row r="60">
      <c r="A60" s="3" t="inlineStr">
        <is>
          <t>Total Restructuring Related Costs</t>
        </is>
      </c>
      <c r="D60" s="4" t="n">
        <v>4775</v>
      </c>
    </row>
    <row r="61">
      <c r="A61" s="3" t="inlineStr">
        <is>
          <t>Operating Segments [Member] | Education [Member] | Professional (U.S.) [Member] | Reportable Subsegments [Member]</t>
        </is>
      </c>
    </row>
    <row r="62">
      <c r="A62" s="5" t="inlineStr">
        <is>
          <t>Restructuring Cost and Reserve [Line Items]</t>
        </is>
      </c>
    </row>
    <row r="63">
      <c r="A63" s="3" t="inlineStr">
        <is>
          <t>Severance</t>
        </is>
      </c>
      <c r="D63" s="4" t="n">
        <v>0</v>
      </c>
    </row>
    <row r="64">
      <c r="A64" s="3" t="inlineStr">
        <is>
          <t>Operating lease cost</t>
        </is>
      </c>
      <c r="D64" s="4" t="n">
        <v>556</v>
      </c>
    </row>
    <row r="65">
      <c r="A65" s="3" t="inlineStr">
        <is>
          <t>Accelerated depreciation of property, plant and equipment</t>
        </is>
      </c>
      <c r="D65" s="4" t="n">
        <v>9</v>
      </c>
    </row>
    <row r="66">
      <c r="A66" s="3" t="inlineStr">
        <is>
          <t>Total Restructuring Costs Include in Segment Income (Loss) from Operations</t>
        </is>
      </c>
      <c r="D66" s="4" t="n">
        <v>565</v>
      </c>
    </row>
    <row r="67">
      <c r="A67" s="3" t="inlineStr">
        <is>
          <t>Lease right-of-use assets</t>
        </is>
      </c>
      <c r="D67" s="4" t="n">
        <v>1955</v>
      </c>
    </row>
    <row r="68">
      <c r="A68" s="3" t="inlineStr">
        <is>
          <t>Property, plant and equipment</t>
        </is>
      </c>
      <c r="D68" s="4" t="n">
        <v>597</v>
      </c>
    </row>
    <row r="69">
      <c r="A69" s="3" t="inlineStr">
        <is>
          <t>Non-operating pensions and postretirement benefit income, net</t>
        </is>
      </c>
      <c r="D69" s="4" t="n">
        <v>2295</v>
      </c>
    </row>
    <row r="70">
      <c r="A70" s="3" t="inlineStr">
        <is>
          <t>Total Restructuring Related Costs</t>
        </is>
      </c>
      <c r="D70" s="4" t="n">
        <v>5412</v>
      </c>
    </row>
    <row r="71">
      <c r="A71" s="3" t="inlineStr">
        <is>
          <t>Operating Segments [Member] | SocialCode [Member]</t>
        </is>
      </c>
    </row>
    <row r="72">
      <c r="A72" s="5" t="inlineStr">
        <is>
          <t>Restructuring Cost and Reserve [Line Items]</t>
        </is>
      </c>
    </row>
    <row r="73">
      <c r="A73" s="3" t="inlineStr">
        <is>
          <t>Severance</t>
        </is>
      </c>
      <c r="D73" s="4" t="n">
        <v>0</v>
      </c>
    </row>
    <row r="74">
      <c r="A74" s="3" t="inlineStr">
        <is>
          <t>Accelerated depreciation of property, plant and equipment</t>
        </is>
      </c>
      <c r="D74" s="4" t="n">
        <v>0</v>
      </c>
    </row>
    <row r="75">
      <c r="A75" s="3" t="inlineStr">
        <is>
          <t>Total Restructuring Costs Include in Segment Income (Loss) from Operations</t>
        </is>
      </c>
      <c r="D75" s="4" t="n">
        <v>0</v>
      </c>
    </row>
    <row r="76">
      <c r="A76" s="3" t="inlineStr">
        <is>
          <t>Lease right-of-use assets</t>
        </is>
      </c>
      <c r="D76" s="4" t="n">
        <v>1405</v>
      </c>
    </row>
    <row r="77">
      <c r="A77" s="3" t="inlineStr">
        <is>
          <t>Property, plant and equipment</t>
        </is>
      </c>
      <c r="D77" s="4" t="n">
        <v>86</v>
      </c>
    </row>
    <row r="78">
      <c r="A78" s="3" t="inlineStr">
        <is>
          <t>Non-operating pensions and postretirement benefit income, net</t>
        </is>
      </c>
      <c r="D78" s="4" t="n">
        <v>999</v>
      </c>
    </row>
    <row r="79">
      <c r="A79" s="3" t="inlineStr">
        <is>
          <t>Total Restructuring Related Costs</t>
        </is>
      </c>
      <c r="D79" s="6" t="n">
        <v>249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Information by Operating Segment) (Details 2)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Segment Reporting Information [Line Items]</t>
        </is>
      </c>
    </row>
    <row r="4">
      <c r="A4" s="3" t="inlineStr">
        <is>
          <t>Operating Revenues</t>
        </is>
      </c>
      <c r="B4" s="6" t="n">
        <v>652871</v>
      </c>
      <c r="C4" s="6" t="n">
        <v>737602</v>
      </c>
      <c r="D4" s="6" t="n">
        <v>1385128</v>
      </c>
      <c r="E4" s="6" t="n">
        <v>1429801</v>
      </c>
    </row>
    <row r="5">
      <c r="A5" s="3" t="inlineStr">
        <is>
          <t>Income (Loss) from Operations</t>
        </is>
      </c>
      <c r="B5" s="4" t="n">
        <v>5877</v>
      </c>
      <c r="C5" s="4" t="n">
        <v>57963</v>
      </c>
      <c r="D5" s="4" t="n">
        <v>13962</v>
      </c>
      <c r="E5" s="4" t="n">
        <v>97966</v>
      </c>
    </row>
    <row r="6">
      <c r="A6" s="3" t="inlineStr">
        <is>
          <t>Equity in earnings (losses) of affiliates, net</t>
        </is>
      </c>
      <c r="B6" s="4" t="n">
        <v>1182</v>
      </c>
      <c r="C6" s="4" t="n">
        <v>1467</v>
      </c>
      <c r="D6" s="4" t="n">
        <v>-365</v>
      </c>
      <c r="E6" s="4" t="n">
        <v>3146</v>
      </c>
    </row>
    <row r="7">
      <c r="A7" s="3" t="inlineStr">
        <is>
          <t>Interest Expense, Net</t>
        </is>
      </c>
      <c r="B7" s="4" t="n">
        <v>-6423</v>
      </c>
      <c r="C7" s="4" t="n">
        <v>-6807</v>
      </c>
      <c r="D7" s="4" t="n">
        <v>-12950</v>
      </c>
      <c r="E7" s="4" t="n">
        <v>-12532</v>
      </c>
    </row>
    <row r="8">
      <c r="A8" s="3" t="inlineStr">
        <is>
          <t>Non-operating pension and postretirement benefit income, net</t>
        </is>
      </c>
      <c r="B8" s="4" t="n">
        <v>12136</v>
      </c>
      <c r="C8" s="4" t="n">
        <v>12253</v>
      </c>
      <c r="D8" s="4" t="n">
        <v>30539</v>
      </c>
      <c r="E8" s="4" t="n">
        <v>32181</v>
      </c>
    </row>
    <row r="9">
      <c r="A9" s="3" t="inlineStr">
        <is>
          <t>Gain (loss) on marketable equity securities, net</t>
        </is>
      </c>
      <c r="B9" s="4" t="n">
        <v>39890</v>
      </c>
      <c r="C9" s="4" t="n">
        <v>7791</v>
      </c>
      <c r="D9" s="4" t="n">
        <v>-60503</v>
      </c>
      <c r="E9" s="4" t="n">
        <v>31857</v>
      </c>
    </row>
    <row r="10">
      <c r="A10" s="3" t="inlineStr">
        <is>
          <t>Other income, net</t>
        </is>
      </c>
      <c r="B10" s="4" t="n">
        <v>8100</v>
      </c>
      <c r="C10" s="4" t="n">
        <v>1228</v>
      </c>
      <c r="D10" s="4" t="n">
        <v>10788</v>
      </c>
      <c r="E10" s="4" t="n">
        <v>30579</v>
      </c>
    </row>
    <row r="11">
      <c r="A11" s="3" t="inlineStr">
        <is>
          <t>Income (Loss) Before Income Taxes</t>
        </is>
      </c>
      <c r="B11" s="4" t="n">
        <v>60762</v>
      </c>
      <c r="C11" s="4" t="n">
        <v>73895</v>
      </c>
      <c r="D11" s="4" t="n">
        <v>-18529</v>
      </c>
      <c r="E11" s="4" t="n">
        <v>183197</v>
      </c>
    </row>
    <row r="12">
      <c r="A12" s="3" t="inlineStr">
        <is>
          <t>Depreciation of property, plant and equipment</t>
        </is>
      </c>
      <c r="B12" s="4" t="n">
        <v>22913</v>
      </c>
      <c r="C12" s="4" t="n">
        <v>13884</v>
      </c>
      <c r="D12" s="4" t="n">
        <v>39617</v>
      </c>
      <c r="E12" s="4" t="n">
        <v>27407</v>
      </c>
    </row>
    <row r="13">
      <c r="A13" s="3" t="inlineStr">
        <is>
          <t>Amortization of Intangible Assets and Impairment of Goodwill and Other Long-lived Assets</t>
        </is>
      </c>
      <c r="B13" s="4" t="n">
        <v>25838</v>
      </c>
      <c r="C13" s="4" t="n">
        <v>13573</v>
      </c>
      <c r="D13" s="4" t="n">
        <v>56404</v>
      </c>
      <c r="E13" s="4" t="n">
        <v>26633</v>
      </c>
    </row>
    <row r="14">
      <c r="A14" s="3" t="inlineStr">
        <is>
          <t>Amortization of Intangible Assets</t>
        </is>
      </c>
      <c r="B14" s="4" t="n">
        <v>14327</v>
      </c>
      <c r="C14" s="4" t="n">
        <v>12880</v>
      </c>
      <c r="D14" s="4" t="n">
        <v>28492</v>
      </c>
      <c r="E14" s="4" t="n">
        <v>25940</v>
      </c>
    </row>
    <row r="15">
      <c r="A15" s="3" t="inlineStr">
        <is>
          <t>Impairment of goodwill and other long-lived assets</t>
        </is>
      </c>
      <c r="B15" s="4" t="n">
        <v>11511</v>
      </c>
      <c r="C15" s="4" t="n">
        <v>693</v>
      </c>
      <c r="D15" s="4" t="n">
        <v>27912</v>
      </c>
      <c r="E15" s="4" t="n">
        <v>693</v>
      </c>
    </row>
    <row r="16">
      <c r="A16" s="3" t="inlineStr">
        <is>
          <t>Pension Service Cost</t>
        </is>
      </c>
      <c r="B16" s="4" t="n">
        <v>5804</v>
      </c>
      <c r="C16" s="4" t="n">
        <v>4963</v>
      </c>
      <c r="D16" s="4" t="n">
        <v>11587</v>
      </c>
      <c r="E16" s="4" t="n">
        <v>10184</v>
      </c>
    </row>
    <row r="17">
      <c r="A17" s="3" t="inlineStr">
        <is>
          <t>Identifiable Assets</t>
        </is>
      </c>
      <c r="B17" s="4" t="n">
        <v>3768658</v>
      </c>
      <c r="D17" s="4" t="n">
        <v>3768658</v>
      </c>
      <c r="F17" s="6" t="n">
        <v>3891557</v>
      </c>
    </row>
    <row r="18">
      <c r="A18" s="3" t="inlineStr">
        <is>
          <t>Marketable equity securities</t>
        </is>
      </c>
      <c r="B18" s="4" t="n">
        <v>431808</v>
      </c>
      <c r="D18" s="4" t="n">
        <v>431808</v>
      </c>
      <c r="F18" s="4" t="n">
        <v>585080</v>
      </c>
    </row>
    <row r="19">
      <c r="A19" s="3" t="inlineStr">
        <is>
          <t>Investments in Affiliates</t>
        </is>
      </c>
      <c r="B19" s="4" t="n">
        <v>156677</v>
      </c>
      <c r="D19" s="4" t="n">
        <v>156677</v>
      </c>
      <c r="F19" s="4" t="n">
        <v>162249</v>
      </c>
    </row>
    <row r="20">
      <c r="A20" s="3" t="inlineStr">
        <is>
          <t>Prepaid Pension Cost</t>
        </is>
      </c>
      <c r="B20" s="4" t="n">
        <v>1315174</v>
      </c>
      <c r="D20" s="4" t="n">
        <v>1315174</v>
      </c>
      <c r="F20" s="4" t="n">
        <v>1292350</v>
      </c>
    </row>
    <row r="21">
      <c r="A21" s="3" t="inlineStr">
        <is>
          <t>Total Assets</t>
        </is>
      </c>
      <c r="B21" s="4" t="n">
        <v>5672317</v>
      </c>
      <c r="D21" s="4" t="n">
        <v>5672317</v>
      </c>
      <c r="F21" s="4" t="n">
        <v>5931236</v>
      </c>
    </row>
    <row r="22">
      <c r="A22" s="3" t="inlineStr">
        <is>
          <t>Operating Segments [Member] | Education [Member]</t>
        </is>
      </c>
    </row>
    <row r="23">
      <c r="A23" s="5" t="inlineStr">
        <is>
          <t>Segment Reporting Information [Line Items]</t>
        </is>
      </c>
    </row>
    <row r="24">
      <c r="A24" s="3" t="inlineStr">
        <is>
          <t>Operating Revenues</t>
        </is>
      </c>
      <c r="B24" s="4" t="n">
        <v>333175</v>
      </c>
      <c r="C24" s="4" t="n">
        <v>367763</v>
      </c>
      <c r="D24" s="4" t="n">
        <v>689553</v>
      </c>
      <c r="E24" s="4" t="n">
        <v>740217</v>
      </c>
    </row>
    <row r="25">
      <c r="A25" s="3" t="inlineStr">
        <is>
          <t>Income (Loss) from Operations</t>
        </is>
      </c>
      <c r="B25" s="4" t="n">
        <v>12254</v>
      </c>
      <c r="C25" s="4" t="n">
        <v>26305</v>
      </c>
      <c r="D25" s="4" t="n">
        <v>16946</v>
      </c>
      <c r="E25" s="4" t="n">
        <v>51900</v>
      </c>
    </row>
    <row r="26">
      <c r="A26" s="3" t="inlineStr">
        <is>
          <t>Depreciation of property, plant and equipment</t>
        </is>
      </c>
      <c r="B26" s="4" t="n">
        <v>10324</v>
      </c>
      <c r="C26" s="4" t="n">
        <v>6137</v>
      </c>
      <c r="D26" s="4" t="n">
        <v>17653</v>
      </c>
      <c r="E26" s="4" t="n">
        <v>12338</v>
      </c>
    </row>
    <row r="27">
      <c r="A27" s="3" t="inlineStr">
        <is>
          <t>Amortization of Intangible Assets and Impairment of Goodwill and Other Long-lived Assets</t>
        </is>
      </c>
      <c r="B27" s="4" t="n">
        <v>14291</v>
      </c>
      <c r="C27" s="4" t="n">
        <v>4070</v>
      </c>
      <c r="D27" s="4" t="n">
        <v>18492</v>
      </c>
      <c r="E27" s="4" t="n">
        <v>7637</v>
      </c>
    </row>
    <row r="28">
      <c r="A28" s="3" t="inlineStr">
        <is>
          <t>Amortization of Intangible Assets</t>
        </is>
      </c>
      <c r="B28" s="4" t="n">
        <v>4271</v>
      </c>
      <c r="C28" s="4" t="n">
        <v>3377</v>
      </c>
      <c r="D28" s="4" t="n">
        <v>8472</v>
      </c>
      <c r="E28" s="4" t="n">
        <v>6944</v>
      </c>
    </row>
    <row r="29">
      <c r="A29" s="3" t="inlineStr">
        <is>
          <t>Impairment of goodwill and other long-lived assets</t>
        </is>
      </c>
      <c r="B29" s="4" t="n">
        <v>10020</v>
      </c>
      <c r="C29" s="4" t="n">
        <v>693</v>
      </c>
      <c r="D29" s="4" t="n">
        <v>10020</v>
      </c>
      <c r="E29" s="4" t="n">
        <v>693</v>
      </c>
    </row>
    <row r="30">
      <c r="A30" s="3" t="inlineStr">
        <is>
          <t>Pension Service Cost</t>
        </is>
      </c>
      <c r="B30" s="4" t="n">
        <v>2592</v>
      </c>
      <c r="C30" s="4" t="n">
        <v>2522</v>
      </c>
      <c r="D30" s="4" t="n">
        <v>5177</v>
      </c>
      <c r="E30" s="4" t="n">
        <v>5186</v>
      </c>
    </row>
    <row r="31">
      <c r="A31" s="3" t="inlineStr">
        <is>
          <t>Identifiable Assets</t>
        </is>
      </c>
      <c r="B31" s="4" t="n">
        <v>1827258</v>
      </c>
      <c r="D31" s="4" t="n">
        <v>1827258</v>
      </c>
      <c r="F31" s="4" t="n">
        <v>2032425</v>
      </c>
    </row>
    <row r="32">
      <c r="A32" s="3" t="inlineStr">
        <is>
          <t>Operating Segments [Member] | Education [Member] | Kaplan Corporate and Other [Member]</t>
        </is>
      </c>
    </row>
    <row r="33">
      <c r="A33" s="5" t="inlineStr">
        <is>
          <t>Segment Reporting Information [Line Items]</t>
        </is>
      </c>
    </row>
    <row r="34">
      <c r="A34" s="3" t="inlineStr">
        <is>
          <t>Operating Revenues</t>
        </is>
      </c>
      <c r="B34" s="4" t="n">
        <v>3039</v>
      </c>
      <c r="C34" s="4" t="n">
        <v>2369</v>
      </c>
      <c r="D34" s="4" t="n">
        <v>6244</v>
      </c>
      <c r="E34" s="4" t="n">
        <v>4671</v>
      </c>
    </row>
    <row r="35">
      <c r="A35" s="3" t="inlineStr">
        <is>
          <t>Income (Loss) from Operations</t>
        </is>
      </c>
      <c r="B35" s="4" t="n">
        <v>-21161</v>
      </c>
      <c r="C35" s="4" t="n">
        <v>-10990</v>
      </c>
      <c r="D35" s="4" t="n">
        <v>-26884</v>
      </c>
      <c r="E35" s="4" t="n">
        <v>-22394</v>
      </c>
    </row>
    <row r="36">
      <c r="A36" s="3" t="inlineStr">
        <is>
          <t>Depreciation of property, plant and equipment</t>
        </is>
      </c>
      <c r="B36" s="4" t="n">
        <v>101</v>
      </c>
      <c r="C36" s="4" t="n">
        <v>54</v>
      </c>
      <c r="D36" s="4" t="n">
        <v>190</v>
      </c>
      <c r="E36" s="4" t="n">
        <v>106</v>
      </c>
    </row>
    <row r="37">
      <c r="A37" s="3" t="inlineStr">
        <is>
          <t>Pension Service Cost</t>
        </is>
      </c>
      <c r="B37" s="4" t="n">
        <v>318</v>
      </c>
      <c r="C37" s="4" t="n">
        <v>160</v>
      </c>
      <c r="D37" s="4" t="n">
        <v>636</v>
      </c>
      <c r="E37" s="4" t="n">
        <v>330</v>
      </c>
    </row>
    <row r="38">
      <c r="A38" s="3" t="inlineStr">
        <is>
          <t>Identifiable Assets</t>
        </is>
      </c>
      <c r="B38" s="4" t="n">
        <v>65144</v>
      </c>
      <c r="D38" s="4" t="n">
        <v>65144</v>
      </c>
      <c r="F38" s="4" t="n">
        <v>68088</v>
      </c>
    </row>
    <row r="39">
      <c r="A39" s="3" t="inlineStr">
        <is>
          <t>Operating Segments [Member] | Education [Member] | Reportable Subsegments [Member] | Kaplan International [Member]</t>
        </is>
      </c>
    </row>
    <row r="40">
      <c r="A40" s="5" t="inlineStr">
        <is>
          <t>Segment Reporting Information [Line Items]</t>
        </is>
      </c>
    </row>
    <row r="41">
      <c r="A41" s="3" t="inlineStr">
        <is>
          <t>Operating Revenues</t>
        </is>
      </c>
      <c r="B41" s="4" t="n">
        <v>164713</v>
      </c>
      <c r="C41" s="4" t="n">
        <v>188580</v>
      </c>
      <c r="D41" s="4" t="n">
        <v>364328</v>
      </c>
      <c r="E41" s="4" t="n">
        <v>374336</v>
      </c>
    </row>
    <row r="42">
      <c r="A42" s="3" t="inlineStr">
        <is>
          <t>Income (Loss) from Operations</t>
        </is>
      </c>
      <c r="B42" s="4" t="n">
        <v>16035</v>
      </c>
      <c r="C42" s="4" t="n">
        <v>25537</v>
      </c>
      <c r="D42" s="4" t="n">
        <v>35015</v>
      </c>
      <c r="E42" s="4" t="n">
        <v>49822</v>
      </c>
    </row>
    <row r="43">
      <c r="A43" s="3" t="inlineStr">
        <is>
          <t>Depreciation of property, plant and equipment</t>
        </is>
      </c>
      <c r="B43" s="4" t="n">
        <v>5619</v>
      </c>
      <c r="C43" s="4" t="n">
        <v>3716</v>
      </c>
      <c r="D43" s="4" t="n">
        <v>10197</v>
      </c>
      <c r="E43" s="4" t="n">
        <v>7598</v>
      </c>
    </row>
    <row r="44">
      <c r="A44" s="3" t="inlineStr">
        <is>
          <t>Pension Service Cost</t>
        </is>
      </c>
      <c r="B44" s="4" t="n">
        <v>120</v>
      </c>
      <c r="C44" s="4" t="n">
        <v>110</v>
      </c>
      <c r="D44" s="4" t="n">
        <v>232</v>
      </c>
      <c r="E44" s="4" t="n">
        <v>227</v>
      </c>
    </row>
    <row r="45">
      <c r="A45" s="3" t="inlineStr">
        <is>
          <t>Identifiable Assets</t>
        </is>
      </c>
      <c r="B45" s="4" t="n">
        <v>1266671</v>
      </c>
      <c r="D45" s="4" t="n">
        <v>1266671</v>
      </c>
      <c r="F45" s="4" t="n">
        <v>1455122</v>
      </c>
    </row>
    <row r="46">
      <c r="A46" s="3" t="inlineStr">
        <is>
          <t>Operating Segments [Member] | Education [Member] | Reportable Subsegments [Member] | Higher Education [Member]</t>
        </is>
      </c>
    </row>
    <row r="47">
      <c r="A47" s="5" t="inlineStr">
        <is>
          <t>Segment Reporting Information [Line Items]</t>
        </is>
      </c>
    </row>
    <row r="48">
      <c r="A48" s="3" t="inlineStr">
        <is>
          <t>Operating Revenues</t>
        </is>
      </c>
      <c r="B48" s="4" t="n">
        <v>86453</v>
      </c>
      <c r="C48" s="4" t="n">
        <v>76288</v>
      </c>
      <c r="D48" s="4" t="n">
        <v>159990</v>
      </c>
      <c r="E48" s="4" t="n">
        <v>159068</v>
      </c>
    </row>
    <row r="49">
      <c r="A49" s="3" t="inlineStr">
        <is>
          <t>Income (Loss) from Operations</t>
        </is>
      </c>
      <c r="B49" s="4" t="n">
        <v>17050</v>
      </c>
      <c r="C49" s="4" t="n">
        <v>2721</v>
      </c>
      <c r="D49" s="4" t="n">
        <v>15030</v>
      </c>
      <c r="E49" s="4" t="n">
        <v>4636</v>
      </c>
    </row>
    <row r="50">
      <c r="A50" s="3" t="inlineStr">
        <is>
          <t>Depreciation of property, plant and equipment</t>
        </is>
      </c>
      <c r="B50" s="4" t="n">
        <v>832</v>
      </c>
      <c r="C50" s="4" t="n">
        <v>629</v>
      </c>
      <c r="D50" s="4" t="n">
        <v>1555</v>
      </c>
      <c r="E50" s="4" t="n">
        <v>1226</v>
      </c>
    </row>
    <row r="51">
      <c r="A51" s="3" t="inlineStr">
        <is>
          <t>Pension Service Cost</t>
        </is>
      </c>
      <c r="B51" s="4" t="n">
        <v>1070</v>
      </c>
      <c r="C51" s="4" t="n">
        <v>1102</v>
      </c>
      <c r="D51" s="4" t="n">
        <v>2140</v>
      </c>
      <c r="E51" s="4" t="n">
        <v>2265</v>
      </c>
    </row>
    <row r="52">
      <c r="A52" s="3" t="inlineStr">
        <is>
          <t>Identifiable Assets</t>
        </is>
      </c>
      <c r="B52" s="4" t="n">
        <v>210789</v>
      </c>
      <c r="D52" s="4" t="n">
        <v>210789</v>
      </c>
      <c r="F52" s="4" t="n">
        <v>196761</v>
      </c>
    </row>
    <row r="53">
      <c r="A53" s="3" t="inlineStr">
        <is>
          <t>Operating Segments [Member] | Education [Member] | Reportable Subsegments [Member] | Test Preparation [Member]</t>
        </is>
      </c>
    </row>
    <row r="54">
      <c r="A54" s="5" t="inlineStr">
        <is>
          <t>Segment Reporting Information [Line Items]</t>
        </is>
      </c>
    </row>
    <row r="55">
      <c r="A55" s="3" t="inlineStr">
        <is>
          <t>Operating Revenues</t>
        </is>
      </c>
      <c r="B55" s="4" t="n">
        <v>51111</v>
      </c>
      <c r="C55" s="4" t="n">
        <v>65673</v>
      </c>
      <c r="D55" s="4" t="n">
        <v>93950</v>
      </c>
      <c r="E55" s="4" t="n">
        <v>126823</v>
      </c>
    </row>
    <row r="56">
      <c r="A56" s="3" t="inlineStr">
        <is>
          <t>Income (Loss) from Operations</t>
        </is>
      </c>
      <c r="B56" s="4" t="n">
        <v>-1048</v>
      </c>
      <c r="C56" s="4" t="n">
        <v>4289</v>
      </c>
      <c r="D56" s="4" t="n">
        <v>-13724</v>
      </c>
      <c r="E56" s="4" t="n">
        <v>3835</v>
      </c>
    </row>
    <row r="57">
      <c r="A57" s="3" t="inlineStr">
        <is>
          <t>Depreciation of property, plant and equipment</t>
        </is>
      </c>
      <c r="B57" s="4" t="n">
        <v>2607</v>
      </c>
      <c r="C57" s="4" t="n">
        <v>779</v>
      </c>
      <c r="D57" s="4" t="n">
        <v>3433</v>
      </c>
      <c r="E57" s="4" t="n">
        <v>1584</v>
      </c>
    </row>
    <row r="58">
      <c r="A58" s="3" t="inlineStr">
        <is>
          <t>Pension Service Cost</t>
        </is>
      </c>
      <c r="B58" s="4" t="n">
        <v>823</v>
      </c>
      <c r="C58" s="4" t="n">
        <v>821</v>
      </c>
      <c r="D58" s="4" t="n">
        <v>1646</v>
      </c>
      <c r="E58" s="4" t="n">
        <v>1687</v>
      </c>
    </row>
    <row r="59">
      <c r="A59" s="3" t="inlineStr">
        <is>
          <t>Identifiable Assets</t>
        </is>
      </c>
      <c r="B59" s="4" t="n">
        <v>138359</v>
      </c>
      <c r="D59" s="4" t="n">
        <v>138359</v>
      </c>
      <c r="F59" s="4" t="n">
        <v>151655</v>
      </c>
    </row>
    <row r="60">
      <c r="A60" s="3" t="inlineStr">
        <is>
          <t>Operating Segments [Member] | Education [Member] | Reportable Subsegments [Member] | Professional (U.S.) [Member]</t>
        </is>
      </c>
    </row>
    <row r="61">
      <c r="A61" s="5" t="inlineStr">
        <is>
          <t>Segment Reporting Information [Line Items]</t>
        </is>
      </c>
    </row>
    <row r="62">
      <c r="A62" s="3" t="inlineStr">
        <is>
          <t>Operating Revenues</t>
        </is>
      </c>
      <c r="B62" s="4" t="n">
        <v>28674</v>
      </c>
      <c r="C62" s="4" t="n">
        <v>35147</v>
      </c>
      <c r="D62" s="4" t="n">
        <v>67123</v>
      </c>
      <c r="E62" s="4" t="n">
        <v>76361</v>
      </c>
    </row>
    <row r="63">
      <c r="A63" s="3" t="inlineStr">
        <is>
          <t>Income (Loss) from Operations</t>
        </is>
      </c>
      <c r="B63" s="4" t="n">
        <v>1378</v>
      </c>
      <c r="C63" s="4" t="n">
        <v>4745</v>
      </c>
      <c r="D63" s="4" t="n">
        <v>7504</v>
      </c>
      <c r="E63" s="4" t="n">
        <v>16004</v>
      </c>
    </row>
    <row r="64">
      <c r="A64" s="3" t="inlineStr">
        <is>
          <t>Depreciation of property, plant and equipment</t>
        </is>
      </c>
      <c r="B64" s="4" t="n">
        <v>1165</v>
      </c>
      <c r="C64" s="4" t="n">
        <v>959</v>
      </c>
      <c r="D64" s="4" t="n">
        <v>2278</v>
      </c>
      <c r="E64" s="4" t="n">
        <v>1824</v>
      </c>
    </row>
    <row r="65">
      <c r="A65" s="3" t="inlineStr">
        <is>
          <t>Pension Service Cost</t>
        </is>
      </c>
      <c r="B65" s="4" t="n">
        <v>261</v>
      </c>
      <c r="C65" s="4" t="n">
        <v>329</v>
      </c>
      <c r="D65" s="4" t="n">
        <v>523</v>
      </c>
      <c r="E65" s="4" t="n">
        <v>677</v>
      </c>
    </row>
    <row r="66">
      <c r="A66" s="3" t="inlineStr">
        <is>
          <t>Identifiable Assets</t>
        </is>
      </c>
      <c r="B66" s="4" t="n">
        <v>146295</v>
      </c>
      <c r="D66" s="4" t="n">
        <v>146295</v>
      </c>
      <c r="F66" s="4" t="n">
        <v>160799</v>
      </c>
    </row>
    <row r="67">
      <c r="A67" s="3" t="inlineStr">
        <is>
          <t>Operating Segments [Member] | Education [Member] | Intersubsegment Eliminations [Member]</t>
        </is>
      </c>
    </row>
    <row r="68">
      <c r="A68" s="5" t="inlineStr">
        <is>
          <t>Segment Reporting Information [Line Items]</t>
        </is>
      </c>
    </row>
    <row r="69">
      <c r="A69" s="3" t="inlineStr">
        <is>
          <t>Operating Revenues</t>
        </is>
      </c>
      <c r="B69" s="4" t="n">
        <v>-815</v>
      </c>
      <c r="C69" s="4" t="n">
        <v>-294</v>
      </c>
      <c r="D69" s="4" t="n">
        <v>-2082</v>
      </c>
      <c r="E69" s="4" t="n">
        <v>-1042</v>
      </c>
    </row>
    <row r="70">
      <c r="A70" s="3" t="inlineStr">
        <is>
          <t>Income (Loss) from Operations</t>
        </is>
      </c>
      <c r="B70" s="4" t="n">
        <v>0</v>
      </c>
      <c r="C70" s="4" t="n">
        <v>3</v>
      </c>
      <c r="D70" s="4" t="n">
        <v>5</v>
      </c>
      <c r="E70" s="4" t="n">
        <v>-3</v>
      </c>
    </row>
    <row r="71">
      <c r="A71" s="3" t="inlineStr">
        <is>
          <t>Operating Segments [Member] | Television Broadcasting [Member]</t>
        </is>
      </c>
    </row>
    <row r="72">
      <c r="A72" s="5" t="inlineStr">
        <is>
          <t>Segment Reporting Information [Line Items]</t>
        </is>
      </c>
    </row>
    <row r="73">
      <c r="A73" s="3" t="inlineStr">
        <is>
          <t>Operating Revenues</t>
        </is>
      </c>
      <c r="B73" s="4" t="n">
        <v>100762</v>
      </c>
      <c r="C73" s="4" t="n">
        <v>116628</v>
      </c>
      <c r="D73" s="4" t="n">
        <v>216210</v>
      </c>
      <c r="E73" s="4" t="n">
        <v>224851</v>
      </c>
    </row>
    <row r="74">
      <c r="A74" s="3" t="inlineStr">
        <is>
          <t>Income (Loss) from Operations</t>
        </is>
      </c>
      <c r="B74" s="4" t="n">
        <v>23627</v>
      </c>
      <c r="C74" s="4" t="n">
        <v>44494</v>
      </c>
      <c r="D74" s="4" t="n">
        <v>59403</v>
      </c>
      <c r="E74" s="4" t="n">
        <v>80034</v>
      </c>
    </row>
    <row r="75">
      <c r="A75" s="3" t="inlineStr">
        <is>
          <t>Depreciation of property, plant and equipment</t>
        </is>
      </c>
      <c r="B75" s="4" t="n">
        <v>3446</v>
      </c>
      <c r="C75" s="4" t="n">
        <v>3293</v>
      </c>
      <c r="D75" s="4" t="n">
        <v>6789</v>
      </c>
      <c r="E75" s="4" t="n">
        <v>6532</v>
      </c>
    </row>
    <row r="76">
      <c r="A76" s="3" t="inlineStr">
        <is>
          <t>Amortization of Intangible Assets and Impairment of Goodwill and Other Long-lived Assets</t>
        </is>
      </c>
      <c r="B76" s="4" t="n">
        <v>1361</v>
      </c>
      <c r="C76" s="4" t="n">
        <v>1408</v>
      </c>
      <c r="D76" s="4" t="n">
        <v>2721</v>
      </c>
      <c r="E76" s="4" t="n">
        <v>2816</v>
      </c>
    </row>
    <row r="77">
      <c r="A77" s="3" t="inlineStr">
        <is>
          <t>Pension Service Cost</t>
        </is>
      </c>
      <c r="B77" s="4" t="n">
        <v>836</v>
      </c>
      <c r="C77" s="4" t="n">
        <v>780</v>
      </c>
      <c r="D77" s="4" t="n">
        <v>1632</v>
      </c>
      <c r="E77" s="4" t="n">
        <v>1511</v>
      </c>
    </row>
    <row r="78">
      <c r="A78" s="3" t="inlineStr">
        <is>
          <t>Identifiable Assets</t>
        </is>
      </c>
      <c r="B78" s="4" t="n">
        <v>450134</v>
      </c>
      <c r="D78" s="4" t="n">
        <v>450134</v>
      </c>
      <c r="F78" s="4" t="n">
        <v>463689</v>
      </c>
    </row>
    <row r="79">
      <c r="A79" s="3" t="inlineStr">
        <is>
          <t>Operating Segments [Member] | Manufacturing [Member]</t>
        </is>
      </c>
    </row>
    <row r="80">
      <c r="A80" s="5" t="inlineStr">
        <is>
          <t>Segment Reporting Information [Line Items]</t>
        </is>
      </c>
    </row>
    <row r="81">
      <c r="A81" s="3" t="inlineStr">
        <is>
          <t>Operating Revenues</t>
        </is>
      </c>
      <c r="B81" s="4" t="n">
        <v>83239</v>
      </c>
      <c r="C81" s="4" t="n">
        <v>114873</v>
      </c>
      <c r="D81" s="4" t="n">
        <v>196697</v>
      </c>
      <c r="E81" s="4" t="n">
        <v>230030</v>
      </c>
    </row>
    <row r="82">
      <c r="A82" s="3" t="inlineStr">
        <is>
          <t>Income (Loss) from Operations</t>
        </is>
      </c>
      <c r="B82" s="4" t="n">
        <v>-1482</v>
      </c>
      <c r="C82" s="4" t="n">
        <v>4692</v>
      </c>
      <c r="D82" s="4" t="n">
        <v>5019</v>
      </c>
      <c r="E82" s="4" t="n">
        <v>7966</v>
      </c>
    </row>
    <row r="83">
      <c r="A83" s="3" t="inlineStr">
        <is>
          <t>Depreciation of property, plant and equipment</t>
        </is>
      </c>
      <c r="B83" s="4" t="n">
        <v>2526</v>
      </c>
      <c r="C83" s="4" t="n">
        <v>2384</v>
      </c>
      <c r="D83" s="4" t="n">
        <v>5053</v>
      </c>
      <c r="E83" s="4" t="n">
        <v>4817</v>
      </c>
    </row>
    <row r="84">
      <c r="A84" s="3" t="inlineStr">
        <is>
          <t>Amortization of Intangible Assets and Impairment of Goodwill and Other Long-lived Assets</t>
        </is>
      </c>
      <c r="B84" s="4" t="n">
        <v>6988</v>
      </c>
      <c r="C84" s="4" t="n">
        <v>6528</v>
      </c>
      <c r="D84" s="4" t="n">
        <v>14125</v>
      </c>
      <c r="E84" s="4" t="n">
        <v>13058</v>
      </c>
    </row>
    <row r="85">
      <c r="A85" s="3" t="inlineStr">
        <is>
          <t>Pension Service Cost</t>
        </is>
      </c>
      <c r="B85" s="4" t="n">
        <v>395</v>
      </c>
      <c r="C85" s="4" t="n">
        <v>15</v>
      </c>
      <c r="D85" s="4" t="n">
        <v>789</v>
      </c>
      <c r="E85" s="4" t="n">
        <v>40</v>
      </c>
    </row>
    <row r="86">
      <c r="A86" s="3" t="inlineStr">
        <is>
          <t>Identifiable Assets</t>
        </is>
      </c>
      <c r="B86" s="4" t="n">
        <v>557767</v>
      </c>
      <c r="D86" s="4" t="n">
        <v>557767</v>
      </c>
      <c r="F86" s="4" t="n">
        <v>564251</v>
      </c>
    </row>
    <row r="87">
      <c r="A87" s="3" t="inlineStr">
        <is>
          <t>Operating Segments [Member] | Healthcare [Member]</t>
        </is>
      </c>
    </row>
    <row r="88">
      <c r="A88" s="5" t="inlineStr">
        <is>
          <t>Segment Reporting Information [Line Items]</t>
        </is>
      </c>
    </row>
    <row r="89">
      <c r="A89" s="3" t="inlineStr">
        <is>
          <t>Operating Revenues</t>
        </is>
      </c>
      <c r="B89" s="4" t="n">
        <v>49181</v>
      </c>
      <c r="C89" s="4" t="n">
        <v>40641</v>
      </c>
      <c r="D89" s="4" t="n">
        <v>95175</v>
      </c>
      <c r="E89" s="4" t="n">
        <v>78369</v>
      </c>
    </row>
    <row r="90">
      <c r="A90" s="3" t="inlineStr">
        <is>
          <t>Income (Loss) from Operations</t>
        </is>
      </c>
      <c r="B90" s="4" t="n">
        <v>8818</v>
      </c>
      <c r="C90" s="4" t="n">
        <v>2598</v>
      </c>
      <c r="D90" s="4" t="n">
        <v>11987</v>
      </c>
      <c r="E90" s="4" t="n">
        <v>4927</v>
      </c>
    </row>
    <row r="91">
      <c r="A91" s="3" t="inlineStr">
        <is>
          <t>Depreciation of property, plant and equipment</t>
        </is>
      </c>
      <c r="B91" s="4" t="n">
        <v>493</v>
      </c>
      <c r="C91" s="4" t="n">
        <v>607</v>
      </c>
      <c r="D91" s="4" t="n">
        <v>1033</v>
      </c>
      <c r="E91" s="4" t="n">
        <v>1217</v>
      </c>
    </row>
    <row r="92">
      <c r="A92" s="3" t="inlineStr">
        <is>
          <t>Amortization of Intangible Assets and Impairment of Goodwill and Other Long-lived Assets</t>
        </is>
      </c>
      <c r="B92" s="4" t="n">
        <v>1307</v>
      </c>
      <c r="C92" s="4" t="n">
        <v>1410</v>
      </c>
      <c r="D92" s="4" t="n">
        <v>2617</v>
      </c>
      <c r="E92" s="4" t="n">
        <v>2808</v>
      </c>
    </row>
    <row r="93">
      <c r="A93" s="3" t="inlineStr">
        <is>
          <t>Pension Service Cost</t>
        </is>
      </c>
      <c r="B93" s="4" t="n">
        <v>112</v>
      </c>
      <c r="C93" s="4" t="n">
        <v>63</v>
      </c>
      <c r="D93" s="4" t="n">
        <v>271</v>
      </c>
      <c r="E93" s="4" t="n">
        <v>246</v>
      </c>
    </row>
    <row r="94">
      <c r="A94" s="3" t="inlineStr">
        <is>
          <t>Identifiable Assets</t>
        </is>
      </c>
      <c r="B94" s="4" t="n">
        <v>159045</v>
      </c>
      <c r="D94" s="4" t="n">
        <v>159045</v>
      </c>
      <c r="F94" s="4" t="n">
        <v>160033</v>
      </c>
    </row>
    <row r="95">
      <c r="A95" s="3" t="inlineStr">
        <is>
          <t>Operating Segments [Member] | SocialCode [Member]</t>
        </is>
      </c>
    </row>
    <row r="96">
      <c r="A96" s="5" t="inlineStr">
        <is>
          <t>Segment Reporting Information [Line Items]</t>
        </is>
      </c>
    </row>
    <row r="97">
      <c r="A97" s="3" t="inlineStr">
        <is>
          <t>Operating Revenues</t>
        </is>
      </c>
      <c r="B97" s="4" t="n">
        <v>10483</v>
      </c>
      <c r="C97" s="4" t="n">
        <v>16382</v>
      </c>
      <c r="D97" s="4" t="n">
        <v>22506</v>
      </c>
      <c r="E97" s="4" t="n">
        <v>29829</v>
      </c>
    </row>
    <row r="98">
      <c r="A98" s="3" t="inlineStr">
        <is>
          <t>Income (Loss) from Operations</t>
        </is>
      </c>
      <c r="B98" s="4" t="n">
        <v>-3004</v>
      </c>
      <c r="C98" s="4" t="n">
        <v>-975</v>
      </c>
      <c r="D98" s="4" t="n">
        <v>-6793</v>
      </c>
      <c r="E98" s="4" t="n">
        <v>-4993</v>
      </c>
    </row>
    <row r="99">
      <c r="A99" s="3" t="inlineStr">
        <is>
          <t>Depreciation of property, plant and equipment</t>
        </is>
      </c>
      <c r="B99" s="4" t="n">
        <v>121</v>
      </c>
      <c r="C99" s="4" t="n">
        <v>384</v>
      </c>
      <c r="D99" s="4" t="n">
        <v>242</v>
      </c>
      <c r="E99" s="4" t="n">
        <v>536</v>
      </c>
    </row>
    <row r="100">
      <c r="A100" s="3" t="inlineStr">
        <is>
          <t>Amortization of Intangible Assets and Impairment of Goodwill and Other Long-lived Assets</t>
        </is>
      </c>
      <c r="B100" s="4" t="n">
        <v>1647</v>
      </c>
      <c r="C100" s="4" t="n">
        <v>157</v>
      </c>
      <c r="D100" s="4" t="n">
        <v>1804</v>
      </c>
      <c r="E100" s="4" t="n">
        <v>314</v>
      </c>
    </row>
    <row r="101">
      <c r="A101" s="3" t="inlineStr">
        <is>
          <t>Pension Service Cost</t>
        </is>
      </c>
      <c r="B101" s="4" t="n">
        <v>162</v>
      </c>
      <c r="C101" s="4" t="n">
        <v>191</v>
      </c>
      <c r="D101" s="4" t="n">
        <v>399</v>
      </c>
      <c r="E101" s="4" t="n">
        <v>439</v>
      </c>
    </row>
    <row r="102">
      <c r="A102" s="3" t="inlineStr">
        <is>
          <t>Identifiable Assets</t>
        </is>
      </c>
      <c r="B102" s="4" t="n">
        <v>122421</v>
      </c>
      <c r="D102" s="4" t="n">
        <v>122421</v>
      </c>
      <c r="F102" s="4" t="n">
        <v>221746</v>
      </c>
    </row>
    <row r="103">
      <c r="A103" s="3" t="inlineStr">
        <is>
          <t>Operating Segments [Member] | Other Businesses [Member]</t>
        </is>
      </c>
    </row>
    <row r="104">
      <c r="A104" s="5" t="inlineStr">
        <is>
          <t>Segment Reporting Information [Line Items]</t>
        </is>
      </c>
    </row>
    <row r="105">
      <c r="A105" s="3" t="inlineStr">
        <is>
          <t>Operating Revenues</t>
        </is>
      </c>
      <c r="B105" s="4" t="n">
        <v>76380</v>
      </c>
      <c r="C105" s="4" t="n">
        <v>81359</v>
      </c>
      <c r="D105" s="4" t="n">
        <v>165648</v>
      </c>
      <c r="E105" s="4" t="n">
        <v>126589</v>
      </c>
    </row>
    <row r="106">
      <c r="A106" s="3" t="inlineStr">
        <is>
          <t>Income (Loss) from Operations</t>
        </is>
      </c>
      <c r="B106" s="4" t="n">
        <v>-21316</v>
      </c>
      <c r="C106" s="4" t="n">
        <v>-5913</v>
      </c>
      <c r="D106" s="4" t="n">
        <v>-51008</v>
      </c>
      <c r="E106" s="4" t="n">
        <v>-14406</v>
      </c>
    </row>
    <row r="107">
      <c r="A107" s="3" t="inlineStr">
        <is>
          <t>Depreciation of property, plant and equipment</t>
        </is>
      </c>
      <c r="B107" s="4" t="n">
        <v>5827</v>
      </c>
      <c r="C107" s="4" t="n">
        <v>837</v>
      </c>
      <c r="D107" s="4" t="n">
        <v>8496</v>
      </c>
      <c r="E107" s="4" t="n">
        <v>1485</v>
      </c>
    </row>
    <row r="108">
      <c r="A108" s="3" t="inlineStr">
        <is>
          <t>Amortization of Intangible Assets and Impairment of Goodwill and Other Long-lived Assets</t>
        </is>
      </c>
      <c r="B108" s="4" t="n">
        <v>244</v>
      </c>
      <c r="C108" s="4" t="n">
        <v>0</v>
      </c>
      <c r="D108" s="4" t="n">
        <v>16645</v>
      </c>
      <c r="E108" s="4" t="n">
        <v>0</v>
      </c>
    </row>
    <row r="109">
      <c r="A109" s="3" t="inlineStr">
        <is>
          <t>Pension Service Cost</t>
        </is>
      </c>
      <c r="B109" s="4" t="n">
        <v>241</v>
      </c>
      <c r="C109" s="4" t="n">
        <v>161</v>
      </c>
      <c r="D109" s="4" t="n">
        <v>467</v>
      </c>
      <c r="E109" s="4" t="n">
        <v>362</v>
      </c>
    </row>
    <row r="110">
      <c r="A110" s="3" t="inlineStr">
        <is>
          <t>Identifiable Assets</t>
        </is>
      </c>
      <c r="B110" s="4" t="n">
        <v>391031</v>
      </c>
      <c r="D110" s="4" t="n">
        <v>391031</v>
      </c>
      <c r="F110" s="4" t="n">
        <v>345649</v>
      </c>
    </row>
    <row r="111">
      <c r="A111" s="3" t="inlineStr">
        <is>
          <t>Corporate Office [Member]</t>
        </is>
      </c>
    </row>
    <row r="112">
      <c r="A112" s="5" t="inlineStr">
        <is>
          <t>Segment Reporting Information [Line Items]</t>
        </is>
      </c>
    </row>
    <row r="113">
      <c r="A113" s="3" t="inlineStr">
        <is>
          <t>Operating Revenues</t>
        </is>
      </c>
      <c r="B113" s="4" t="n">
        <v>0</v>
      </c>
      <c r="C113" s="4" t="n">
        <v>0</v>
      </c>
      <c r="D113" s="4" t="n">
        <v>0</v>
      </c>
      <c r="E113" s="4" t="n">
        <v>0</v>
      </c>
    </row>
    <row r="114">
      <c r="A114" s="3" t="inlineStr">
        <is>
          <t>Income (Loss) from Operations</t>
        </is>
      </c>
      <c r="B114" s="4" t="n">
        <v>-13020</v>
      </c>
      <c r="C114" s="4" t="n">
        <v>-13238</v>
      </c>
      <c r="D114" s="4" t="n">
        <v>-21592</v>
      </c>
      <c r="E114" s="4" t="n">
        <v>-27462</v>
      </c>
    </row>
    <row r="115">
      <c r="A115" s="3" t="inlineStr">
        <is>
          <t>Depreciation of property, plant and equipment</t>
        </is>
      </c>
      <c r="B115" s="4" t="n">
        <v>176</v>
      </c>
      <c r="C115" s="4" t="n">
        <v>242</v>
      </c>
      <c r="D115" s="4" t="n">
        <v>351</v>
      </c>
      <c r="E115" s="4" t="n">
        <v>482</v>
      </c>
    </row>
    <row r="116">
      <c r="A116" s="3" t="inlineStr">
        <is>
          <t>Amortization of Intangible Assets and Impairment of Goodwill and Other Long-lived Assets</t>
        </is>
      </c>
      <c r="B116" s="4" t="n">
        <v>0</v>
      </c>
      <c r="C116" s="4" t="n">
        <v>0</v>
      </c>
      <c r="D116" s="4" t="n">
        <v>0</v>
      </c>
      <c r="E116" s="4" t="n">
        <v>0</v>
      </c>
    </row>
    <row r="117">
      <c r="A117" s="3" t="inlineStr">
        <is>
          <t>Pension Service Cost</t>
        </is>
      </c>
      <c r="B117" s="4" t="n">
        <v>1466</v>
      </c>
      <c r="C117" s="4" t="n">
        <v>1231</v>
      </c>
      <c r="D117" s="4" t="n">
        <v>2852</v>
      </c>
      <c r="E117" s="4" t="n">
        <v>2400</v>
      </c>
    </row>
    <row r="118">
      <c r="A118" s="3" t="inlineStr">
        <is>
          <t>Identifiable Assets</t>
        </is>
      </c>
      <c r="B118" s="4" t="n">
        <v>261002</v>
      </c>
      <c r="D118" s="4" t="n">
        <v>261002</v>
      </c>
      <c r="F118" s="6" t="n">
        <v>103764</v>
      </c>
    </row>
    <row r="119">
      <c r="A119" s="3" t="inlineStr">
        <is>
          <t>Intersegment Elimination [Member]</t>
        </is>
      </c>
    </row>
    <row r="120">
      <c r="A120" s="5" t="inlineStr">
        <is>
          <t>Segment Reporting Information [Line Items]</t>
        </is>
      </c>
    </row>
    <row r="121">
      <c r="A121" s="3" t="inlineStr">
        <is>
          <t>Operating Revenues</t>
        </is>
      </c>
      <c r="B121" s="6" t="n">
        <v>-349</v>
      </c>
      <c r="C121" s="6" t="n">
        <v>-44</v>
      </c>
      <c r="D121" s="6" t="n">
        <v>-661</v>
      </c>
      <c r="E121" s="6" t="n">
        <v>-8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6 Months Ended</t>
        </is>
      </c>
    </row>
    <row r="2">
      <c r="B2" s="2" t="inlineStr">
        <is>
          <t>Jun. 30, 2020</t>
        </is>
      </c>
    </row>
    <row r="3">
      <c r="A3" s="5" t="inlineStr">
        <is>
          <t>Organization, Consolidation and Presentation of Financial Statements [Abstract]</t>
        </is>
      </c>
    </row>
    <row r="4">
      <c r="A4" s="3" t="inlineStr">
        <is>
          <t>Organization, Consolidation and Presentation of Financial Statements Disclosure</t>
        </is>
      </c>
      <c r="B4" s="3" t="inlineStr">
        <is>
          <t>ORGANIZATION, BASIS OF PRESENTATION AND RECENT ACCOUNTING PRONOUNCEMENTS Graham Holdings Company (the Company), is a diversified education and media company. The Company’s Kaplan subsidiary provides a wide variety of educational services, both domestically and outside the United States. The Company’s media operations comprise the ownership and operation of seven television broadcasting stations, several websites and print publications, and a marketing solutions provider. The Company’s other business operations include manufacturing, automotive dealerships, restaurants and entertainment venues, custom framing services and home health and hospice services. 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six months ended June 30, 2020 and 2019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9. The year-end condensed consolidated balance sheet data was derived from audited financial statements, but does not include all disclosures required by GAAP. 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 Company assessed certain accounting matters that generally require consideration of forecasted financial information, in context with the information reasonably available to the Company and the unknown future impacts of the novel coronavirus (COVID-19) pandemic as of June 30, 2020 and through the date of this filing. The accounting matters assessed included, but were not limited to, the Company’s carrying value of goodwill and other long-lived assets, allowance for doubtful accounts, inventory valuation and related reserves, fair value of financial assets, valuation allowances for tax assets and revenue recognition. Other than the goodwill, indefinite-lived asset and other long-lived asset impairment charges (see Notes 6, 8 and 16), there were no other impacts to the Company’s condensed consolidated financial statements as of and for the six months ended June 30, 2020 resulting from our assessments. The Company’s future assessment of the magnitude and duration of COVID-19, as well as other factors, could result in material impacts to the Company’s condensed consolidated financial statements in future reporting periods. Reclassifications – Certain amounts in previously issued condensed consolidated financial statements have been reclassified to conform with the presentation for the period ended June 30, 2020. This includes the reclassification of $22.6 million and $48.5 million from operating to selling, general and administrative in the Condensed Consolidated Statements of Operations for the three and six months ended June 30, 2019, respectively. Recently Adopted and Issued Accounting Pronouncements – In June 2016, the FASB issued new guidance that requires financial assets measured at amortized cost, including accounts receivable, to be measured using the current expected credit losses model (CECL). CECL requires current expected credit losses to be measured upon the initial recognition of a financial asset by considering all available relevant information, including information about past events, current conditions and reasonable and supportable forecasts of future economic conditions. The standard was adopted by the Company in the first quarter of 2020 and did not have a significant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and Dispositions of Businesses</t>
        </is>
      </c>
      <c r="B1" s="2" t="inlineStr">
        <is>
          <t>6 Months Ended</t>
        </is>
      </c>
    </row>
    <row r="2">
      <c r="B2" s="2" t="inlineStr">
        <is>
          <t>Jun. 30, 2020</t>
        </is>
      </c>
    </row>
    <row r="3">
      <c r="A3" s="5" t="inlineStr">
        <is>
          <t>Acquisitions And Dispositions [Abstract]</t>
        </is>
      </c>
    </row>
    <row r="4">
      <c r="A4" s="3" t="inlineStr">
        <is>
          <t>Acquisitions and Dispositions of Businesses</t>
        </is>
      </c>
      <c r="B4" s="3" t="inlineStr">
        <is>
          <t>ACQUISITIONS AND DISPOSITIONS OF BUSINESSES Acquisitions . During 2020, the Company acquired three businesses: two in education, and one in other businesses for $96.8 million in cash and contingent consideration. The assets and liabilities of the companies acquired were recorded at their estimated fair values at the date of acquisition. In the first three months of 2020, Kaplan acquired two small businesses; one in its professional (U.S.) division and one in its international division. In May 2020, the Company acquired an additional interest in Framebridge, Inc. for cash and contingent consideration that resulted in the Company obtaining control of the investee. Following the acquisition, the Company owns 93.4% of Framebridge. The Company previously accounted for Framebridge under the equity method, and included it in Investments in Affiliates on the Condensed Consolidated Balance Sheet (see Note 3). The contingent consideration is primarily based on Framebridge achieving revenue milestones within a specific time period. The fair value of the contingent consideration at the acquisition date was $50.6 million, determined using a monte carlo simulation. The fair value of the redeemable noncontrolling interest in Framebridge was $6.0 million as of the acquisition date, determined using a market approach. The minority shareholder has an option to put 20% of the minority shares annually starting in 2024. The acquisition is expected to provide benefits in the future by diversifying the Company’s business operations and is included in other businesses. During 2019, the Company acquired eight businesses, one in education, three in healthcare, one in manufacturing, and three in other businesses for $211.8 million in cash and contingent consideration and the assumption of $25.8 million in floor plan payables. The assets and liabilities of the companies acquired were recorded at their estimated fair values at the date of acquisition. On January 31, 2019, the Company acquired an interest in two automotive dealerships for cash and the assumption of floor plan payables (see Note 5). In connection with the acquisition, the automotive subsidiary of the Company borrowed $30 million to finance the acquisition and entered into an interest rate swap to fix the interest rate on the debt at 4.7% per annum (see Note 7). The Company has a 90% interest in the automotive subsidiary. The Company also entered into a management services agreement with an entity affiliated with Christopher J. Ourisman, a member of the Ourisman Automotive Group family of dealerships. Mr. Ourisman and his team operate and manage the dealerships. The Company paid a fee of $2.3 million for the year ended December 31, 2019 in connection with the management services provided under this agreement. In addition, the Company advanced $3.5 million to the minority shareholder, an entity controlled by Mr. Ourisman, at an interest rate of 6% per annum. The minority shareholder has the option to acquire up to an additional 10% interest in the automotive subsidiary. The acquisition is expected to provide benefits in the future by diversifying the Company’s business operations and is included in other businesses. In July 2019, Graham Healthcare Group (GHG) acquired a 100% interest in a small business which is expected to provide certain strategic benefits in the future and is included in healthcare. On July 11, 2019, Kaplan acquired a 100% interest in Heverald, the owner of ESL Education, Europe’s largest language-travel agency and Alpadia, a chain of German and French language schools and junior summer camps. The acquisition is expected to provide synergies within Kaplan’s International English business and is included in Kaplan’s international division. On July 31, 2019, the Company announced the closing of its acquisition of Clyde’s Restaurant Group (CRG). CRG owns and operates 12 restaurants and entertainment venues in the Washington, DC metropolitan area, including Old Ebbitt Grill and The Hamilton. In connection with the acquisition, the Company entered into several leases with an entity affiliated with some of CRG’s senior managers. The acquisition is expected to provide benefits in the future by diversifying the Company’s business operations and is included in other businesses. In September 2019, Joyce/Dayton Corp. acquired the assets of a small business. The acquisition is expected to complement current product offerings and is included in manufacturing. On December 1, 2019, GHG acquired 75% of the preferred shares of CSI Pharmacy Holding Company, LLC, (CSI). In connection with the acquisition, CSI entered into an $11.25 million Term Loan (see Note 7) to finance the acquisition. CSI is a specialty and home infusion pharmacy which provides intravenous immunoglobulin therapies to patients. The minority shareholders may put up to 50% of their preferred shares to GHG and the first put period begins in 2022. A second put period for another tranche of preferred shares begins in 2024. The fair value of the redeemable noncontrolling interest in CSI was $1.7 million at the acquisition date, determined using an income approach. The acquisition is expected to expand the product offerings of the healthcare division. Acquisition-related costs for acquisitions that closed during the first six months of 2020 were $1.1 million and were expensed as incurred. The aggregate purchase price of the 2020 and 2019 acquisitions was allocated as follows (2020 on a preliminary basis), based on acquisition date fair values to the following assets and liabilities: Purchase Price Allocation Six Months Ended Year Ended (in thousands) June 30, 2020 December 31, 2019 Accounts receivable $ 745 $ 6,762 Inventory 3,496 34,134 Property, plant and equipment 3,346 56,391 Lease right-of-use assets 6,556 98,505 Goodwill 76,920 84,669 Indefinite-lived intangible assets — 46,900 Amortized intangible assets 14,589 21,291 Other assets 1,054 8,308 Deferred income taxes 13,476 (2,703) Floor plan payables — (25,755) Other liabilities (15,451) (42,555) Current and noncurrent lease liabilities (6,601) (99,131) Redeemable noncontrolling interest (6,005) (1,715) Noncontrolling interest — (1,154) Aggregate purchase price, net of cash acquired $ 92,125 $ 183,947 The 2020 fair values recorded were based upon preliminary valuations and the estimates and assumptions used in such valuations are subject to change within the measurement period (up to one year from the acquisition date). The 2019 values above reflect a measurement period adjustment related to the lease right-of-use assets, current and noncurrent lease liabilities and the finalization of working capital. The recording of deferred tax assets or liabilities, working capital and the final amount of residual goodwill and other intangibles are not yet finalized. Goodwill is calculated as the excess of the consideration transferred over the net assets recognized and represents the estimated future economic benefits arising from other assets acquired that could not be individually identified and separately recognized. The goodwill recorded due to these acquisitions is attributable to the assembled workforces of the acquired companies and expected synergies. The Company expects to deduct $3.2 million and $70.7 million of goodwill for income tax purposes for the acquisitions completed in 2020 and 2019, respectively. The acquired companies were consolidated into the Company’s financial statements starting on their respective acquisition dates. The Company’s Condensed Consolidated Statements of Operations for the second quarter of 2020 include aggregate revenues and operating losses for the companies acquired in 2020 of $4.3 million and $2.1 million, respectively. The Company’s Condensed Consolidated Statements of Operations include aggregate revenues and operating losses of $5.0 million and $2.0 million, respectively, for the first six months of 2020. The following unaudited pro forma financial information presents the Company’s results as if the current year acquisitions had occurred at the beginning of 2019. The unaudited pro forma information also includes the 2019 acquisitions as if they occurred at the beginning of 2018: Three Months Ended Six Months Ended (in thousands) 2020 2019 2020 2019 Operating revenues $ 654,001 $ 790,145 $ 1,392,331 $ 1,548,156 Net income (loss) 18,246 49,653 (21,648) 123,822 These pro forma results were based on estimates and assumptions, which the Company believes are reasonable, and include the historical results of operations of the acquired companies and adjustments for depreciation and amortization of identified assets and the effect of pre-acquisition transaction related expenses incurred by the Company and the acquired entities. The pro forma information does not include efficiencies, cost reductions and synergies expected to result from the acquisitions. They are not the results that would have been realized had these entities been part of the Company during the periods presented and are not necessarily indicative of the Company’s consolidated results of operations in future periods. Sale of Businesses. In November 2019, Kaplan UK completed the sale of a small business which was included in Kaplan International. Other Transactions. During 2019, the Company established GHC One as a vehicle to invest in a portfolio of healthcare businesses together with a group of senior managers of GHG. As a holder of preferred units, the Company is obligated to contribute 95% of the capital required for the acquisition of portfolio investments with the remaining 5% of the capital coming from the group of senior managers. The operating agreement of GHC One requires the dissolution of the entity on March 31, 2026, at which time the net assets will be distributed to its members. As a preferred unit holder, the Company will receive an amount up to its contributed capital plus a preferred annual return of 8% (guaranteed return) after the group of senior managers has received a redemption of their 5% interest in net assets (manager return). All distributions in excess of the manager and guaranteed return will be paid to common unit holders, which currently comprise the group of senior managers of GHG. The Company may convert its preferred units to common units at any time after which it will receive 80% of all distributions in excess of the manager return, with the remaining 20% of excess distributions going to the group of senior managers as holders of the other common units. As of June 30, 2020, the Company held a controlling financial interest in GHC One and therefore includes the assets, liabilities, results of operations and cash flows in its consolidated financial statements. GHC One acquired CSI and another small business during 2019. The Company accounts for the minority ownership of the group of senior managers as a mandatorily redeemable noncontrolling interest. In March 2019, a Hoover minority shareholder put some shares to the Company, which had a redemption value of $0.6 million. Following the redemption, the Company owns 98% of Hoov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08:41:38Z</dcterms:created>
  <dcterms:modified xmlns:dcterms="http://purl.org/dc/terms/" xmlns:xsi="http://www.w3.org/2001/XMLSchema-instance" xsi:type="dcterms:W3CDTF">2020-08-05T08:41:38Z</dcterms:modified>
</cp:coreProperties>
</file>